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PRIVATE WARRANTS"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Description of Business and Sum" sheetId="22" state="visible" r:id="rId22"/>
    <sheet xmlns:r="http://schemas.openxmlformats.org/officeDocument/2006/relationships" name="Reverse Capitalization" sheetId="23" state="visible" r:id="rId23"/>
    <sheet xmlns:r="http://schemas.openxmlformats.org/officeDocument/2006/relationships" name="Revenue" sheetId="24" state="visible" r:id="rId24"/>
    <sheet xmlns:r="http://schemas.openxmlformats.org/officeDocument/2006/relationships" name="Inventories" sheetId="25" state="visible" r:id="rId25"/>
    <sheet xmlns:r="http://schemas.openxmlformats.org/officeDocument/2006/relationships" name="Property, Plant and Equipment" sheetId="26" state="visible" r:id="rId26"/>
    <sheet xmlns:r="http://schemas.openxmlformats.org/officeDocument/2006/relationships" name="Other Current Assets" sheetId="27" state="visible" r:id="rId27"/>
    <sheet xmlns:r="http://schemas.openxmlformats.org/officeDocument/2006/relationships" name="Other Current Liabilities" sheetId="28" state="visible" r:id="rId28"/>
    <sheet xmlns:r="http://schemas.openxmlformats.org/officeDocument/2006/relationships" name="Earnings (Loss) Per Share" sheetId="29" state="visible" r:id="rId29"/>
    <sheet xmlns:r="http://schemas.openxmlformats.org/officeDocument/2006/relationships" name="Stock-based Compensation" sheetId="30" state="visible" r:id="rId30"/>
    <sheet xmlns:r="http://schemas.openxmlformats.org/officeDocument/2006/relationships" name="Segment Information" sheetId="31" state="visible" r:id="rId31"/>
    <sheet xmlns:r="http://schemas.openxmlformats.org/officeDocument/2006/relationships" name="Description of Business and S_2" sheetId="32" state="visible" r:id="rId32"/>
    <sheet xmlns:r="http://schemas.openxmlformats.org/officeDocument/2006/relationships" name="RESTATEMENT OF PREVIOUSLY ISS_2" sheetId="33" state="visible" r:id="rId33"/>
    <sheet xmlns:r="http://schemas.openxmlformats.org/officeDocument/2006/relationships" name="SUMMARY OF SIGNIFICANT ACCOUN_2" sheetId="34" state="visible" r:id="rId34"/>
    <sheet xmlns:r="http://schemas.openxmlformats.org/officeDocument/2006/relationships" name="INCOME TAX (Tables)" sheetId="35" state="visible" r:id="rId35"/>
    <sheet xmlns:r="http://schemas.openxmlformats.org/officeDocument/2006/relationships" name="FAIR VALUE MEASUREMENTS (Tables" sheetId="36" state="visible" r:id="rId36"/>
    <sheet xmlns:r="http://schemas.openxmlformats.org/officeDocument/2006/relationships" name="Description of Business and S_3" sheetId="37" state="visible" r:id="rId37"/>
    <sheet xmlns:r="http://schemas.openxmlformats.org/officeDocument/2006/relationships" name="Reverse Capitalization (Tables)" sheetId="38" state="visible" r:id="rId38"/>
    <sheet xmlns:r="http://schemas.openxmlformats.org/officeDocument/2006/relationships" name="Revenue (Tables)" sheetId="39" state="visible" r:id="rId39"/>
    <sheet xmlns:r="http://schemas.openxmlformats.org/officeDocument/2006/relationships" name="Financial Instrument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Other Current Assets (Tables)" sheetId="43" state="visible" r:id="rId43"/>
    <sheet xmlns:r="http://schemas.openxmlformats.org/officeDocument/2006/relationships" name="Other Current Liabilities (Tabl" sheetId="44" state="visible" r:id="rId44"/>
    <sheet xmlns:r="http://schemas.openxmlformats.org/officeDocument/2006/relationships" name="Capital Structure (Tables)" sheetId="45" state="visible" r:id="rId45"/>
    <sheet xmlns:r="http://schemas.openxmlformats.org/officeDocument/2006/relationships" name="Earnings (Loss) Per Share (Tabl" sheetId="46" state="visible" r:id="rId46"/>
    <sheet xmlns:r="http://schemas.openxmlformats.org/officeDocument/2006/relationships" name="Stock-based Compensation (Table" sheetId="47" state="visible" r:id="rId47"/>
    <sheet xmlns:r="http://schemas.openxmlformats.org/officeDocument/2006/relationships" name="Commitments and Contingencies (" sheetId="48" state="visible" r:id="rId48"/>
    <sheet xmlns:r="http://schemas.openxmlformats.org/officeDocument/2006/relationships" name="Description of Organization a_2" sheetId="49" state="visible" r:id="rId49"/>
    <sheet xmlns:r="http://schemas.openxmlformats.org/officeDocument/2006/relationships" name="Restatement of Previously Iss_3" sheetId="50" state="visible" r:id="rId50"/>
    <sheet xmlns:r="http://schemas.openxmlformats.org/officeDocument/2006/relationships" name="Restatement of Previously Iss_4" sheetId="51" state="visible" r:id="rId51"/>
    <sheet xmlns:r="http://schemas.openxmlformats.org/officeDocument/2006/relationships" name="Restatement of Previously Iss_5" sheetId="52" state="visible" r:id="rId52"/>
    <sheet xmlns:r="http://schemas.openxmlformats.org/officeDocument/2006/relationships" name="Liquidity and Going Concern - A"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Public Offering - Additional In" sheetId="56" state="visible" r:id="rId56"/>
    <sheet xmlns:r="http://schemas.openxmlformats.org/officeDocument/2006/relationships" name="Private Placement - Additional "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Stockholders' Equity (Detail)" sheetId="60" state="visible" r:id="rId60"/>
    <sheet xmlns:r="http://schemas.openxmlformats.org/officeDocument/2006/relationships" name="Income Tax - Schedule of Net De" sheetId="61" state="visible" r:id="rId61"/>
    <sheet xmlns:r="http://schemas.openxmlformats.org/officeDocument/2006/relationships" name="Income Tax - Schedule of Income" sheetId="62" state="visible" r:id="rId62"/>
    <sheet xmlns:r="http://schemas.openxmlformats.org/officeDocument/2006/relationships" name="Income Tax - Additional Informa" sheetId="63" state="visible" r:id="rId63"/>
    <sheet xmlns:r="http://schemas.openxmlformats.org/officeDocument/2006/relationships" name="Income Tax - Summary of Reconci"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Sch_2"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Subsequent Events (Detail)" sheetId="70" state="visible" r:id="rId70"/>
    <sheet xmlns:r="http://schemas.openxmlformats.org/officeDocument/2006/relationships" name="Description of Business and S_4" sheetId="71" state="visible" r:id="rId71"/>
    <sheet xmlns:r="http://schemas.openxmlformats.org/officeDocument/2006/relationships" name="Description of Business and S_5" sheetId="72" state="visible" r:id="rId72"/>
    <sheet xmlns:r="http://schemas.openxmlformats.org/officeDocument/2006/relationships" name="Reverse Capitalization - - Sche" sheetId="73" state="visible" r:id="rId73"/>
    <sheet xmlns:r="http://schemas.openxmlformats.org/officeDocument/2006/relationships" name="Reverse Capitalization - Additi" sheetId="74" state="visible" r:id="rId74"/>
    <sheet xmlns:r="http://schemas.openxmlformats.org/officeDocument/2006/relationships" name="Reverse Capitalization - Reconc" sheetId="75" state="visible" r:id="rId75"/>
    <sheet xmlns:r="http://schemas.openxmlformats.org/officeDocument/2006/relationships" name="Reverse Capitalization - Schedu" sheetId="76" state="visible" r:id="rId76"/>
    <sheet xmlns:r="http://schemas.openxmlformats.org/officeDocument/2006/relationships" name="Revenue - Summary of Disaggrega" sheetId="77" state="visible" r:id="rId77"/>
    <sheet xmlns:r="http://schemas.openxmlformats.org/officeDocument/2006/relationships" name="Revenue - Additional Informatio" sheetId="78" state="visible" r:id="rId78"/>
    <sheet xmlns:r="http://schemas.openxmlformats.org/officeDocument/2006/relationships" name="Financial Instruments - Summary" sheetId="79" state="visible" r:id="rId79"/>
    <sheet xmlns:r="http://schemas.openxmlformats.org/officeDocument/2006/relationships" name="Financial Instruments (Addition" sheetId="80" state="visible" r:id="rId80"/>
    <sheet xmlns:r="http://schemas.openxmlformats.org/officeDocument/2006/relationships" name="Financial Instruments - Summa_2" sheetId="81" state="visible" r:id="rId81"/>
    <sheet xmlns:r="http://schemas.openxmlformats.org/officeDocument/2006/relationships" name="Financial Instruments - Schedul" sheetId="82" state="visible" r:id="rId82"/>
    <sheet xmlns:r="http://schemas.openxmlformats.org/officeDocument/2006/relationships" name="Inventories - Schedule of Inven"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Other Current Assets - Schedule" sheetId="86" state="visible" r:id="rId86"/>
    <sheet xmlns:r="http://schemas.openxmlformats.org/officeDocument/2006/relationships" name="Other Current Liabilities -  Sc" sheetId="87" state="visible" r:id="rId87"/>
    <sheet xmlns:r="http://schemas.openxmlformats.org/officeDocument/2006/relationships" name="Capital Structure - Additional " sheetId="88" state="visible" r:id="rId88"/>
    <sheet xmlns:r="http://schemas.openxmlformats.org/officeDocument/2006/relationships" name="Capital Structure - Schedule of" sheetId="89" state="visible" r:id="rId89"/>
    <sheet xmlns:r="http://schemas.openxmlformats.org/officeDocument/2006/relationships" name="Earnings (Loss) Per Share - Sch" sheetId="90" state="visible" r:id="rId90"/>
    <sheet xmlns:r="http://schemas.openxmlformats.org/officeDocument/2006/relationships" name="Earnings (Loss) Per Share - S_2" sheetId="91" state="visible" r:id="rId91"/>
    <sheet xmlns:r="http://schemas.openxmlformats.org/officeDocument/2006/relationships" name="Stock-based Compensation - Addi"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Stock-based Compensation - Summ" sheetId="96" state="visible" r:id="rId96"/>
    <sheet xmlns:r="http://schemas.openxmlformats.org/officeDocument/2006/relationships" name="Income Taxes - Schedule of Inco" sheetId="97" state="visible" r:id="rId97"/>
    <sheet xmlns:r="http://schemas.openxmlformats.org/officeDocument/2006/relationships" name="Commitments and Contingencies_2" sheetId="98" state="visible" r:id="rId98"/>
    <sheet xmlns:r="http://schemas.openxmlformats.org/officeDocument/2006/relationships" name="Segment Information - Additiona"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0_);(#,##0.00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Aeva Technologies, Inc.</t>
        </is>
      </c>
    </row>
    <row r="7">
      <c r="A7" s="4" t="inlineStr">
        <is>
          <t>Entity Central Index Key</t>
        </is>
      </c>
      <c r="B7" s="4" t="inlineStr">
        <is>
          <t>000178902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Tax Identification Number</t>
        </is>
      </c>
      <c r="B12" s="4" t="inlineStr">
        <is>
          <t>84-3080757</t>
        </is>
      </c>
    </row>
    <row r="13">
      <c r="A13" s="4" t="inlineStr">
        <is>
          <t>Entity Address, Address Line One</t>
        </is>
      </c>
      <c r="B13" s="4" t="inlineStr">
        <is>
          <t>1350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647-0166</t>
        </is>
      </c>
    </row>
    <row r="19">
      <c r="A19" s="4" t="inlineStr">
        <is>
          <t>Entity Incorporation, State or Country Code</t>
        </is>
      </c>
      <c r="B1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The Company previously accounted for outstanding private placement
warrants issued in connection with its initial public offering in
February 2020 as components of equity rather than as derivative
liabilities. In light of the Staff Statement on Accounting and
Reporting Considerations for Warrants Issued by Special Purpose
Acquisition Companies (“SPACs”) issued by the staff of
the SEC issued on dated April 12, 2021 (the “SEC Staff
Statement”), the Company’s management further evaluated
the warrants under Accounting Standards Codification 815-40, 815-40”),
Based on management’s evaluation, the Audit Committee, in
consultation with management, concluded that the Company’s
private placement warrants are not indexed to the Company’s
common stock in the manner contemplated by ASC Section 815-40. As
The Company’s accounting for the warrants as components of
equity instead of as derivative liabilities has no impact on the
Company’s current or previously reported cash position,
operating expenses or total operating, investing or financing cash
flows.
The following tables summarize the effect of the restatement on
each financial statement line items as of the dates, and for the
period, indicated:
As Previously Adjustments As Restated
Consolidated Balance Sheet as of February 6, 2020
Warrant liabilities $ — $ 380,175 $ 380,175
Total Liabilities — 380,175 380,175
Common stock subject to redemption 205,894,700 (380,175 ) 205,514,525
Common stock 725 4 729
Additional paid-in 5,000,276 (4 ) 5,000,272
Number of common shares subject to redemption 20,589,470 (38,017 ) 20,551,453
Consolidated Balance Sheet as of December 31, 2020
Warrant liabilities $ — $ 2,419,470 $ 2,419,470
Total Liabilities 1,680,631 2,419,470 4,100,101
Common stock subject to redemption 236,461,872 (2,419,470 ) 234,042,402
Common stock 755 24 779
Additional paid-in 5,933,074 1,996,116 7,929,190
Accumulated deficit (933,821 ) (1,996,140 ) (2,929,961 )
Number of common shares subject to redemption 23,507,001 (240,524 ) 23,266,477
Consolidated Statements of Operations for the year ended
December 31, 2020
Change in fair value of warrant liabilities $ — $ (1,996,140 ) $ (1,996,140 )
Other income (expense) 1,789,959 (1,996,140 ) (206,181 )
Loss before income taxes (733,056 ) (1,996,140 ) (2,729,196 )
Net loss (932,821 ) (1,996,140 ) (2,928,961 )
Basic and diluted weighted average shares outstanding, Common stock
subject to possible redemption 23,705,712 (86,304 ) 23,619,408
Basic and diluted weighted average shares outstanding, Common
stock 7,214,461 77,792 7,292,253
Basic and diluted net loss per share, Common stock (0.32 ) (0.27 ) (0.59 )
Consolidated Statements of Cash Flows for year ended
December 31, 2020
Cash Flows from Operating Activities:
Net loss $ (932,821 ) $ (1,996,140 ) $ (2,928,961 )
Adjustments to reconcile net loss to net cash used in operating
activities:
Change in fair value of warrant liabilities — 1,996,140 1,996,140
Non-Cash
Initial measurement of private warrants accounted for as
liabilities — 423,330 423,330
Initial classification of common stock subject to possible
redemption 237,394,700 (423,330 ) 236,971,370
Change in value of common stock subject to possible redemption (932,828 ) (1,996,140 ) (2,928,968 )
Condensed Balance Sheets as of September 30, 2020
(unaudited)
Warrant liabilities $
— $ 537,660 $ 537,660
Total Liabilities 202,600 537,660 740,260
Common stock subject to redemption 238,306,654 (537,660 ) 237,768,994
Common stock 736 6 742
Additional paid-in 4,088,311 114,324 4,202,635
Retained earnings 910,963 (114,330 ) 796,633
Number of common shares subject to redemption 23,691,356 (53,452 ) 23,637,904
Condensed Statements of Operations for the nine months ended
September 30, 2020 (unaudited)
Change in fair value of warrant liabilities $
— $ (114,330 ) $ (114,330 )
Other income, net 1,782,663 (114,330 ) 1,668,333
Income before income taxes 1,154,383 (114,330 ) 1,040,053
Net income 911,963 (114,330 ) 797,633
Weighted average shares outstanding, basic and diluted 7,164,018 84,676 7,248,694
Basic and diluted net loss per common share (0.07 ) (0.01 ) (0.08 )
Condensed Statements of Operations for three months ended
September 30, 2020 (unaudited)
Change in fair value of warrant liabilities $
— $ (49,440 ) $ (49,440 )
Other income, net 40,515 (49,440 ) (8,925 )
Loss before income taxes (136,686 ) (49,440 ) (186,126 )
Net loss (107,982 ) (49,440 ) (157,422 )
Weighted average shares outstanding, basic and diluted 7,537,344 (131,428 ) 7,405,916
Condensed Statements of Cash Flows for the nine months ended
September 30, 2020 (unaudited)
Cash Flows from Operating Activities:
Net income $ 911,963 $ (114,330 ) $ 797,633
Adjustments to reconcile net income to net cash used in operating
activities:
Change in fair value of warrant liabilities
— 114,330 114,330
Non-Cash
Initial measurement of private warrants accounted for as
liabilities
— 423,330 423,330
Initial classification of common stock subject to possible
redemption 237,394,700 (423,330 ) 236,971,370
Change in value of common stock subject to possible redemption 911,954 (114,330 ) 797,624
Condensed Balance Sheets as of June 30, 2020
(unaudited)
Warrant liabilities $
— $ 488,220 $ 488,220
Total Liabilities 479,807 488,220 968,027
Common stock subject to redemption 238,414,641 (488,220 ) 237,926,421
Common stock 736 5 741
Additional paid-in 3,980,324 64,885 4,045,209
Retained earnings 1,018,945 (64,890 ) 954,055
Number of common shares subject to redemption 23,698,156 (48,529 ) 23,649,627
Condensed Statements of Operations for the six months ended
June 30, 2020 (unaudited)
Change in fair value of warrant liabilities $
— $ (64,890 ) $ (64,890 )
Other income 1,742,148 (64,890 ) 1,677,258
Income before provision for income taxes 1,291,069 (64,890 ) 1,226,179
Net income 1,019,945 (64,890 ) 955,055
Weighted average shares outstanding, basic and diluted 7,065,753 103,077 7,168,830
Basic and diluted net loss per common share (0.05 ) (0.01 ) (0.06 )
Condensed Statements of Operations for the three months ended
June 30, 2020 (unaudited)
Change in fair value of warrant liabilities $
— $ (71,070 ) $ (71,070 )
Other income 52,277 (71,070 ) (18,793 )
Loss before provision for income taxes (260,048 ) (71,070 ) (331,118 )
Net loss (205,437 ) (71,070 ) (276,507 )
Weighted average shares outstanding, basic and diluted 7,347,667 41,538 7,389,205
Basic and diluted net loss per common share (0.04 ) (0.01 ) (0.05 )
Condensed Statements of Cash Flows for the six months ended
June 30, 2020 (unaudited)
Cash Flows from Operating Activities:
Net income $ 1,019,945 $ (64,890 ) $ 955,055
Adjustments to reconcile net income to net cash used in operating
activities:
Change in fair value of warrant liabilities
— 64,890 64,890
Non-Cash
Initial measurement of private warrants accounted for as
liabilities
— 423,330 423,330
Initial classification of common stock subject to possible
redemption 237,394,700 (423,330 ) 236,971,370
Change in value of common stock subject to possible redemption (1,019,941 ) 1,974,992 955,051
Condensed Balance Sheets as of March 31, 2020
(unaudited)
Warrant liabilities $
— $ 417,150 $ 417,150
Total Liabilities 391,453 417,150 808,603
Common stock subject to redemption 238,620,078 (417,150 ) 238,202,928
Common stock 735 4 739
Additional paid-in 3,774,888 (6,184 ) 3,768,704
Retained earnings 1,224,382 6,180 1,230,562
Number of common shares subject to redemption 23,707,833 (41,445 ) 23,666,388
Condensed Statements of Operations for the three months ended
March 31, 2020 (unaudited)
Change in fair value of warrant liabilities $
— $ 6,180 $ 6,180
Other income 1,689,871 6,180 1,696,051
Income before provision for income taxes 1,551,117 6,180 1,557,297
Net income 1,225,382 6,180 1,231,562
Weighted average shares outstanding, basic and diluted 6,780,707 165,550 6,946,257
Condensed Statements of Cash Flows for the three months ended
March 31, 2020 (unaudited)
Cash Flows from Operating Activities:
Net income $ 1,225,382 $ 6,180 $ 1,231,562
Adjustments to reconcile net income to net cash used in operating
activities:
Change in fair value of warrant liabilities — (6,180 ) (6,180 )
Non-Cash
Initial measurement of private warrants accounted for as
liabilities — 423,330 423,330
Initial classification of common stock subject to possible
redemption 237,394,700 (423,330 ) 236,971,370
Change in value of common stock subject to possible redemption (1,225,378 ) 2,456,936 1,231,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GOING CONCERN</t>
        </is>
      </c>
      <c r="B1" s="2" t="inlineStr">
        <is>
          <t>12 Months Ended</t>
        </is>
      </c>
    </row>
    <row r="2">
      <c r="B2" s="2" t="inlineStr">
        <is>
          <t>Dec. 31, 2020</t>
        </is>
      </c>
    </row>
    <row r="3">
      <c r="A3" s="3" t="inlineStr">
        <is>
          <t>Liquidity And Going Concern Textual [Abstract]</t>
        </is>
      </c>
    </row>
    <row r="4">
      <c r="A4" s="4" t="inlineStr">
        <is>
          <t>LIQUIDITY AND GOING CONCERN</t>
        </is>
      </c>
      <c r="B4" s="4" t="inlineStr">
        <is>
          <t>NOTE 3. LIQUIDITY AND GOING CONCERN
As of December 31, 2020, the Company had $694 in its operating
bank accounts, $243,129,959 in securities held in the Trust Account
to be used for a Business Combination or to repurchase or redeem
its common stock in connection therewith and working capital
deficit of $1,314,085. As of December 31, 2020, approximately
$1,630,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6, 2021,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4.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the assets held in the Trust Account
were substantially held in money market funds, which primarily
invest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has evaluated the impact, if any, of the
CARES Act on its financial position, and has determined there is no
impact on its financial statements.
Net Income (Loss) Per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787,500 shares of common
stock that were subject to forfeiture if the over-allotment option
was not exercised by the underwriters (see Note 7). The Company has
not considered the effect of the warrants sold in the Initial
Public Offering and private placement to purchase an aggregate of
12,384,000 shares of common stock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Warrant Liabilities
The Company accounts for the private placement warrants issued in
connection with our initial public offering and the sale of Private
Units in accordance with the guidance contained in ASC 815-40 re-measurement
•
The expected share-price volatility assumption is
based on a blend of the implied volatilities of the Company’s
public warrants and a set of comparable publicly-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NOTE 5. PUBLIC OFFERING
Pursuant to the Initial Public Offering, the Company sold
24,150,000 Units, which includes a full exercise by the
underwriters of their over-allotment option in the amount of
3,150,000 Units, at a price of $10.00 per Unit. Each Unit consists
of one share of common stock and on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6. PRIVATE PLACEMENT
Simultaneously with the closing of the Initial Public Offering, the
Sponsor and EarlyBirdCapital purchased an aggregate of 555,000
Private Units at a price of $10.00 per Private Unit, for an
aggregate purchase price of $5,550,000. As a result of the
underwriters’ election to fully exercise their over-allotment
option on February 10, 2020, the Sponsor and EarlyBirdCapital
purchased an additional 63,000 Private Units at a purchase price of
$10.00 per Private Unit, for an aggregate purchase price of
$630,000. The proceeds from the sale of the Private Units were
added to the net proceeds from the Initial Public Offering held in
the Trust Account. Each Private Unit consists of one share of
common stock (“Private Share”) and one-ha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RELATED PARTY TRANSACTIONS
Founder Shares
In August 2019, the Sponsor purchased 5,750,000 shares (the
“Founder Shares”) of the Company’s common stock
for an aggregate price of $25,000. On December 30, 2019, the
Sponsor contributed an aggregate of 718,750 Founder Shares back to
the Company’s capital for no additional consideration and in
February 2020, the Company effected a dividend of 0.2 shares of
common stock for each share of common stock outstanding, resulting
in there being an aggregate of 6,037,500 Founder Shares
outstanding. All share and per-sha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Promissory Note — Related Party
In September 2019, the Company issued an unsecured promissory note
to InterPrivate Acquisition Management LLC (the “Promissory
Note”), pursuant to which the Company may borrow up to an
aggregate principal amount of $150,000. The Promissory Note was
non-interest
Related Party Loans and Advance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As of December 31, 2020, an affiliate of the Sponsor had
advanced the Company an aggregate amount of $353,994. Subsequently,
on January 29, 2021 the Company entered into a convertible
promissory note agreement with this affiliate (the
“Noteholder”) pursuant to which the Company may borrow
up to an aggregate principal amount of $1,500,000 (the
“Convertible Promissory Note”). Subsequent to
January 29, 2021, the Company drew down the remaining amount
available for borrowing under the Convertible Promissory Note. The
Noteholder intends to convert such amount into 150,000 units of the
Company at Closing. Such units will have terms identical to the
terms of the Company’s Private Units (see Note 1 for a
description of the Private Units) and will consist of (i) 150,000
shares of the Company’s common stock and (ii) warrants
to purchase 75,000 shares of common stock at an exercise price of
$11.50 per share, subject to adjustment).
Administrative Support Agreement
The Company entered into an agreement whereby, commencing on the
February 3, 2020, through the earlier of the Company’s
consummation of a Business Combination and the liquidation of the
Trust Account, the Company will pay an affiliate of one of the
Company’s executive officers $10,000 per month for office
space, utilities and secretarial and administrative support. For
the year ended December 31, 2020, the Company incurred
$110,000 in fees for these services, of which $10,000 are included
in accrued expenses in the accompanying consolidated balance sheet
as of December 31, 2020.
Services Agreement
The Company entered into an agreement whereby, commencing on the
February 3, 2020, through the earlier of the Company’s
consummation of a Business Combination and the liquidation of the
Trust Account, the Company will pay its Vice President a $10,000
per month fee for assisting the Company in negotiating and
consummating an initial Business Combination. For the year ended
December 31, 2020, the Company incurred and paid $110,000 in
fees for these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C4" s="4" t="inlineStr">
        <is>
          <t>NOTE 8. COMMITMENTS AND CONTINGENCIES
Registration Rights
Pursuant to a registration rights agreement entered into on
February 3, 2020, the holders of the Founder Shares and
Representative Shares, as well as the holders of the Private Units
and any units that may be issued in payment of Working Capital
Loans made to the Company (and all underlying securitie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452,500 (exclusive of any applicable
finders’ fees which might become payable); provided that up
to 33% of the fee may be allocated at the Company’s sole
discretion to other third parties who are investment banks or
financial advisory firms not participating in the Initial Public
Offering that assist the Company in identifying and consummating a
Business Combination.
Business Combination Agreement
On November 2, 2020, the Company entered into a business
combination agreement (the “Business Combination
Agreement”) with Merger Sub, and Aeva, pursuant to which
Merger Sub will be merged with and into Aeva (the
“Merger”) with Aeva surviving the Merger as a direct
wholly-owned subsidiary of the Company (the “Proposed
Business Combination”). The Business Combination
Agreement contains customary representations and warranties,
covenants, closing conditions, termination fee provisions and other
terms relating to the Proposed Business Combination and the
transactions contemplated thereby.
In connection with the closing of the Proposed Business Combination
(the “Closing”), at the Effective Time, by virtue of
the Merger, all shares of Aeva common stock issued and outstanding
immediately prior to the Effective Time will be canceled and
converted into the right to receive shares of the Company’s
common stock, all outstanding Aeva options will be converted into
options to purchase our common stock and all outstanding Aeva
restricted stock units will be converted into InterPrivate
restricted stock units. The aggregate number of shares of the
Company’s common stock to be issued in the Proposed Business
Combination will be equal to $1.7 billion plus the exercise
price of all outstanding Aeva options, divided by $10,00. Following
the Closing, the Company will own all the stock of Aeva and the
Aeva stockholders as of immediately prior to the effective time of
the Merger will hold a majority of the Company’s common
stock.
Estimated Transaction Expenses
The Company estimates that it has incurred estimated transaction
expenses payable at Closing totaling approximately
$52 million, consisting of (i) approximately
$16 million of placement agent fees and related expenses,
(ii) financial and transaction advisory fees of approximately
$16 million, (iii) a fee of 8,452,500 payable to
EarlyBirdCapital under the business combination marketing agreement
(see “ Business Combination Marketing Agreement”
above
The Closing is subject to certain conditions, including but not
limited to the approval of the Company’s stockholders and
Aeva’s stockholders of the Business Combination Agreement.
The Business Combination Agreement may also be terminated by either
party under certain circumstances including if the Business
Combination has not occurred by March 31, 2021. Aeva has
agreed to customary “no shop” obligations subject to a
customary “fiduciary out,” and Aeva would be required
to pay a termination fee in the amount of $68 million if the
Business Combination Agreement is terminated under certain
circumstances.
Stockholder Support Agreement
Also, on November 2, 2020, certain stockholders of Aeva
holding the votes necessary to approve the Proposed Business
Combination entered into a Stockholder Support Agreement with the
Company (the “Stockholder Support Agreement”), pursuant
to which, among other things, such stockholders have agreed to vote
all of their shares of Aeva capital stock in favor of the approval
and adoption of the Proposed Business Combination. Additionally,
such stockholders have agreed not to (a) transfer any of their
shares of Aeva capital stock (or enter into any arrangement with
respect thereto) or (b) enter into any voting arrangement that
is inconsistent with the Stockholder Support Agreement.
Registration Rights and Lock-Up
Pursuant to the Business Combination Agreement and as a condition
to the Closing, the Company, the Sponsor and EarlyBirdCapital (the
“Original Holders”) and certain stockholders of Aeva
(the “New Holders” and collectively with the Original
Holders, the “Holders”) will enter into the
Registration Rights and Lock-Up
Pursuant to the terms of the Registration Rights and Lock-Up Lock-Up
Subject to certain exceptions, the Registration Rights and
Lock-Up locked-up one-hundred locked-up 30-day locked-up
Subscription Agreements
On November 2, 2020, the Company entered into subscription
agreements with certain investors, pursuant to which the investors
have agreed to purchase in the aggregate approximately 12,000,000
shares of common stock in a private placement for $10.00 per share
(the “November 2020 PIPE”) for anticipated gross
proceeds of approximately $120,000,000. The Company agreed to give
certain registration rights to the November 2020 PIPE investors
pursuant to the subscription agreements.
On December 23, 2020, the Company entered into separate
subscription agreements with an institutional accredited investor
and its affiliates (collectively, the “Investors”)
pursuant to which the Investors agreed to purchase an aggregate of
approximately 16,168,478 shares of the Company’s common stock
for an aggregate purchase price of approximately $200,000,000,
consisting of a $150,000,000 tranche with a purchase price of
$11.50 per share and a $50,000,000 tranche with a purchase price of
$16.00 per share, in a private placement (collectively, the
“December 2020 PIPE”). The investors who agreed to
purchase December 2020 PIPE shares in the $150,000,000 tranche also
entered into waiver and lockup agreements with the Company pursuant
to which each agreed (1) to vote all shares of common stock
held by such investor on the record date for the special meeting in
favor of the proposal to approve the Proposed Business Combination,
(2) not to submit any such shares of common stock for
conversion in connection with such vote and (3) to a
lock-up
The purpose of the November 2020 PIPE and December 2020 PIPE is to
raise additional capital for use in connection with the Proposed
Business Combination, to meet the minimum cash requirements of the
Company provided in the Business Combination Agreement and for use
by the post-combination company following the Closing. The November
2020 PIPE and the December 2020 PIPE are conditioned on, among
other customary closing conditions, the closing of the Proposed
Business Combination.
Legal proceedings
On December 23, 2020, Brian Quarles, an alleged stockholder of
the Company, filed a lawsuit against the Company, its directors,
Merger Sub and Aeva in the Supreme Court of the State of New York,
captioned Quarles v. InterPrivate Acquisition
Corp., et al</t>
        </is>
      </c>
    </row>
    <row r="5">
      <c r="A5" s="4" t="inlineStr">
        <is>
          <t>Commitments and Contingencies</t>
        </is>
      </c>
      <c r="B5" s="4" t="inlineStr">
        <is>
          <t>Note 13. Commitments and Contingencies
Leases
In March 2018, the Company entered into a lease for office space
located in Mountain View, California. In June 2020, the Company
extended the term of the lease to June 30, 2023. The Company
is using the facility for office, manufacturing and research and
development purposes. In connection with the lease, the
Company recognized an operating lease right-of-use
In January 2021, the Company entered into a lease for office and
research and development located in Milpitas, California. The lease
term commenced in March 2021 and ends in April 2026. In connection
with the lease, the Company recognized an operating lease
right-of-use
The weighted average incremental borrowing rate used to measure the
operating lease liability is 5.25%. Operating lease cost for three
months ended March 31, 2021, was $0.3 million and rent
expense for the three months ended March 31, 2020, was
$0.2 million.
The following is a maturity analysis of the annual undiscounted
cash flows reconciled to the carrying value of the
operating lease liabilities as of March 31, 2021 (in
thousands):
Operating Leases
Remainder of 2021 $ 1,083
2022 1,775
2023 1,436
2024 1,097
2025 1,130
Thereafter 384
Total minimum lease payments 6,906
Less: imputed interest (764 )
Total lease liability $ 6,142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On December 23, 2020, an alleged stockholder of IPV, filed a
lawsuit against IPV, its directors, WLLY Merger Sub Corp. and Aeva,
Inc. in the Supreme Court of the State of New York, captioned
Quarles v. InterPrivate Acquisition Corp. The complaint alleged
that InterPrivate’s directors caused materially misleading
and incomplete information to be disseminated to IPV’s public
stockholders and that IPV, WLLY Merger Sub Corp. and the Company
aided and abetted the directors’ breach of their fiduciary
duties. The complaint sought, among other things,
(1) injunctive relief enjoining IPV, its directors, WLLY
Merger Sub Corp. and Aeva, Inc. and persons acting in concert with
them from proceeding with, consummating or closing the Business
Combination; (2) rescission of the consummation of the
Business Combination if consummated or rescissory damages;
(3) injunctive relief directing the defendants to disseminate
a registration statement that does not omit material information or
contain alleged untrue statements of material fact;
(4) declaratory judgment that the individual defendants
violated their fiduciary duties; (5) an award of
plaintiff’s expenses and attorney’s fees; and
(6) other equitable relief. This matter has been voluntarily
dismissed against all parties.
On January 20, 2021, Michael Anello, an alleged stockholder of
the Company, filed a lawsuit against the Company and its directors
in the United States District Court for the Southern District of
New York, captioned Anello v. InterPrivate Acquisition Corp., et
al. 1:21-cv-00505. S-4 S-4
Indemnifications
In the ordinary course of business, the Company is not subject to
potential obligations under guarantees that fall within the scope
of FASB ASC Guarantees, (Topic 460), except for standard
indemnification provisions that are contained within many of the
Company’s customer agreements and give rise only to
disclosure requirements prescribed by Topic 460. Indemnification
provisions contained within the Company’s customer agreements
are generally consistent with those prevalent in the
Company’s industry. The Company has not incurred any
obligations under customer indemnification provisions and does not
expect to incur significant obligations in the future. Accordingly,
the Company does not maintain accruals for potential customer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12 Months Ended</t>
        </is>
      </c>
    </row>
    <row r="2">
      <c r="B2" s="2" t="inlineStr">
        <is>
          <t>Dec. 31, 2020</t>
        </is>
      </c>
    </row>
    <row r="3">
      <c r="A3" s="3" t="inlineStr">
        <is>
          <t>Text Block [Abstract]</t>
        </is>
      </c>
    </row>
    <row r="4">
      <c r="A4" s="4" t="inlineStr">
        <is>
          <t>PRIVATE WARRANTS</t>
        </is>
      </c>
      <c r="B4" s="4" t="inlineStr">
        <is>
          <t>NOTE 9. PRIVATE WARRANTS
The Private Warrants are identical to the Public Warrants (see Note
10) underlying the Units being sold in the Initial Public Offering,
except that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Note 9. Capital Structure
As of March 31, 2021, the Company had authorized a total
of 432,000,000 shares for issuance,
with 422,000,000 shares designated as common stock
and 10,000,000 shares designated as preferred stock.
As discussed in Note 2, Business Combination
Prior to the Business Combination, Aeva had shares of $0.001 par
value Series Seed, Series A, Series A-1, pre-combination
March 12, 2021 (Closing
Date)
Preferred Conversion Common
Series Seed Convertible Preferred Stock (pre-combination) 3,198,556 9.07659 29,031,982
Series A Convertible Preferred Stock (pre-combination) 2,851,057 9.07659 25,877,876
Series B Convertible Preferred Stock (pre-combination) 1,032,888 9.07659 9,375,100
Series B-1 (pre-combination) 1,524,279 9.07659 13,835,256
Total 8,606,780 78,120,214
Preferred Stock
The Company is authorized to issue up
to 10,000,000 shares of preferred stock, each with a par
value of $0.0001 per share. As of March 31,
2021, no shares of preferred stock were issued and
outstanding.
Warrants
As of March 31, 2021, the Company had 12,075,000 public
and 384,000 private warrants outstanding. Each warrant
entitles the registered holder to purchase one share of
common stock at a price of $11.50 per share.</t>
        </is>
      </c>
      <c r="C4" s="4" t="inlineStr">
        <is>
          <t>NOTE 10. STOCKHOLDERS’
EQUITY
Preferred
Stock —
Common Stock
Public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September 2019, the Company issued to the
designees of EarlyBirdCapital 250,000 shares of common stock (the
“Representative Shares”) (after giving effect to a
contribution back to the Company’s capital for no additional
consideration of an aggregate of 50,000 shares EarlyBirdCapital
received as a result of the dividend effectuated by the Company in
February 2020). The Company accounted for the Representative Shares
as an offering cost of the Initial Public Offering, with a
corresponding credit to stockholders’ equity. The Company
estimated the fair value of Representative Shares to be $1,08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t>
        </is>
      </c>
      <c r="B4" s="4" t="inlineStr">
        <is>
          <t>Note 12. Income Taxes
Components of Income Before Taxes
For financial reporting purposes, income before income taxes
includes the following components (in thousand):
Three Months Ended
2021 2020
Domestic $ (19,458 ) $ (6,852 )
Foreign
—
—
Income (loss) before income taxes $ (19,458 ) $ (6,852 )
There has historically been no federal or state provision for
income taxes because the Company has historically incurred
operating losses and maintains a full valuation allowance against
its net deferred tax assets. For the three months ended
March 31, 2021 and March 31, 2020, the Company recognized
no provision for income taxes.
Utilization of net operating loss carryforwards, tax credits and
other attributes may be subject to future annual limitations due to
the ownership change limitations provided by Section 382 of
the Internal Revenue Code and similar state provisions</t>
        </is>
      </c>
      <c r="C4" s="4" t="inlineStr">
        <is>
          <t>NOTE 11. INCOME TAX
The Company’s net deferred tax asset at
December 31, 2020 and 2019 as follows:
December 31,
December 31,
2020 2019
Deferred tax asset
Net operating loss carryforward $
— $ 210
Total deferred tax assets
— 210
Valuation Allowance
— (210 )
Deferred tax asset $
— $
—
The income tax provision for the year ended
December 31, 2020 and for the period from August 16, 2019
(inception) through December 31, 2019 consists of the
following:
December 31,
December 31,
2020 2019
Federal
Current $ 199,765 $
—
Deferred 210 (210 )
State and Local
Current
—
—
Deferred
—
—
Change in valuation allowance (210 ) 210
Income tax provision $ 199,765 $
—
As of December 31, 2020 and 2019, the Company
had $0 and $1,00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valuation allowance decreased by
$210. For the period from August 16, 2019 (inception) through
December 31, 2019, the change in the valuation allowance
increased by $210.
A reconciliation of the federal income tax rate to
the Company’s effective tax rate at December 31, 2020
and 2019 is as follows:
December 31, December 31,
Statutory federal income tax rate 21.0 % 21.0 %
Business combination expenses (13.0 )% 0.0 %
Change in fair value of warrant liabilities (15.4 )%
—
Valuation allowance 0.1 % (21.0 )%
Income tax provision (7.3 )% 0.0 %
The Company’s effective tax rate differs from
the U.S. statutory rate primarily due to the business combination
expenses and recognition of gain or loss from the change in the
fair value of warrant liabilities, which is not deductible for tax
purposes.
The Company files income tax returns in the U.S.
federal jurisdiction and is subject to examination by the various
taxing authorities. The Company’s tax returns for since
inception remain open and subject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t>
        </is>
      </c>
      <c r="B1" s="2" t="inlineStr">
        <is>
          <t>Mar. 31, 2021</t>
        </is>
      </c>
      <c r="C1" s="2" t="inlineStr">
        <is>
          <t>Dec. 31, 2020</t>
        </is>
      </c>
      <c r="D1" s="2" t="inlineStr">
        <is>
          <t>Dec. 31, 2019</t>
        </is>
      </c>
    </row>
    <row r="2">
      <c r="A2" s="3" t="inlineStr">
        <is>
          <t>Assets:</t>
        </is>
      </c>
    </row>
    <row r="3">
      <c r="A3" s="4" t="inlineStr">
        <is>
          <t>Cash and cash equivalents</t>
        </is>
      </c>
      <c r="B3" s="5" t="n">
        <v>469405000</v>
      </c>
      <c r="C3" s="5" t="n">
        <v>24624000</v>
      </c>
    </row>
    <row r="4">
      <c r="A4" s="4" t="inlineStr">
        <is>
          <t>Marketable securities</t>
        </is>
      </c>
      <c r="B4" s="6" t="n">
        <v>53472000</v>
      </c>
    </row>
    <row r="5">
      <c r="A5" s="4" t="inlineStr">
        <is>
          <t>Accounts receivable</t>
        </is>
      </c>
      <c r="B5" s="6" t="n">
        <v>245000</v>
      </c>
      <c r="C5" s="6" t="n">
        <v>141000</v>
      </c>
    </row>
    <row r="6">
      <c r="A6" s="4" t="inlineStr">
        <is>
          <t>Inventories</t>
        </is>
      </c>
      <c r="B6" s="6" t="n">
        <v>1529000</v>
      </c>
      <c r="C6" s="6" t="n">
        <v>1219000</v>
      </c>
    </row>
    <row r="7">
      <c r="A7" s="4" t="inlineStr">
        <is>
          <t>Other current assets</t>
        </is>
      </c>
      <c r="B7" s="6" t="n">
        <v>2043000</v>
      </c>
      <c r="C7" s="6" t="n">
        <v>4970000</v>
      </c>
    </row>
    <row r="8">
      <c r="A8" s="4" t="inlineStr">
        <is>
          <t>Total Current Assets</t>
        </is>
      </c>
      <c r="B8" s="6" t="n">
        <v>526694000</v>
      </c>
      <c r="C8" s="6" t="n">
        <v>30954000</v>
      </c>
      <c r="D8" s="5" t="n">
        <v>25</v>
      </c>
    </row>
    <row r="9">
      <c r="A9" s="4" t="inlineStr">
        <is>
          <t>Operating lease right-of-use assets</t>
        </is>
      </c>
      <c r="B9" s="6" t="n">
        <v>6134000</v>
      </c>
    </row>
    <row r="10">
      <c r="A10" s="4" t="inlineStr">
        <is>
          <t>Property, plant and equipment, net</t>
        </is>
      </c>
      <c r="B10" s="6" t="n">
        <v>2281000</v>
      </c>
      <c r="C10" s="6" t="n">
        <v>1614000</v>
      </c>
    </row>
    <row r="11">
      <c r="A11" s="4" t="inlineStr">
        <is>
          <t>Other noncurrent assets</t>
        </is>
      </c>
      <c r="B11" s="6" t="n">
        <v>360000</v>
      </c>
      <c r="C11" s="6" t="n">
        <v>64000</v>
      </c>
    </row>
    <row r="12">
      <c r="A12" s="4" t="inlineStr">
        <is>
          <t>TOTAL ASSETS</t>
        </is>
      </c>
      <c r="B12" s="6" t="n">
        <v>535469000</v>
      </c>
      <c r="C12" s="6" t="n">
        <v>32632000</v>
      </c>
      <c r="D12" s="6" t="n">
        <v>106895</v>
      </c>
    </row>
    <row r="13">
      <c r="A13" s="3" t="inlineStr">
        <is>
          <t>Liabilities, convertible preferred stock and stockholders' equity</t>
        </is>
      </c>
    </row>
    <row r="14">
      <c r="A14" s="4" t="inlineStr">
        <is>
          <t>Accounts payable</t>
        </is>
      </c>
      <c r="B14" s="6" t="n">
        <v>2576000</v>
      </c>
      <c r="C14" s="6" t="n">
        <v>2071000</v>
      </c>
    </row>
    <row r="15">
      <c r="A15" s="4" t="inlineStr">
        <is>
          <t>Accrued employee costs</t>
        </is>
      </c>
      <c r="B15" s="6" t="n">
        <v>364000</v>
      </c>
      <c r="C15" s="6" t="n">
        <v>722000</v>
      </c>
    </row>
    <row r="16">
      <c r="A16" s="4" t="inlineStr">
        <is>
          <t>Lease liability, current portion</t>
        </is>
      </c>
      <c r="B16" s="6" t="n">
        <v>1293000</v>
      </c>
    </row>
    <row r="17">
      <c r="A17" s="4" t="inlineStr">
        <is>
          <t>Other current liabilities</t>
        </is>
      </c>
      <c r="B17" s="6" t="n">
        <v>284000</v>
      </c>
      <c r="C17" s="6" t="n">
        <v>275000</v>
      </c>
    </row>
    <row r="18">
      <c r="A18" s="4" t="inlineStr">
        <is>
          <t>Lease liability, noncurrent portion</t>
        </is>
      </c>
      <c r="B18" s="6" t="n">
        <v>4849000</v>
      </c>
    </row>
    <row r="19">
      <c r="A19" s="4" t="inlineStr">
        <is>
          <t>Warrant liability</t>
        </is>
      </c>
      <c r="B19" s="6" t="n">
        <v>2346000</v>
      </c>
    </row>
    <row r="20">
      <c r="A20" s="4" t="inlineStr">
        <is>
          <t>Other liabilities</t>
        </is>
      </c>
      <c r="C20" s="6" t="n">
        <v>45000</v>
      </c>
    </row>
    <row r="21">
      <c r="A21" s="4" t="inlineStr">
        <is>
          <t>Convertible preferred stock $0.0001 par value; 10,000 shares authorized; no shares issued and outstanding</t>
        </is>
      </c>
      <c r="B21" s="6" t="n">
        <v>0</v>
      </c>
      <c r="C21" s="6" t="n">
        <v>0</v>
      </c>
    </row>
    <row r="22">
      <c r="A22" s="3" t="inlineStr">
        <is>
          <t>Stockholders' Deficit</t>
        </is>
      </c>
    </row>
    <row r="23">
      <c r="A23" s="4" t="inlineStr">
        <is>
          <t>Common stock</t>
        </is>
      </c>
      <c r="B23" s="6" t="n">
        <v>21000</v>
      </c>
      <c r="C23" s="6" t="n">
        <v>15000</v>
      </c>
      <c r="D23" s="6" t="n">
        <v>634</v>
      </c>
      <c r="E23" s="4" t="inlineStr">
        <is>
          <t>[1]</t>
        </is>
      </c>
    </row>
    <row r="24">
      <c r="A24" s="4" t="inlineStr">
        <is>
          <t>Additional paid-in capital</t>
        </is>
      </c>
      <c r="B24" s="6" t="n">
        <v>602467000</v>
      </c>
      <c r="C24" s="6" t="n">
        <v>87982000</v>
      </c>
    </row>
    <row r="25">
      <c r="A25" s="4" t="inlineStr">
        <is>
          <t>Accumulated other comprehensive loss</t>
        </is>
      </c>
      <c r="B25" s="6" t="n">
        <v>-29000</v>
      </c>
    </row>
    <row r="26">
      <c r="A26" s="4" t="inlineStr">
        <is>
          <t>Accumulated deficit</t>
        </is>
      </c>
      <c r="B26" s="6" t="n">
        <v>-80542000</v>
      </c>
      <c r="C26" s="6" t="n">
        <v>-61084000</v>
      </c>
      <c r="D26" s="6" t="n">
        <v>-1000</v>
      </c>
    </row>
    <row r="27">
      <c r="A27" s="4" t="inlineStr">
        <is>
          <t>Total Stockholders' Equity</t>
        </is>
      </c>
      <c r="B27" s="6" t="n">
        <v>521917000</v>
      </c>
      <c r="C27" s="6" t="n">
        <v>26913000</v>
      </c>
      <c r="D27" s="6" t="n">
        <v>48604000</v>
      </c>
    </row>
    <row r="28">
      <c r="A28" s="4" t="inlineStr">
        <is>
          <t>Preferred stock, $0.0001 par value; 1,000,000 shares authorized; none issued or outstanding</t>
        </is>
      </c>
      <c r="C28" s="4" t="inlineStr">
        <is>
          <t xml:space="preserve"> </t>
        </is>
      </c>
      <c r="D28" s="4" t="inlineStr">
        <is>
          <t xml:space="preserve"> </t>
        </is>
      </c>
    </row>
    <row r="29">
      <c r="A29" s="4" t="inlineStr">
        <is>
          <t>Additional paid-incapital</t>
        </is>
      </c>
      <c r="C29" s="6" t="n">
        <v>7929190</v>
      </c>
      <c r="D29" s="6" t="n">
        <v>25453</v>
      </c>
    </row>
    <row r="30">
      <c r="A30" s="4" t="inlineStr">
        <is>
          <t>Total liabilities, convertible preferred stock and stockholders' equity</t>
        </is>
      </c>
      <c r="B30" s="6" t="n">
        <v>535469000</v>
      </c>
      <c r="C30" s="6" t="n">
        <v>32632000</v>
      </c>
      <c r="D30" s="6" t="n">
        <v>106895</v>
      </c>
    </row>
    <row r="31">
      <c r="A31" s="3" t="inlineStr">
        <is>
          <t>Current assets</t>
        </is>
      </c>
    </row>
    <row r="32">
      <c r="A32" s="4" t="inlineStr">
        <is>
          <t>Cash</t>
        </is>
      </c>
      <c r="B32" s="6" t="n">
        <v>5725000</v>
      </c>
      <c r="C32" s="6" t="n">
        <v>694</v>
      </c>
    </row>
    <row r="33">
      <c r="A33" s="4" t="inlineStr">
        <is>
          <t>Prepaid expenses and other current assets</t>
        </is>
      </c>
      <c r="C33" s="6" t="n">
        <v>11858</v>
      </c>
      <c r="D33" s="6" t="n">
        <v>25</v>
      </c>
    </row>
    <row r="34">
      <c r="A34" s="4" t="inlineStr">
        <is>
          <t>Total Current Assets</t>
        </is>
      </c>
      <c r="B34" s="6" t="n">
        <v>526694000</v>
      </c>
      <c r="C34" s="6" t="n">
        <v>30954000</v>
      </c>
      <c r="D34" s="6" t="n">
        <v>25</v>
      </c>
    </row>
    <row r="35">
      <c r="A35" s="4" t="inlineStr">
        <is>
          <t>Deferred offering costs</t>
        </is>
      </c>
      <c r="D35" s="6" t="n">
        <v>106870</v>
      </c>
    </row>
    <row r="36">
      <c r="A36" s="4" t="inlineStr">
        <is>
          <t>Marketable securities held in Trust Account</t>
        </is>
      </c>
      <c r="C36" s="6" t="n">
        <v>243129959</v>
      </c>
    </row>
    <row r="37">
      <c r="A37" s="4" t="inlineStr">
        <is>
          <t>TOTAL ASSETS</t>
        </is>
      </c>
      <c r="B37" s="6" t="n">
        <v>535469000</v>
      </c>
      <c r="C37" s="6" t="n">
        <v>32632000</v>
      </c>
      <c r="D37" s="6" t="n">
        <v>106895</v>
      </c>
    </row>
    <row r="38">
      <c r="A38" s="3" t="inlineStr">
        <is>
          <t>Current liabilities</t>
        </is>
      </c>
    </row>
    <row r="39">
      <c r="A39" s="4" t="inlineStr">
        <is>
          <t>Accrued liabilities</t>
        </is>
      </c>
      <c r="B39" s="6" t="n">
        <v>1840000</v>
      </c>
      <c r="C39" s="6" t="n">
        <v>2606000</v>
      </c>
      <c r="D39" s="6" t="n">
        <v>1000</v>
      </c>
    </row>
    <row r="40">
      <c r="A40" s="4" t="inlineStr">
        <is>
          <t>Income taxes payable</t>
        </is>
      </c>
      <c r="C40" s="6" t="n">
        <v>39765</v>
      </c>
    </row>
    <row r="41">
      <c r="A41" s="4" t="inlineStr">
        <is>
          <t>Promissory note - related party</t>
        </is>
      </c>
      <c r="D41" s="6" t="n">
        <v>80808</v>
      </c>
    </row>
    <row r="42">
      <c r="A42" s="4" t="inlineStr">
        <is>
          <t>Total Current Liabilities</t>
        </is>
      </c>
      <c r="B42" s="6" t="n">
        <v>6357000</v>
      </c>
      <c r="C42" s="6" t="n">
        <v>5674000</v>
      </c>
      <c r="D42" s="6" t="n">
        <v>81808</v>
      </c>
    </row>
    <row r="43">
      <c r="A43" s="4" t="inlineStr">
        <is>
          <t>Warrant liabilities</t>
        </is>
      </c>
      <c r="C43" s="6" t="n">
        <v>2419470</v>
      </c>
    </row>
    <row r="44">
      <c r="A44" s="4" t="inlineStr">
        <is>
          <t>Advance from related party</t>
        </is>
      </c>
      <c r="C44" s="6" t="n">
        <v>353994</v>
      </c>
    </row>
    <row r="45">
      <c r="A45" s="4" t="inlineStr">
        <is>
          <t>Total Liabilities</t>
        </is>
      </c>
      <c r="B45" s="6" t="n">
        <v>13552000</v>
      </c>
      <c r="C45" s="6" t="n">
        <v>5719000</v>
      </c>
      <c r="D45" s="6" t="n">
        <v>81808</v>
      </c>
    </row>
    <row r="46">
      <c r="A46" s="4" t="inlineStr">
        <is>
          <t>Commitments and contingencies</t>
        </is>
      </c>
      <c r="B46" s="4" t="inlineStr">
        <is>
          <t xml:space="preserve"> </t>
        </is>
      </c>
      <c r="C46" s="4" t="inlineStr">
        <is>
          <t xml:space="preserve"> </t>
        </is>
      </c>
      <c r="D46" s="4" t="inlineStr">
        <is>
          <t xml:space="preserve"> </t>
        </is>
      </c>
    </row>
    <row r="47">
      <c r="A47" s="4" t="inlineStr">
        <is>
          <t>Common stock subject to possible redemption 23,266,477 shares at redemption value at December 31, 2020</t>
        </is>
      </c>
      <c r="C47" s="6" t="n">
        <v>234042402</v>
      </c>
    </row>
    <row r="48">
      <c r="A48" s="4" t="inlineStr">
        <is>
          <t>As Previously Reported [Member]</t>
        </is>
      </c>
    </row>
    <row r="49">
      <c r="A49" s="3" t="inlineStr">
        <is>
          <t>Assets:</t>
        </is>
      </c>
    </row>
    <row r="50">
      <c r="A50" s="4" t="inlineStr">
        <is>
          <t>Cash and cash equivalents</t>
        </is>
      </c>
      <c r="C50" s="6" t="n">
        <v>694</v>
      </c>
    </row>
    <row r="51">
      <c r="A51" s="4" t="inlineStr">
        <is>
          <t>Total Current Assets</t>
        </is>
      </c>
      <c r="C51" s="6" t="n">
        <v>12552</v>
      </c>
    </row>
    <row r="52">
      <c r="A52" s="4" t="inlineStr">
        <is>
          <t>TOTAL ASSETS</t>
        </is>
      </c>
      <c r="C52" s="6" t="n">
        <v>243142511</v>
      </c>
    </row>
    <row r="53">
      <c r="A53" s="3" t="inlineStr">
        <is>
          <t>Stockholders' Deficit</t>
        </is>
      </c>
    </row>
    <row r="54">
      <c r="A54" s="4" t="inlineStr">
        <is>
          <t>Common stock</t>
        </is>
      </c>
      <c r="C54" s="6" t="n">
        <v>755</v>
      </c>
    </row>
    <row r="55">
      <c r="A55" s="4" t="inlineStr">
        <is>
          <t>Accumulated deficit</t>
        </is>
      </c>
      <c r="C55" s="6" t="n">
        <v>-933821</v>
      </c>
    </row>
    <row r="56">
      <c r="A56" s="4" t="inlineStr">
        <is>
          <t>Total Stockholders' Equity</t>
        </is>
      </c>
      <c r="C56" s="6" t="n">
        <v>-52291000</v>
      </c>
      <c r="D56" s="5" t="n">
        <v>25087</v>
      </c>
    </row>
    <row r="57">
      <c r="A57" s="4" t="inlineStr">
        <is>
          <t>Additional paid-incapital</t>
        </is>
      </c>
      <c r="C57" s="6" t="n">
        <v>5933074</v>
      </c>
    </row>
    <row r="58">
      <c r="A58" s="4" t="inlineStr">
        <is>
          <t>Total liabilities, convertible preferred stock and stockholders' equity</t>
        </is>
      </c>
      <c r="C58" s="6" t="n">
        <v>243142511</v>
      </c>
    </row>
    <row r="59">
      <c r="A59" s="3" t="inlineStr">
        <is>
          <t>Current assets</t>
        </is>
      </c>
    </row>
    <row r="60">
      <c r="A60" s="4" t="inlineStr">
        <is>
          <t>Total Current Assets</t>
        </is>
      </c>
      <c r="C60" s="6" t="n">
        <v>12552</v>
      </c>
    </row>
    <row r="61">
      <c r="A61" s="4" t="inlineStr">
        <is>
          <t>TOTAL ASSETS</t>
        </is>
      </c>
      <c r="C61" s="6" t="n">
        <v>243142511</v>
      </c>
    </row>
    <row r="62">
      <c r="A62" s="3" t="inlineStr">
        <is>
          <t>Current liabilities</t>
        </is>
      </c>
    </row>
    <row r="63">
      <c r="A63" s="4" t="inlineStr">
        <is>
          <t>Accrued liabilities</t>
        </is>
      </c>
      <c r="C63" s="6" t="n">
        <v>1286872</v>
      </c>
    </row>
    <row r="64">
      <c r="A64" s="4" t="inlineStr">
        <is>
          <t>Total Current Liabilities</t>
        </is>
      </c>
      <c r="C64" s="6" t="n">
        <v>1326637</v>
      </c>
    </row>
    <row r="65">
      <c r="A65" s="4" t="inlineStr">
        <is>
          <t>Total Liabilities</t>
        </is>
      </c>
      <c r="C65" s="6" t="n">
        <v>1680631</v>
      </c>
    </row>
    <row r="66">
      <c r="A66" s="4" t="inlineStr">
        <is>
          <t>Common stock subject to possible redemption 23,266,477 shares at redemption value at December 31, 2020</t>
        </is>
      </c>
      <c r="C66" s="5" t="n">
        <v>236461872</v>
      </c>
    </row>
    <row r="67"/>
    <row r="68">
      <c r="A68" s="4" t="inlineStr">
        <is>
          <t>[1]</t>
        </is>
      </c>
      <c r="B68" s="4" t="inlineStr">
        <is>
          <t>As of December 31, 2019, included up to 787,500 shares subject to forfeiture if the over-allotment option was not exercised in full or in part by the underwriters (see Note 7).</t>
        </is>
      </c>
    </row>
  </sheetData>
  <mergeCells count="3">
    <mergeCell ref="D1:E1"/>
    <mergeCell ref="A67:E67"/>
    <mergeCell ref="B68:E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4. Financial Instruments
The following tables summarize the Company’s financial assets
and liabilities measured at fair value on a recurring basis by
level within the fair value hierarchy:
March 31, 2021
Adjusted Unrealized Fair Value Cash and Marketable
(in
thousands)
Assets
Cash $ 5,725 $
— $ 5,725 $ 5,725 $
—
Level 1
Money market funds 434,984
— 434,984 434,984
—
Level 2
U.S. Government securities 5,089 (1 ) 5,088
— 5,088
Commercial paper 59,967 (11 ) 59,956 28,696 31,260
Corporate bonds 17,141 (17 ) 17,124
— 17,124
Subtotal 82,197 (29 ) 82,168 28,696 53,472
Total assets $ 522,906 $ (29 ) $ 522,877 $ 469,405 $ 53,472
Liabilities
Level 3
Warrant liabilities 2,346
— 2,346
—
—
Total liabilities $ 2,346 $
— $ 2,346 $
— $
—
As of December 31, 2020, the Company did not have any
outstanding marketable securities.
The fair value of the Private Placement warrant liabilities is
based on significant unobservable inputs, which represent
Level 3 measurements within the fair value hierarchy. In
determining the fair value of the warrant liabilities, the Company
used the Black-Scholes option-pricing model to estimate the fair
value using unobservable inputs including the expected term,
expected volatility, risk-free interest rate, and dividend
yield.
The following table presents a summary of the changes in the fair
value of the Company’s Level 3 financial
instruments:
March 31, 2021
Private Placement
(in
thousands)
Fair value as of January 1, 2021 $
—
Private placement warrant liability acquired as part of the
merger $ 3,014
Change in the fair value included in other income (expense),
net $ (668 )
Fair value as of March 31, 2021 $ 2,346
The key inputs into the Black-Scholes option pricing model for the
private warrants were as follows for the relevant periods:
March 31, March 12,
Expected term (years) 4.9 5.0
Expected volatility 62.6 % 70.0 %
Risk-free interest rate 0.90 % 0.85 %
Exercise Price $ 11.50 $ 11.50 </t>
        </is>
      </c>
      <c r="C4" s="4" t="inlineStr">
        <is>
          <t>NOTE 12.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43,129,959
Liabilities:
Warrant liabilities 3 2,419,470
Warrants:
The Company has determined that private warrants issued in
connection with its initial public offering and the sale of Private
Units in February 2020 are subject to treatment as a liability. The
Company utilizes Black-Scholes option pricing model to value the
private warrants at each reporting period, with changes in fair
value recognized in the statement of operations. The estimated fair
value of the warrant liability is determined using Level 3
inputs. The key inputs in the option pricing model utilized are
assumptions related to expected share-price volatility, expected
term, risk-free interest rate and dividend yield.
•
The expected share-price volatility assumption is
based on a blend of the implied volatilities of the Company’s
public warrants and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expected term of the warrants is assumed to be the
expected period until the close of a business combination, and the
contractual five-year term subsequently. Subsequent to an increase
in the expected term, in isolation, would result in an increase in
the fair value measurement of the warrant liabilities and vice
versa.
•
The risk-free interest rate is based on U.S. Treasury
rate for expected terms. An increase in the risk-free interest
rate, in isolation, would result in an increase in the fair value
measurement of the warrant liabilities and vice versa.
•
The dividend yield is based on the historical rate,
which the Company anticipates to remain at zero.
The key inputs into the Black-Scholes option pricing model for the
private warrants were as follows for the relevant periods:
Input February 6, March 31, 2020 June 30, 2020 September 30, 2020 December 31,
Risk-free interest rate 1.47 % 0.41 % 0.34 % 0.33 % 0.40 %
Expected term (years) 5.5 5.5 5.5 5.5 5.3
Expected volatility 18.9 % 21.5 % 22.4 % 23.7 % 55.1 %
Exercise price $ 11.50 $ 11.50 $ 11.50 $ 11.50 $ 11.50
The private warrants were classified as Level 3 at the
respective measurement dates due to the use of unobservable
expected share-price volatility input. There were no transfers
between Levels 1, 2 or 3 during the year ended December 31,
2020.
Based on the inputs noted above, the Company determined that the
fair value of the warrant liabilities upon their issuance on
February 6, 2020 was $380,175. Subsequently, as of
March 31, 2020, June 30, 2020, September 30, 2020
and December 31, 2020 the fair value of the warrant
liabilities were $417,150, $488,220, $537,660 and $2,419,470
respectively.
The change in fair value of the warrant liabilities for the period
from February 6, 2020 (inception) through December 31,
2020 is summarized as follows:
Warrant
Fair value as of February 6, 2020 (inception) $
—
Initial measurement on February 6, 2020 (1) 423,330
Change in fair value of warrant liabilities (6,180 )
Fair value as of March 31, 2020 417,150
Change in fair value of warrant liabilities 71,070
Fair value as of June 30, 2020 488,220
Change in fair value of warrant liabilities 49,440
Fair value as of September 30, 2020 537,660
Change in fair value of warrant liabilities 1,881,810
Fair value as of December 31, 2020 $ 2,419,470
(1)
Includes 277,500 warrants issued on February 6,
2020 and 31,500 warrants issued on February 10, 2020 as a
result of the Over-Allotment Private Plac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5. Subsequent Events
In preparing the audited financial statements, the Company has
evaluated subsequent events through June 2, 2021, which is the
date the audited financial statements were available for
issuance.</t>
        </is>
      </c>
      <c r="C4" s="4" t="inlineStr">
        <is>
          <t>NOTE 13.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Private Placement
On January 4, 2021, the Company entered into
subscription agreements with an institutional accredited investor
and its affiliated investment vehicles for an aggregate
$200 million investment in a Private Placement. The closing of
the Private Placement is conditioned on the closing of the
Merger.
Legal Proceedings
On January 20, 2021, Michael Anello, an alleged
stockholder of the Company, filed a lawsuit against the Company and
its directors in the United States District Court for the Southern
District of New York, captioned Anello v. InterPrivate
Acquisition Corp., et al.
Related Party Loans
As described in Note 7 under the heading
“Related Party Loans and Advances,” Subsequent to
December 31, 2020, the Company drew down the remaining amount
available for borrowing under the Convertible Promissory Note. The
Noteholder intends to convert such amount into 150,000 units of the
Company at Closing. Such units will have terms identical to the
terms of the Company’s Private Units (see Note 1 for a
description of the Private Units).
Consummation of the Proposed Business
Combination
On March 12, 2021 (the “Closing Date”),
the Company consummated the previously announced business
combination pursuant to the terms of the Business Combination
Agreement, dated as of November 2, 2020, by and among the Company,
Merger Sub and Aeva. As a result of the proposed business
combination, the Company was renamed to Aeva Technologies, Inc
.
Immediately prior to the closing of the Proposed
Business Combination, each issued and outstanding share of
Aeva’s redeemable, convertible preferred stock, was converted
into shares of common stock based on a one-to-one ratio. Upon the
consummation of the Proposed Business Combination, each share of
Aeva common stock issued and outstanding was canceled and converted
into the right to receive 9.08 shares (the “Exchange
Ratio”) of the Company’s common stock.
In connection with the closing of the Proposed
Business Combination, a number of investors purchased from the
Company an aggregate of 28,318,478 shares of common stock (the
“PIPE Shares”), for a purchase price of $10.00 per
share, $11.50 per share or $16.00 per share, as applicable for an
aggregate purchase price of $320.0 million pursuant to separate
subscription agreements (the “PIPE”). The PIPE
investment closed simultaneously with the consummation of the
Proposed Business Combination.
In addition, at the Closing Date, the Sponsor
exercised its right to convert the working capital loans made by
the Sponsor to the Company into an additional 75,000 Private
Warrants and 150,000 shares of common stock to an affiliate of the
Sponsor in satisfaction of $1.5 million principal amount of such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Description of Business
Aeva Technologies, Inc. (the “Company”), through its
Frequency Modulated Continuous Wave (“FMCW”) sensing
technology, designs a 4D LiDAR-on-chip
InterPrivate Acquisition Corp. (“IPV”), the
Company’s predecessor, was originally incorporated in
Delaware as a special purpose acquisition company. On
March 12, 2021 (the “Closing Date”), IPV
consummated a business combination (the “Business
Combination”) pursuant to the Business Combination Agreement
dated as of November 2, 2020 (the “BCA”), by and
among WLLY Merger Sub Corp., a wholly owned subsidiary of IPV, and
Aeva, Inc. (the “pre-combination pre-combination
The Company’s common stock and warrants are now listed on the
New York Stock Exchange stock market under the symbols
“AEVA” and “AEVA.WS”. Unless the context
otherwise requires, “we,” “us,”
“our,” “Aeva,” and the
“Company” refers to Aeva Technologies Inc., the
combined company and its subsidiaries following the Business
Combination. Refer to Note 2 for further discussion of the Business
Combination.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Basis of Presentation
The Business Combination is accounted for as a reverse
recapitalization as the pre-combination
•
the equity holders of the pre-combination
•
the board of directors of the pre-combination
•
the senior management of the pre-combination
•
the operations of the pre-combination
In connection with the Business Combination, outstanding capital
stock of the pre-combination pre-combination pre-combination
Principal of Consolidation and Liquidity
The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March 31,
2021, the Company’s existing sources of liquidity included
cash and cash equivalents and marketable securities of
$522.9 million. The Company has a limited history of
operations and has incurred negative cash flows from operating
activities and losses from operations in the past as reflected in
the accumulated deficit of $80.5 million as of March 31,
2021. The Company expects to continue to incur operating losses due
to the investments it intends to make in its business, including
the development of products. Management believes that existing cash
and cash equivalents and marketable securities will be sufficient
to fund operating and capital expenditure requirements through at
least 12 months from the date of issuance of these financial
statements.
Future capital may be required to grow the business, however, and
this will depend on many factors, including sales volume, the
timing and extent of spending to support research and development
efforts, the expansion of sales and marketing activities, and
market adoption of new and enhanced products and features. From
time to time, the Company may seek to raise additional funds
through debt or equity issuances. If we are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Significant Risks and Uncertainties
The Company is subject to those risks common in the technology
industry and also those risks common to early-stage companies
including, but not limited to, the possibility of not being able to
successfully develop or market its products, technological
obsolescence, competition, dependence on key personnel and key
external alliances, successful protection of its proprietary
technologies, compliance with government regulations, and the
possibility of not being able to obtain additional financing when
needed.
The COVID-19 COVID-19 COVID-19. COVID-19
Concentration of Credit Risk
Financial instruments that potentially subject the Company to
significant concentrations of credit risk consist primarily of
cash, cash equivalents, marketable securities, and trade
receivables. Risks associated with cash and cash equivalents are
mitigated by banking with creditworthy institutions and the
Company’s marketable securities have investment-grade ratings
when purchased.
The Company’s accounts receivable are derived from customers
located in the US, Asia, and Europe. The Company mitigates its
credit risks by performing ongoing credit evaluations of its
customers’ financial conditions and requires customer advance
payments in certain circumstances. The Company generally does not
require collateral.
As of March 31, 2021, two customers accounted for 78% of the
accounts receivable. As of December 31, 2020, one customer
accounted for 68% of accounts receivable. As of March 31,
2021, two vendors accounted for 28% of accounts payable. As of
December 31, 2020, two vendors accounted for 62% of accounts
payable.
Use of Estimates
The preparation of financial statements in conformity with U.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valuation
allowance for deferred tax assets, stock-based compensation, useful
lives of property and equipment, incremental borrowing rate for
leases, and the valuation of the private warrants. The Company
bases its estimates on historical experience and also on
assumptions that it believes are reasonable. Actual results could
differ from those estimates, and such differences could be material
to the Company’s financial condition and results of
operations.
Fair Value of Financial Instruments
The Company’s cash and cash equival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Level 2 –
Level 3 –
Leases
The Company adopted Accounting Standards Update (ASU) No.
2016-02, Leases right-of-use
The lease liability is determined as the present value of future
lease payments using an incremental borrowing rate that the Company
would have to pay to borrow equivalent funds on a collateralized
basis at the lease commencement date. The right-of-use
Rent expense for the operating lease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ash, Cash Equivalent and Marketable Securities
The Company considers all highly liquid investments purchased with
a remaining maturity of three months or less to be cash
equivalents. Marketable securities have been classified as
available-for-sale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the unrealized loss that is not a result of a credit
loss, is recognized in other comprehensive income. Realized gains
and losses, if any, on marketable securities are included in other
income, net. The cost of investments sold is based on the specific
identification method. Interest on marketable securities is
included in interest income.
Accounts Receivable
Accounts receivable are recorded at the invoiced amount and do not
bear interest. The Company reviews the need for an allowance for
doubtful accounts quarterly based on historical experience with
each customer and the specifics of each arrangement. On
March 31, 2021, and December 31, 2020, the Company did
not have an allowance for doubtful accounts or write-offs.
Inventories
Inventories consist of raw materials and supplies, work in process,
and finished goods. Inventories are stated at the lower of cost or
net realizable value. Costs are computed under the standard cost
method, which approximates actual costs determined on a
first-in, first-out
Deferred Transaction Costs
The Company capitalized qualified legal, accounting, and other
direct costs related to the Business Combination which were
deferred until completion of the Business Combination. In March
2021, upon the completion of the Business Combination, all deferred
costs were offset against the proceeds from the Business
Combination and the PIPE financing.
Property, Plant, and Equipment
Property, plant, and equipment are stated at cost, net of
accumulated depreciation. Depreciation is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equipment
3 years
Lab equipment
5 years
Testing equipment
3 years
Leasehold improvements
Lesser of estimated useful life or remaining lease term
Furniture and fixtures
5 years
Expenditures for repairs and maintenance are charged to expense as
incurred. When an asset is sold or otherwise disposed of, the cost
and associated accumulated depreciation are removed from the
accounts and the resulting gain or loss is recognized in the
statement of operations.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Product Warranty
The Company may provide a warranty on its products of six months or
less. Estimated future warranty costs are accrued to cost of
revenue in the period in which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as immaterial for all periods
presented.
Revenue Recognition
The Company adopted Accounting Standards Update (“ASU”)
No. 2014-09,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majority of the Company’s revenue comes from product
sales of automotive perception solution to direct customers and
distributors. Revenue is recognized at a point in time when control
of the goods is transferred to the customer, generally occurring
upon shipment or delivery dependent upon the terms of the
underlying contract. The Company typically provides a warranty of
six months or less on its products. If the warranty period is sold
or extended beyond the standard term, revenue related to the
extended warranty is recognized ratably over the related extended
warranty period.
For certain custom products that require engineering and
development based on customer requirements, the Company recognizes
revenue over time using an input that faithfully depicts transfer
of control of the goods or services to the customer. Amounts billed
to customers for shipping and handling are included in revenue.
Some of the Company’s arrangements provide software embedded
in hardware, and promises to update the Company’s software
represent immaterial promises in contracts with customers. Taxes
collected from customers and remitted to governmental authorities
are excluded from revenue.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contract. The consideration is allocated between
separate performance obligations in proportion to their estimated
standalone selling price.
Other Policies, Judgments and Practical
Expedients
Right of return.
Contract balances.
Remaining performance obligations.
Significant financing component.
Contract modifications. catch-up
Judgments and estimates. cost-to-cost catch-up catch-up
Cost of Revenue
The cost of revenue principally includes direct material, direct
labor, and allocation of overhead associated with manufacturing
operations, including inbound freight charges and depreciation.
Cost of revenue also includes the direct cost and appropriate
allocation of overheads involved in the execution of service
contracts.
Research and Development
Research and development expenses consist primarily of payroll
expenses, consulting and contractor expenses, allocated overhead
costs, and tooling and prototype materials to the extent no future
benefit is expected. Substantially all of the Company’s
research and development expenses are related to developing new
products and services and improving existing products and services.
To date, research and development expenses have been expensed as
incurred and included in the statements of operations.
Stock-based Compensation
The Company measures the cost of share-based awards granted to
employees and directors based on the grant-date fair value of the
awards. The grant-date fair value of the stock options is
calculated using a Black-Scholes option pricing model. The
Black-Scholes pricing model requires the use of subjective
assumptions including the option’s expected term, the
volatility of the underlying stock, the fair value of the stock,
and the risk-free rate. The fair value of the RSUs is equal to the
closing price of the Company’s common stock on the grant
date. The fair value of the stock-based compensation is recognized
on a straight-line basis over the requisite service period, which
is generally the vesting period of the award.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Topic 740 on the basis of a two-step more-likely-than-not
The Company recognizes interest and penalties related to
unrecognized tax benefits on the income tax expense line in the
accompanying statement of operations. Accrued interest and
penalties are included on the related tax liability line in the
balance sheet.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Foreign Currency Translation
Gains and losses resulting from foreign exchange transactions are
included in other income (expense) in the statements of operations.
Net foreign exchange gain (loss) recorded in the Company’s
statements of operations was immaterial for all periods.
Net Loss Attributable Per Share to Common
Stockholders
Basic net loss per share attributable to common stockholders is
computed by dividing the Company’s net loss attributable per
shar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restricted stock
units. Basic and diluted net loss per share attributable to common
stockholders was the same for all periods presented as the
inclusion of all potentially dilutive securities outstanding was
anti-dilutive.
Warrant Liabilities
The Company accounts for the private placement warrants issued in
connection with our initial public offering in accordance with the
guidance contained in ASC 815-40 re-measurement
•
The expected share-price volatility assumption is
based on a blend of the implied volatilities of the Company’s
public warrants and a set of comparable publicly 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
Recent Accounting Pronouncements
In June 2016, the FASB issued ASU 2016-13, 2016-13
In December 2019, the FASB issued ASU 2019-12, 2019-12
Recently Adopted Accounting Guidance
In February 2016, the Financial Accounting Standards Board
(FASB) issued ASU 2016-02, 2016-02 right-of-use right-of-use 2016-02 2016-02
In December 2019, the FASB issued ASU No. 2019-12, No.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Capitalization</t>
        </is>
      </c>
      <c r="B1" s="2" t="inlineStr">
        <is>
          <t>3 Months Ended</t>
        </is>
      </c>
    </row>
    <row r="2">
      <c r="B2" s="2" t="inlineStr">
        <is>
          <t>Mar. 31, 2021</t>
        </is>
      </c>
    </row>
    <row r="3">
      <c r="A3" s="3" t="inlineStr">
        <is>
          <t>Business Combinations [Abstract]</t>
        </is>
      </c>
    </row>
    <row r="4">
      <c r="A4" s="4" t="inlineStr">
        <is>
          <t>Reverse Capitalization</t>
        </is>
      </c>
      <c r="B4" s="4" t="inlineStr">
        <is>
          <t>Note 2. Reverse Capitalization
On March 12, 2021, Aeva, Inc. and IPV consummated the merger
contemplated by the BCA, with Aeva, Inc. surviving the merger as a
wholly-owned subsidiary of IPV. As part of the consummation of the
merger, IPV changed its name to Aeva Technologies, Inc.
Upon the closing of the Business Combination, the Company’s
certificate of incorporation was amended and restated to, among
other things, increase the total number of authorized shares of
capital stock to 432,000,000 shares, of which 422,000,000 shares
were designated common stock, $0.0001 par value per share, and of
which 10,000,000 shares were designated preferred stock, $0.0001
par value per share.
Immediately prior to the closing of the Business Combination, each
issued and outstanding share of Aeva, Inc.’s redeemable,
convertible preferred stock, was converted into shares of common
stock based on a one-to-one
Upon the consummation of the Business Combination, each share of
Aeva, Inc. common stock issued and outstanding was canceled and
converted into the right to receive 9.07659 shares (the
“Exchange Ratio”) of the Company’s common stock
(the “Per Share Merger Consideration”).
Outstanding stock options, whether vested or unvested, to purchase
shares of Aeva, Inc. common stock granted under the 2016 Plan
(“Legacy Options”) (see Note 11) converted into stock
options for shares of the Company’s common stock upon the
same terms and conditions that were in effect with respect to such
stock options immediately prior to the Business Combination, after
giving effect to the Exchange Ratio.
Outstanding warrants to purchase shares of common stock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In connection with the Business Combination,
•
certain IPV shareholders exercised their right to
redeem certain of their outstanding shares for cash, resulting in
the redemption of 30,874 shares of IPV common stock for gross
redemption payments of $0.3 million; and
•
a number of investors purchased from the Company an
aggregate of 28,318,478 shares of common stock (the “PIPE
Shares”), for a purchase price of $10.00 per share, $11.50
per share or $16.00 per share, as applicable for an aggregate
purchase price of $320.0 million pursuant to separate
subscription agreements (the “PIPE”). The PIPE
investment closed simultaneously with the consummation of the
Business Combination.
In connection with the Business Combination, the Company incurred
direct and incremental costs of approximately $48.0 million
related to the equity issuance, consisting primarily of investment
banking, legal, accounting and other professional fees, which were
recorded to additional paid-in
The Business Combination is accounted for as a reverse
recapitalization in accordance with U.S. GAAP. Under this method of
accounting, IPV was treated as the “acquired” company
for financial reporting purposes. See Note 1 “Description of
Business and Summary of Significant Accounting Policies” for
further details. Accordingly, for accounting purposes, the Business
Combination was treated as the equivalent of Aeva, Inc. issuing
stock for the net assets of IPV, accompanied by a recapitalization.
The net assets of IPV are stated at historical cost, with no
goodwill or intangible assets recorded.
Prior to the Business Combination, Aeva, Inc., and IPV filed
separate standalone federal, state and local income tax returns. As
a result of the Business Combination Aeva, Inc. will file a
consolidated income tax return. Although, for legal purposes, IPV
acquired Aeva, Inc., and the transaction represents a reverse
acquisition for federal income tax purposes. IPV will be the parent
of the consolidated group with Aeva, Inc. as a subsidiary, but in
the year of the closing of the Business Combination, Aeva, Inc.
will file a full-year tax return with IPV joining in the return the
day after the Closing Date.
Upon closing of the Business Combination, the Company received
gross proceeds of $560.8 million from the Business Combination
and PIPE financing, offset by offerings costs of
$48.0 million. The following table reconciles the elements of
the Business Combination to the consolidated statements of cash
flows and the consolidated statement of changes in
stockholders’ equity for the quarter ended March 31,
2021 (in thousands):
Cash – InterPrivate’s trust and cash (net of
redemption) $ 240,777
Cash – Private offering 320,000
Less: transaction costs and advisory fees paid (47,983 )
Net Business Combination and Private Offering $ 512,794
The number of shares of common stock issued immediately following
the consummation of the Business Combination were:
Common stock, outstanding prior to Business Combination 24,150,000
Less: redemption of IPV shares (30,874 )
Common stock of IPV Corp 24,119,126
IPV founder shares 6,905,500
Shares issued in PIPE 28,318,478
Business Combination and PIPE shares 59,343,104
Legacy Aeva shares (1) 152,066,648
Total shares of common stock immediately after Business
Combination 211,409,752
Aeva exercise of warrants
—
Total shares of common stock at March 12, 2021 211,409,752
(1)
The number of Legacy Aeva shares was determined as
follows:
Aeva Aeva shares,
Balance at December 31, 2019 8,031,018 72,894,258
Recapitalization applied to Convertible Preferred Stock outstanding
at December 31, 2019 8,606,780 78,120,214
Exercise of common stock options – 2020 38,675 351,037
Exercise of common stock options – 2021 (pre-Closing) 77,247 701,139
Total 152,066,6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3. Revenue
Disaggregation of Revenues
The Company disaggregates its revenue from contracts with customers
by geographic region based on the primary billing address of the
customer and timing of transfer of goods or services to customers
(point-in-time
Three Months Ended
March 31,
2021 2020
Revenue % of Revenue % of
Revenue by primary geographical market:
North America $ 201 65 % $ 135 26 %
Europe 15 5 % 392 74 %
Asia 92 30 %
—
—
Total $ 308 100 % $ 527 100 %
Revenue by timing of recognition:
Recognized at a point in time $ 293 95 % $ 135 26 %
Recognized over time 15 5 % 392 74 %
Total $ 308 100 % $ 527 100 %
Contract Assets and Contract Liabilities
As of March 31, 2021, and December 31, 2020, the Company
had contract assets of $0.6 million, recognized in other
current assets, and contract liabilities of $0.1 million,
recognized in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5. Inventories
Inventories consist of the following (in thousands):
March 31, December 31,
Raw materials $ 927 $ 586
Work-in-progress 160 73
Finished goods 442 560
Total inventory $ 1,529 $ 1,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6. Property, Plant and Equipment
Property, plant and equipment consists of the following (in
thousands):
March 31, December 31,
Computer equipment $ 858 $ 658
Lab equipment 1,329 1,324
Testing equipment 379 313
Leasehold improvements 796 765
Construction in progress 565
—
Furniture and fixtures 401 401
Software 16
—
Total property, plant and equipment $ 4,344 $ 3,461
Less: accumulated depreciation (2,063 ) (1,847 )
Total property, plant and equipment, net $ 2,281 $ 1,614
Depreciation related to property, plant and equipment was
$0.2 million and $0.2 million for the three months ended
March 31, 2021, and March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Note 7. Other current assets
March 31, December 31,
Deferred transaction costs $
— $ 3,041
Prepaid expenses 919 1,105
Contract assets 626 626
Vendor deposits 445 198
Other current assets 53
—
Total other current assets $ 2,043 $ 4,9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Current [Abstract]</t>
        </is>
      </c>
    </row>
    <row r="4">
      <c r="A4" s="4" t="inlineStr">
        <is>
          <t>Other Current Liabilities</t>
        </is>
      </c>
      <c r="B4" s="4" t="inlineStr">
        <is>
          <t>Note 8. Other current liabilities
March 31, December 31,
Sales tax payable $ 217 $ 180
Contract liabilities 36 51
Other current liabilities 31 44
Total other current liabilities $ 284 $ 2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0. Earnings Loss Per Share
The following table sets forth the computation of the basic and
diluted net loss per share attributable to common stockholders for
the periods presented (in thousands, except per share data):
Three Months Ended
March 31,
2021 2020
Numerator:
Net Loss $ (19,458 ) $ (6,852 )
Net loss attributable per share to common stockholders (19,458 ) (6,852 )
Denominator:
Weighted average shares of common stock outstanding –
Basic 163,955,593 135,039,812
Dilutive effect of potential common stock
—
—
Weighted average shares of common stock outstanding –
Diluted 163,955,593 135,039,812
Net loss per share attributable to common stockholders –
Basic and Diluted $ (0.12 ) $ (0.05 )
The following table presents the potential common shares
outstanding that were excluded from the computation of diluted net
loss per share of common stock as of the periods presented because
including them would have been anti-dilutive:
Three Months Ended
2021 2020
Common stock options issued and outstanding 17,073,617 18,242,577
Restricted stock
— 13,079,520
Restricted stock units 1,435,217
—
Total 18,508,834 31,322,0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Operations (Parenthetical)</t>
        </is>
      </c>
      <c r="B1" s="2" t="inlineStr">
        <is>
          <t>12 Months Ended</t>
        </is>
      </c>
    </row>
    <row r="2">
      <c r="B2" s="2" t="inlineStr">
        <is>
          <t>Dec. 31, 2019shares</t>
        </is>
      </c>
    </row>
    <row r="3">
      <c r="A3" s="3" t="inlineStr">
        <is>
          <t>Income Statement [Abstract]</t>
        </is>
      </c>
    </row>
    <row r="4">
      <c r="A4" s="4" t="inlineStr">
        <is>
          <t>Aggregate of subject to possible redemption</t>
        </is>
      </c>
      <c r="B4" s="6" t="n">
        <v>78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11. Stock-based Compensation
Stock Options
The Company maintains the 2016 Stock Incentive Plan and the 2021
Incentive Award Plan (the “Stock Plans”) under which
incentive stock options and non-qualified
Under the terms of the Stock Plans, incentive stock options must
have an exercise price at or above the fair market value of the
stock on the date of the grant, while non-qualified ten-year
The fair value of stock option awards was determined on the grant
date using the Black-Scholes option-pricing model. During the three
months ended March 31, 2021, the Company granted no new
options. The assumptions for the Black-Scholes model for the three
months ended March 31, 2020, were as follows:
Three Months Ended
Expected term (years) (1)
5.79 - 6.02
Expected volatility (2) 43.5% - 44.6%
Common stock value
14.32 - 14.50
Risk-free interest rate (3)
1.20% - 1.60%
Dividend yield (4) 0%
(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was estimated based on
comparable companies’ reported volatilities.
(3)
The risk-free rate is an interpolation of yields on
U.S. Treasury securities with maturities equivalent to the expected
term.
(4)
The Company has assumed a dividend yield of zero as
they have no plans to declare dividends in the foreseeable
future.
A summary of the Company’s stock option activity for three
months ended March 31, 2021, is as follows:
Number of Weighted- Weighted- Aggregate
Outstanding as of December 31, 2020 17,801,986 $ 0.36 8.27 $ 140,560
Granted
—
—
—
Exercised (701,139 ) 0.28
—
—
Forfeited (27,230 ) 0.55
—
Expired
—
—
—
Outstanding as of March 31, 2021 17,073,617 0.36 8.04 191,876
Vested and exercisable as of March 31, 2021 10,571,302 0.28 7.67 119,671
Vested and expected to vest as of March 31, 2021 17,073,617 0.36 8.04 $ 191,876
As of March 31, 2021, the Company had $7.5 million of
unrecognized stock-based compensation expense related to the stock
options. This cost is expected to be recognized over a
weighted-average period of 2.53 years.
As of March 31, 2021, the Company recognized
$1.1 million of the additional compensation expense for
certain stock option grants that had a performance vesting
condition that was satisfied as of the Closing.
Restricted Stock Units
The following table summarizes our restricted stock unit
(“RSU”) activity which includes performance-based RSUs
for the three months ended March 31, 2021:
Shares Weighted Average
Outstanding as of December 31, 2020 1,536,195 $ 7.74
Granted 31,196 7.74
Released (41,408 ) 7.74
Forfeited (90,766 ) 7.74
Outstanding as of March 31, 2021 1,435,217 $ 7.74
As of March 31, 2021, the Company had $2.7 million of
stock-based compensation expense related to the restricted stock
units. As of March 31, 2021, the Company had $8.7 million
of unrecognized stock-based compensation expense related to the
restricted stock units. This cost is expected to be recognized over
a weighted average period of 1.86 years.
On the closing, the liquidity event-related vesting condition
applicable to RSUs granted by Aeva, Inc. was satisfied. As a
result, the Company’s outstanding RSUs vested to the extent
the applicable service condition was satisfied as of such date. The
vesting of these outstanding RSUs resulted in approximately
$2.7 million of incremental stock-based compensation expense
during the three months ended March 31, 2021.
Compensation expense
Total stock-based compensation expense by function was as follows
(in thousands):
Three Months Ended
2021 2020
Cost of revenue $
— $ 28
Research and development expenses 1,796 518
Sales and marketing expenses 21
—
General and administrative expenses 2,696 335
Total $ 4,513 $ 8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4. Segment Information
The Company operates as one operating segment. Operating segments
are defined as components of an enterprise for which separate
financial information is evaluated regularly by the chief operating
decision-maker (“CODM”), consisting of the
Company’s chief executive officer and the Company’s
chief technology officer as a group, in deciding how to allocate
resources and assess the Company’s financial and operational
performance.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financial statements.
For the three months ended March 31, 2021, five customers
accounted for 30%, 29%, 12%, 12%, and 11%, respectively, of the
Company’s revenue. For the three months ended March 31,
2020, three customers accounted for 74%, 15%, and 10%,
respectively, of the Company’s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Business</t>
        </is>
      </c>
      <c r="B4" s="4" t="inlineStr">
        <is>
          <t>Description of Business
Aeva Technologies, Inc. (the “Company”), through its
Frequency Modulated Continuous Wave (“FMCW”) sensing
technology, designs a 4D LiDAR-on-chip
InterPrivate Acquisition Corp. (“IPV”), the
Company’s predecessor, was originally incorporated in
Delaware as a special purpose acquisition company. On
March 12, 2021 (the “Closing Date”), IPV
consummated a business combination (the “Business
Combination”) pursuant to the Business Combination Agreement
dated as of November 2, 2020 (the “BCA”), by and
among WLLY Merger Sub Corp., a wholly owned subsidiary of IPV, and
Aeva, Inc. (the “pre-combination pre-combination
The Company’s common stock and warrants are now listed on the
New York Stock Exchange stock market under the symbols
“AEVA” and “AEVA.WS”. Unless the context
otherwise requires, “we,” “us,”
“our,” “Aeva,” and the
“Company” refers to Aeva Technologies Inc., the
combined company and its subsidiaries following the Business
Combination. Refer to Note 2 for further discussion of the Business
Combination.</t>
        </is>
      </c>
    </row>
    <row r="5">
      <c r="A5" s="4" t="inlineStr">
        <is>
          <t>Unaudited Interim Financial Statements</t>
        </is>
      </c>
      <c r="B5" s="4" t="inlineStr">
        <is>
          <t>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t>
        </is>
      </c>
    </row>
    <row r="6">
      <c r="A6" s="4" t="inlineStr">
        <is>
          <t>Basis of Presentation</t>
        </is>
      </c>
      <c r="B6" s="4" t="inlineStr">
        <is>
          <t>Basis of Presentation
The Business Combination is accounted for as a reverse
recapitalization as the pre-combination
•
the equity holders of the pre-combination
•
the board of directors of the pre-combination
•
the senior management of the pre-combination
•
the operations of the pre-combination
In connection with the Business Combination, outstanding capital
stock of the pre-combination pre-combination pre-combination</t>
        </is>
      </c>
      <c r="C6" s="4" t="inlineStr">
        <is>
          <t>Basis of Presentation
The accompanying consolidated financial statements are presented in
conformity with accounting principles generally accepted in the
United States of America (“GAAP”) and pursuant to the
rules and regulations of the SEC.</t>
        </is>
      </c>
    </row>
    <row r="7">
      <c r="A7" s="4" t="inlineStr">
        <is>
          <t>Principles of Consolidation</t>
        </is>
      </c>
      <c r="B7" s="4" t="inlineStr">
        <is>
          <t>Principal of Consolidation and Liquidity
The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March 31,
2021, the Company’s existing sources of liquidity included
cash and cash equivalents and marketable securities of
$522.9 million. The Company has a limited history of
operations and has incurred negative cash flows from operating
activities and losses from operations in the past as reflected in
the accumulated deficit of $80.5 million as of March 31,
2021. The Company expects to continue to incur operating losses due
to the investments it intends to make in its business, including
the development of products. Management believes that existing cash
and cash equivalents and marketable securities will be sufficient
to fund operating and capital expenditure requirements through at
least 12 months from the date of issuance of these financial
statements.
Future capital may be required to grow the business, however, and
this will depend on many factors, including sales volume, the
timing and extent of spending to support research and development
efforts, the expansion of sales and marketing activities, and
market adoption of new and enhanced products and features. From
time to time, the Company may seek to raise additional funds
through debt or equity issuances. If we are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t>
        </is>
      </c>
      <c r="C7"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8">
      <c r="A8" s="4" t="inlineStr">
        <is>
          <t>Emerging Growth Company</t>
        </is>
      </c>
      <c r="C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9">
      <c r="A9" s="4" t="inlineStr">
        <is>
          <t>Significant Risks and Uncertainties</t>
        </is>
      </c>
      <c r="B9" s="4" t="inlineStr">
        <is>
          <t>Significant Risks and Uncertainties
The Company is subject to those risks common in the technology
industry and also those risks common to early-stage companies
including, but not limited to, the possibility of not being able to
successfully develop or market its products, technological
obsolescence, competition, dependence on key personnel and key
external alliances, successful protection of its proprietary
technologies, compliance with government regulations, and the
possibility of not being able to obtain additional financing when
needed.
The COVID-19 COVID-19 COVID-19. COVID-19</t>
        </is>
      </c>
    </row>
    <row r="10">
      <c r="A10" s="4" t="inlineStr">
        <is>
          <t>Concentration of Credit Risk</t>
        </is>
      </c>
      <c r="B10" s="4" t="inlineStr">
        <is>
          <t>Concentration of Credit Risk
Financial instruments that potentially subject the Company to
significant concentrations of credit risk consist primarily of
cash, cash equivalents, marketable securities, and trade
receivables. Risks associated with cash and cash equivalents are
mitigated by banking with creditworthy institutions and the
Company’s marketable securities have investment-grade ratings
when purchased.
The Company’s accounts receivable are derived from customers
located in the US, Asia, and Europe. The Company mitigates its
credit risks by performing ongoing credit evaluations of its
customers’ financial conditions and requires customer advance
payments in certain circumstances. The Company generally does not
require collateral.
As of March 31, 2021, two customers accounted for 78% of the
accounts receivable. As of December 31, 2020, one customer
accounted for 68% of accounts receivable. As of March 31,
2021, two vendors accounted for 28% of accounts payable. As of
December 31, 2020, two vendors accounted for 62% of accounts
payable.</t>
        </is>
      </c>
      <c r="C10"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11">
      <c r="A11" s="4" t="inlineStr">
        <is>
          <t>Use of Estimates</t>
        </is>
      </c>
      <c r="B11" s="4" t="inlineStr">
        <is>
          <t>Use of Estimates
The preparation of financial statements in conformity with U.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valuation
allowance for deferred tax assets, stock-based compensation, useful
lives of property and equipment, incremental borrowing rate for
leases, and the valuation of the private warrants. The Company
bases its estimates on historical experience and also on
assumptions that it believes are reasonable. Actual results could
differ from those estimates, and such differences could be material
to the Company’s financial condition and results of
operations.</t>
        </is>
      </c>
      <c r="C11"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Fair Value of Financial Instruments</t>
        </is>
      </c>
      <c r="B12" s="4" t="inlineStr">
        <is>
          <t>Fair Value of Financial Instruments
The Company’s cash and cash equival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Level 2 –
Level 3 –</t>
        </is>
      </c>
    </row>
    <row r="13">
      <c r="A13" s="4" t="inlineStr">
        <is>
          <t>Leases</t>
        </is>
      </c>
      <c r="B13" s="4" t="inlineStr">
        <is>
          <t>Leases
The Company adopted Accounting Standards Update (ASU) No.
2016-02, Leases right-of-use
The lease liability is determined as the present value of future
lease payments using an incremental borrowing rate that the Company
would have to pay to borrow equivalent funds on a collateralized
basis at the lease commencement date. The right-of-use
Rent expense for the operating lease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t>
        </is>
      </c>
    </row>
    <row r="14">
      <c r="A14" s="4" t="inlineStr">
        <is>
          <t>Cash and Cash Equivalents</t>
        </is>
      </c>
      <c r="B14" s="4" t="inlineStr">
        <is>
          <t>Cash, Cash Equivalent and Marketable Securities
The Company considers all highly liquid investments purchased with
a remaining maturity of three months or less to be cash
equivalents. Marketable securities have been classified as
available-for-sale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the unrealized loss that is not a result of a credit
loss, is recognized in other comprehensive income. Realized gains
and losses, if any, on marketable securities are included in other
income, net. The cost of investments sold is based on the specific
identification method. Interest on marketable securities is
included in interest income.</t>
        </is>
      </c>
      <c r="C14" s="4" t="inlineStr">
        <is>
          <t>Cash and Cash Equivalents
The Company considers all short-term investments with an original
maturity of three months or less when purchased to be cash
equivalents. The Company did not have any cash equivalents as of
December 31, 2020 and 2019.</t>
        </is>
      </c>
    </row>
    <row r="15">
      <c r="A15" s="4" t="inlineStr">
        <is>
          <t>Accounts Receivable</t>
        </is>
      </c>
      <c r="B15" s="4" t="inlineStr">
        <is>
          <t>Accounts Receivable
Accounts receivable are recorded at the invoiced amount and do not
bear interest. The Company reviews the need for an allowance for
doubtful accounts quarterly based on historical experience with
each customer and the specifics of each arrangement. On
March 31, 2021, and December 31, 2020, the Company did
not have an allowance for doubtful accounts or write-offs.</t>
        </is>
      </c>
    </row>
    <row r="16">
      <c r="A16" s="4" t="inlineStr">
        <is>
          <t>Inventories</t>
        </is>
      </c>
      <c r="B16" s="4" t="inlineStr">
        <is>
          <t>Inventories
Inventories consist of raw materials and supplies, work in process,
and finished goods. Inventories are stated at the lower of cost or
net realizable value. Costs are computed under the standard cost
method, which approximates actual costs determined on a
first-in, first-out</t>
        </is>
      </c>
    </row>
    <row r="17">
      <c r="A17" s="4" t="inlineStr">
        <is>
          <t>Deferred Transaction Costs</t>
        </is>
      </c>
      <c r="B17" s="4" t="inlineStr">
        <is>
          <t>Deferred Transaction Costs
The Company capitalized qualified legal, accounting, and other
direct costs related to the Business Combination which were
deferred until completion of the Business Combination. In March
2021, upon the completion of the Business Combination, all deferred
costs were offset against the proceeds from the Business
Combination and the PIPE financing.</t>
        </is>
      </c>
    </row>
    <row r="18">
      <c r="A18" s="4" t="inlineStr">
        <is>
          <t>Property, Plant, and Equipment</t>
        </is>
      </c>
      <c r="B18" s="4" t="inlineStr">
        <is>
          <t>Property, Plant, and Equipment
Property, plant, and equipment are stated at cost, net of
accumulated depreciation. Depreciation is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equipment
3 years
Lab equipment
5 years
Testing equipment
3 years
Leasehold improvements
Lesser of estimated useful life or remaining lease term
Furniture and fixtures
5 years
Expenditures for repairs and maintenance are charged to expense as
incurred. When an asset is sold or otherwise disposed of, the cost
and associated accumulated depreciation are removed from the
accounts and the resulting gain or loss is recognized in the
statement of operations.</t>
        </is>
      </c>
    </row>
    <row r="19">
      <c r="A19" s="4" t="inlineStr">
        <is>
          <t>Impairment of Long-Lived Assets</t>
        </is>
      </c>
      <c r="B19" s="4" t="inlineStr">
        <is>
          <t>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t>
        </is>
      </c>
    </row>
    <row r="20">
      <c r="A20" s="4" t="inlineStr">
        <is>
          <t>Product Warranty</t>
        </is>
      </c>
      <c r="B20" s="4" t="inlineStr">
        <is>
          <t>Product Warranty
The Company may provide a warranty on its products of six months or
less. Estimated future warranty costs are accrued to cost of
revenue in the period in which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as immaterial for all periods
presented.</t>
        </is>
      </c>
    </row>
    <row r="21">
      <c r="A21" s="4" t="inlineStr">
        <is>
          <t>Revenue Recognition</t>
        </is>
      </c>
      <c r="B21" s="4" t="inlineStr">
        <is>
          <t>Revenue Recognition
The Company adopted Accounting Standards Update (“ASU”)
No. 2014-09,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majority of the Company’s revenue comes from product
sales of automotive perception solution to direct customers and
distributors. Revenue is recognized at a point in time when control
of the goods is transferred to the customer, generally occurring
upon shipment or delivery dependent upon the terms of the
underlying contract. The Company typically provides a warranty of
six months or less on its products. If the warranty period is sold
or extended beyond the standard term, revenue related to the
extended warranty is recognized ratably over the related extended
warranty period.
For certain custom products that require engineering and
development based on customer requirements, the Company recognizes
revenue over time using an input that faithfully depicts transfer
of control of the goods or services to the customer. Amounts billed
to customers for shipping and handling are included in revenue.
Some of the Company’s arrangements provide software embedded
in hardware, and promises to update the Company’s software
represent immaterial promises in contracts with customers. Taxes
collected from customers and remitted to governmental authorities
are excluded from revenue.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contract. The consideration is allocated between
separate performance obligations in proportion to their estimated
standalone selling price.
Other Policies, Judgments and Practical
Expedients
Right of return.
Contract balances.
Remaining performance obligations.
Significant financing component.
Contract modifications. catch-up
Judgments and estimates. cost-to-cost catch-up catch-up</t>
        </is>
      </c>
    </row>
    <row r="22">
      <c r="A22" s="4" t="inlineStr">
        <is>
          <t>Cost of Revenue</t>
        </is>
      </c>
      <c r="B22" s="4" t="inlineStr">
        <is>
          <t>Cost of Revenue
The cost of revenue principally includes direct material, direct
labor, and allocation of overhead associated with manufacturing
operations, including inbound freight charges and depreciation.
Cost of revenue also includes the direct cost and appropriate
allocation of overheads involved in the execution of service
contracts.</t>
        </is>
      </c>
    </row>
    <row r="23">
      <c r="A23" s="4" t="inlineStr">
        <is>
          <t>Research and Development</t>
        </is>
      </c>
      <c r="B23" s="4" t="inlineStr">
        <is>
          <t>Research and Development
Research and development expenses consist primarily of payroll
expenses, consulting and contractor expenses, allocated overhead
costs, and tooling and prototype materials to the extent no future
benefit is expected. Substantially all of the Company’s
research and development expenses are related to developing new
products and services and improving existing products and services.
To date, research and development expenses have been expensed as
incurred and included in the statements of operations.</t>
        </is>
      </c>
    </row>
    <row r="24">
      <c r="A24" s="4" t="inlineStr">
        <is>
          <t>Stock-based Compensation</t>
        </is>
      </c>
      <c r="B24" s="4" t="inlineStr">
        <is>
          <t>Stock-based Compensation
The Company measures the cost of share-based awards granted to
employees and directors based on the grant-date fair value of the
awards. The grant-date fair value of the stock options is
calculated using a Black-Scholes option pricing model. The
Black-Scholes pricing model requires the use of subjective
assumptions including the option’s expected term, the
volatility of the underlying stock, the fair value of the stock,
and the risk-free rate. The fair value of the RSUs is equal to the
closing price of the Company’s common stock on the grant
date. The fair value of the stock-based compensation is recognized
on a straight-line basis over the requisite service period, which
is generally the vesting period of the award.</t>
        </is>
      </c>
    </row>
    <row r="25">
      <c r="A25" s="4" t="inlineStr">
        <is>
          <t>Income Taxes</t>
        </is>
      </c>
      <c r="B25"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Topic 740 on the basis of a two-step more-likely-than-not
The Company recognizes interest and penalties related to
unrecognized tax benefits on the income tax expense line in the
accompanying statement of operations. Accrued interest and
penalties are included on the related tax liability line in the
balance sheet.</t>
        </is>
      </c>
      <c r="C2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has evaluated the impact, if any, of the
CARES Act on its financial position, and has determined there is no
impact on its financial statements.</t>
        </is>
      </c>
    </row>
    <row r="26">
      <c r="A26" s="4" t="inlineStr">
        <is>
          <t>Commitments and Contingencies</t>
        </is>
      </c>
      <c r="B26"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7">
      <c r="A27" s="4" t="inlineStr">
        <is>
          <t>Foreign Currency Translation</t>
        </is>
      </c>
      <c r="B27" s="4" t="inlineStr">
        <is>
          <t>Foreign Currency Translation
Gains and losses resulting from foreign exchange transactions are
included in other income (expense) in the statements of operations.
Net foreign exchange gain (loss) recorded in the Company’s
statements of operations was immaterial for all periods.</t>
        </is>
      </c>
    </row>
    <row r="28">
      <c r="A28" s="4" t="inlineStr">
        <is>
          <t>Net Income (Loss) Per Share</t>
        </is>
      </c>
      <c r="B28" s="4" t="inlineStr">
        <is>
          <t>Net Loss Attributable Per Share to Common
Stockholders
Basic net loss per share attributable to common stockholders is
computed by dividing the Company’s net loss attributable per
shar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restricted stock
units. Basic and diluted net loss per share attributable to common
stockholders was the same for all periods presented as the
inclusion of all potentially dilutive securities outstanding was
anti-dilutive.</t>
        </is>
      </c>
      <c r="C28" s="4" t="inlineStr">
        <is>
          <t>Net Income (Loss) Per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787,500 shares of common
stock that were subject to forfeiture if the over-allotment option
was not exercised by the underwriters (see Note 7). The Company has
not considered the effect of the warrants sold in the Initial
Public Offering and private placement to purchase an aggregate of
12,384,000 shares of common stock in the calculation of diluted
loss per share, since the exercise of the warrants are contingent
upon the occurrence of future events. Table of Contents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t>
        </is>
      </c>
    </row>
    <row r="29">
      <c r="A29" s="4" t="inlineStr">
        <is>
          <t>Warrant Liabilities</t>
        </is>
      </c>
      <c r="B29" s="4" t="inlineStr">
        <is>
          <t>Warrant Liabilities
The Company accounts for the private placement warrants issued in
connection with our initial public offering in accordance with the
guidance contained in ASC 815-40 re-measurement
•
The expected share-price volatility assumption is
based on a blend of the implied volatilities of the Company’s
public warrants and a set of comparable publicly 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t>
        </is>
      </c>
    </row>
    <row r="30">
      <c r="A30" s="4" t="inlineStr">
        <is>
          <t>Recent Accounting Standards</t>
        </is>
      </c>
      <c r="B30" s="4" t="inlineStr">
        <is>
          <t>Recent Accounting Pronouncements
In June 2016, the FASB issued ASU 2016-13, 2016-13
In December 2019, the FASB issued ASU 2019-12, 2019-12
Recently Adopted Accounting Guidance
In February 2016, the Financial Accounting Standards Board
(FASB) issued ASU 2016-02, 2016-02 right-of-use right-of-use 2016-02 2016-02
In December 2019, the FASB issued ASU No. 2019-12, No. 2019-12</t>
        </is>
      </c>
      <c r="C30" s="4" t="inlineStr">
        <is>
          <t>Recent Accounting Standards
Management does not believe that any recently issued, but not yet
effective, accounting standards, if currently adopted, would have a
material effect on the Company’s consolidated financial
statements.</t>
        </is>
      </c>
    </row>
    <row r="31">
      <c r="A31" s="4" t="inlineStr">
        <is>
          <t>Marketable Securities Held in Trust Account</t>
        </is>
      </c>
      <c r="C31" s="4" t="inlineStr">
        <is>
          <t>Marketable Securities Held in Trust Account
At December 31, 2020, the assets held in the Trust Account
were substantially held in money market funds, which primarily
invest in U.S. Treasury securities.</t>
        </is>
      </c>
    </row>
    <row r="32">
      <c r="A32" s="4" t="inlineStr">
        <is>
          <t>Common Stock Subject to Possible Redemption</t>
        </is>
      </c>
      <c r="C32"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t>
        </is>
      </c>
    </row>
    <row r="33">
      <c r="A33" s="4" t="inlineStr">
        <is>
          <t>Fair Value of Financial Instruments</t>
        </is>
      </c>
      <c r="C33"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34">
      <c r="A34" s="4" t="inlineStr">
        <is>
          <t>Warrant Liabilities</t>
        </is>
      </c>
      <c r="C34" s="4" t="inlineStr">
        <is>
          <t>Warrant Liabilities
The Company accounts for the private placement warrants issued in
connection with our initial public offering and the sale of Private
Units in accordance with the guidance contained in ASC 815-40 re-measurement
•
The expected share-price volatility assumption is
based on a blend of the implied volatilities of the Company’s
public warrants and a set of comparable publicly-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Effect of Restatement Financial Statement</t>
        </is>
      </c>
      <c r="B4" s="4" t="inlineStr">
        <is>
          <t xml:space="preserve">The following tables summarize the effect of the restatement on
each financial statement line items as of the dates, and for the
period, indicated:
As Previously Adjustments As Restated
Consolidated Balance Sheet as of February 6, 2020
Warrant liabilities $ — $ 380,175 $ 380,175
Total Liabilities — 380,175 380,175
Common stock subject to redemption 205,894,700 (380,175 ) 205,514,525
Common stock 725 4 729
Additional paid-in 5,000,276 (4 ) 5,000,272
Number of common shares subject to redemption 20,589,470 (38,017 ) 20,551,453
Consolidated Balance Sheet as of December 31, 2020
Warrant liabilities $ — $ 2,419,470 $ 2,419,470
Total Liabilities 1,680,631 2,419,470 4,100,101
Common stock subject to redemption 236,461,872 (2,419,470 ) 234,042,402
Common stock 755 24 779
Additional paid-in 5,933,074 1,996,116 7,929,190
Accumulated deficit (933,821 ) (1,996,140 ) (2,929,961 )
Number of common shares subject to redemption 23,507,001 (240,524 ) 23,266,477
Consolidated Statements of Operations for the year ended
December 31, 2020
Change in fair value of warrant liabilities $ — $ (1,996,140 ) $ (1,996,140 )
Other income (expense) 1,789,959 (1,996,140 ) (206,181 )
Loss before income taxes (733,056 ) (1,996,140 ) (2,729,196 )
Net loss (932,821 ) (1,996,140 ) (2,928,961 )
Basic and diluted weighted average shares outstanding, Common stock
subject to possible redemption 23,705,712 (86,304 ) 23,619,408
Basic and diluted weighted average shares outstanding, Common
stock 7,214,461 77,792 7,292,253
Basic and diluted net loss per share, Common stock (0.32 ) (0.27 ) (0.59 )
Consolidated Statements of Cash Flows for year ended
December 31, 2020
Cash Flows from Operating Activities:
Net loss $ (932,821 ) $ (1,996,140 ) $ (2,928,961 )
Adjustments to reconcile net loss to net cash used in operating
activities:
Change in fair value of warrant liabilities — 1,996,140 1,996,140
Non-Cash
Initial measurement of private warrants accounted for as
liabilities — 423,330 423,330
Initial classification of common stock subject to possible
redemption 237,394,700 (423,330 ) 236,971,370
Change in value of common stock subject to possible redemption (932,828 ) (1,996,140 ) (2,928,968 )
Condensed Balance Sheets as of September 30, 2020
(unaudited)
Warrant liabilities $
— $ 537,660 $ 537,660
Total Liabilities 202,600 537,660 740,260
Common stock subject to redemption 238,306,654 (537,660 ) 237,768,994
Common stock 736 6 742
Additional paid-in 4,088,311 114,324 4,202,635
Retained earnings 910,963 (114,330 ) 796,633
Number of common shares subject to redemption 23,691,356 (53,452 ) 23,637,904
Condensed Statements of Operations for the nine months ended
September 30, 2020 (unaudited)
Change in fair value of warrant liabilities $
— $ (114,330 ) $ (114,330 )
Other income, net 1,782,663 (114,330 ) 1,668,333
Income before income taxes 1,154,383 (114,330 ) 1,040,053
Net income 911,963 (114,330 ) 797,633
Weighted average shares outstanding, basic and diluted 7,164,018 84,676 7,248,694
Basic and diluted net loss per common share (0.07 ) (0.01 ) (0.08 )
Condensed Statements of Operations for three months ended
September 30, 2020 (unaudited)
Change in fair value of warrant liabilities $
— $ (49,440 ) $ (49,440 )
Other income, net 40,515 (49,440 ) (8,925 )
Loss before income taxes (136,686 ) (49,440 ) (186,126 )
Net loss (107,982 ) (49,440 ) (157,422 )
Weighted average shares outstanding, basic and diluted 7,537,344 (131,428 ) 7,405,916
Condensed Statements of Cash Flows for the nine months ended
September 30, 2020 (unaudited)
Cash Flows from Operating Activities:
Net income $ 911,963 $ (114,330 ) $ 797,633
Adjustments to reconcile net income to net cash used in operating
activities:
Change in fair value of warrant liabilities
— 114,330 114,330
Non-Cash
Initial measurement of private warrants accounted for as
liabilities
— 423,330 423,330
Initial classification of common stock subject to possible
redemption 237,394,700 (423,330 ) 236,971,370
Change in value of common stock subject to possible redemption 911,954 (114,330 ) 797,624
Condensed Balance Sheets as of June 30, 2020
(unaudited)
Warrant liabilities $
— $ 488,220 $ 488,220
Total Liabilities 479,807 488,220 968,027
Common stock subject to redemption 238,414,641 (488,220 ) 237,926,421
Common stock 736 5 741
Additional paid-in 3,980,324 64,885 4,045,209
Retained earnings 1,018,945 (64,890 ) 954,055
Number of common shares subject to redemption 23,698,156 (48,529 ) 23,649,627
Condensed Statements of Operations for the six months ended
June 30, 2020 (unaudited)
Change in fair value of warrant liabilities $
— $ (64,890 ) $ (64,890 )
Other income 1,742,148 (64,890 ) 1,677,258
Income before provision for income taxes 1,291,069 (64,890 ) 1,226,179
Net income 1,019,945 (64,890 ) 955,055
Weighted average shares outstanding, basic and diluted 7,065,753 103,077 7,168,830
Basic and diluted net loss per common share (0.05 ) (0.01 ) (0.06 )
Condensed Statements of Operations for the three months ended
June 30, 2020 (unaudited)
Change in fair value of warrant liabilities $
— $ (71,070 ) $ (71,070 )
Other income 52,277 (71,070 ) (18,793 )
Loss before provision for income taxes (260,048 ) (71,070 ) (331,118 )
Net loss (205,437 ) (71,070 ) (276,507 )
Weighted average shares outstanding, basic and diluted 7,347,667 41,538 7,389,205
Basic and diluted net loss per common share (0.04 ) (0.01 ) (0.05 )
Condensed Statements of Cash Flows for the six months ended
June 30, 2020 (unaudited)
Cash Flows from Operating Activities:
Net income $ 1,019,945 $ (64,890 ) $ 955,055
Adjustments to reconcile net income to net cash used in operating
activities:
Change in fair value of warrant liabilities
— 64,890 64,890
Non-Cash
Initial measurement of private warrants accounted for as
liabilities
— 423,330 423,330
Initial classification of common stock subject to possible
redemption 237,394,700 (423,330 ) 236,971,370
Change in value of common stock subject to possible redemption (1,019,941 ) 1,974,992 955,051
Condensed Balance Sheets as of March 31, 2020
(unaudited)
Warrant liabilities $
— $ 417,150 $ 417,150
Total Liabilities 391,453 417,150 808,603
Common stock subject to redemption 238,620,078 (417,150 ) 238,202,928
Common stock 735 4 739
Additional paid-in 3,774,888 (6,184 ) 3,768,704
Retained earnings 1,224,382 6,180 1,230,562
Number of common shares subject to redemption 23,707,833 (41,445 ) 23,666,388
Condensed Statements of Operations for the three months ended
March 31, 2020 (unaudited)
Change in fair value of warrant liabilities $
— $ 6,180 $ 6,180
Other income 1,689,871 6,180 1,696,051
Income before provision for income taxes 1,551,117 6,180 1,557,297
Net income 1,225,382 6,180 1,231,562
Weighted average shares outstanding, basic and diluted 6,780,707 165,550 6,946,257
Condensed Statements of Cash Flows for the three months ended
March 31, 2020 (unaudited)
Cash Flows from Operating Activities:
Net income $ 1,225,382 $ 6,180 $ 1,231,562
Adjustments to reconcile net income to net cash used in operating
activities:
Change in fair value of warrant liabilities — (6,180 ) (6,180 )
Non-Cash
Initial measurement of private warrants accounted for as
liabilities — 423,330 423,330
Initial classification of common stock subject to possible
redemption 237,394,700 (423,330 ) 236,971,370
Change in value of common stock subject to possible redemption (1,225,378 ) 2,456,936 1,231,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net income (loss) per common share</t>
        </is>
      </c>
      <c r="B4" s="4" t="inlineStr">
        <is>
          <t>The following table sets forth the computation of the basic and
diluted net loss per share attributable to common stockholders for
the periods presented (in thousands, except per share data):
Three Months Ended
March 31,
2021 2020
Numerator:
Net Loss $ (19,458 ) $ (6,852 )
Net loss attributable per share to common stockholders (19,458 ) (6,852 )
Denominator:
Weighted average shares of common stock outstanding –
Basic 163,955,593 135,039,812
Dilutive effect of potential common stock
—
—
Weighted average shares of common stock outstanding –
Diluted 163,955,593 135,039,812
Net loss per share attributable to common stockholders –
Basic and Diluted $ (0.12 ) $ (0.05 )</t>
        </is>
      </c>
      <c r="C4" s="4" t="inlineStr">
        <is>
          <t>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OME TAX (Tabl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Schedule of Net Deferred Taxes</t>
        </is>
      </c>
      <c r="C4" s="4" t="inlineStr">
        <is>
          <t>The Company’s net deferred tax asset at December 31,
2020 and 2019 as follows:
December 31,
December 31,
2020 2019
Deferred tax asset
Net operating loss carryforward $
— $ 210
Total deferred tax assets
— 210
Valuation Allowance
— (210 )
Deferred tax asset $
— $
—</t>
        </is>
      </c>
    </row>
    <row r="5">
      <c r="A5" s="4" t="inlineStr">
        <is>
          <t>Schedule of Income Tax Provision</t>
        </is>
      </c>
      <c r="C5" s="4" t="inlineStr">
        <is>
          <t>The income tax provision for the year ended December 31, 2020
and for the period from August 16, 2019 (inception) through
December 31, 2019 consists of the following:
December 31,
December 31,
2020 2019
Federal
Current $ 199,765 $
—
Deferred 210 (210 )
State and Local
Current
—
—
Deferred
—
—
Change in valuation allowance (210 ) 210
Income tax provision $ 199,765 $
—</t>
        </is>
      </c>
    </row>
    <row r="6">
      <c r="A6" s="4" t="inlineStr">
        <is>
          <t>Summary of Reconciliation Federal Income Tax Rate</t>
        </is>
      </c>
      <c r="C6" s="4" t="inlineStr">
        <is>
          <t>A reconciliation of the federal income tax rate to the
Company’s effective tax rate at December 31, 2020 and
2019 is as follows:
December 31, December 31,
Statutory federal income tax rate 21.0 % 21.0 %
Business combination expenses (13.0 )% 0.0 %
Change in fair value of warrant liabilities (15.4 )%
—
Valuation allowance 0.1 % (21.0 )%
Income tax provision (7.3 )% 0.0 %</t>
        </is>
      </c>
    </row>
    <row r="7">
      <c r="A7" s="4" t="inlineStr">
        <is>
          <t>Schedule of Income before Income Taxes</t>
        </is>
      </c>
      <c r="B7" s="4" t="inlineStr">
        <is>
          <t>For financial reporting purposes, income before income taxes
includes the following components (in thousand):
Three Months Ended
2021 2020
Domestic $ (19,458 ) $ (6,852 )
Foreign
—
—
Income (loss) before income taxes $ (19,458 ) $ (6,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Measured on Recurring Basis</t>
        </is>
      </c>
      <c r="C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43,129,959
Liabilities:
Warrant liabilities 3 2,419,470 </t>
        </is>
      </c>
    </row>
    <row r="5">
      <c r="A5" s="4" t="inlineStr">
        <is>
          <t>Schedule of fair value Black-Scholes option pricing model</t>
        </is>
      </c>
      <c r="C5" s="4" t="inlineStr">
        <is>
          <t xml:space="preserve">The key inputs into the Black-Scholes option pricing model for the
private warrants were as follows for the relevant periods:
Input February 6, March 31, 2020 June 30, 2020 September 30, 2020 December 31,
Risk-free interest rate 1.47 % 0.41 % 0.34 % 0.33 % 0.40 %
Expected term (years) 5.5 5.5 5.5 5.5 5.3
Expected volatility 18.9 % 21.5 % 22.4 % 23.7 % 55.1 %
Exercise price $ 11.50 $ 11.50 $ 11.50 $ 11.50 $ 11.50 </t>
        </is>
      </c>
    </row>
    <row r="6">
      <c r="A6" s="4" t="inlineStr">
        <is>
          <t>Schedule of Fair Value of Warrant Liabilities</t>
        </is>
      </c>
      <c r="B6" s="4" t="inlineStr">
        <is>
          <t xml:space="preserve">The key inputs into the Black-Scholes option pricing model for the
private warrants were as follows for the relevant periods:
March 31, March 12,
Expected term (years) 4.9 5.0
Expected volatility 62.6 % 70.0 %
Risk-free interest rate 0.90 % 0.85 %
Exercise Price $ 11.50 $ 11.50 </t>
        </is>
      </c>
      <c r="C6" s="4" t="inlineStr">
        <is>
          <t>The change in fair value of the warrant liabilities for the period
from February 6, 2020 (inception) through December 31,
2020 is summarized as follows:
Warrant
Fair value as of February 6, 2020 (inception) $
—
Initial measurement on February 6, 2020 (1) 423,330
Change in fair value of warrant liabilities (6,180 )
Fair value as of March 31, 2020 417,150
Change in fair value of warrant liabilities 71,070
Fair value as of June 30, 2020 488,220
Change in fair value of warrant liabilities 49,440
Fair value as of September 30, 2020 537,660
Change in fair value of warrant liabilities 1,881,810
Fair value as of December 31, 2020 $ 2,419,470
(1)
Includes 277,500 warrants issued on February 6,
2020 and 31,500 warrants issued on February 10, 2020 as a
result of the Over-Allotment Private Plac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Accounting Policies [Abstract]</t>
        </is>
      </c>
    </row>
    <row r="4">
      <c r="A4" s="4" t="inlineStr">
        <is>
          <t>Schedule of Property, Plant, and Equipment Estimated Useful Lives</t>
        </is>
      </c>
      <c r="B4" s="4" t="inlineStr">
        <is>
          <t>Estimated useful lives
Computer equipment
3 years
Lab equipment
5 years
Testing equipment
3 years
Leasehold improvements
Lesser of estimated useful life or remaining lease term
Furniture and fixture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e Capitalization (Tables)</t>
        </is>
      </c>
      <c r="B1" s="2" t="inlineStr">
        <is>
          <t>3 Months Ended</t>
        </is>
      </c>
    </row>
    <row r="2">
      <c r="B2" s="2" t="inlineStr">
        <is>
          <t>Mar. 31, 2021</t>
        </is>
      </c>
    </row>
    <row r="3">
      <c r="A3" s="3" t="inlineStr">
        <is>
          <t>Business Combinations [Abstract]</t>
        </is>
      </c>
    </row>
    <row r="4">
      <c r="A4" s="4" t="inlineStr">
        <is>
          <t>Schedule of Reconciliation of Elements of Business Combination</t>
        </is>
      </c>
      <c r="B4" s="4" t="inlineStr">
        <is>
          <t>The following table reconciles the elements of the Business
Combination to the consolidated statements of cash flows and the
consolidated statement of changes in stockholders’ equity for
the quarter ended March 31, 2021 (in thousands):
Cash – InterPrivate’s trust and cash (net of
redemption) $ 240,777
Cash – Private offering 320,000
Less: transaction costs and advisory fees paid (47,983 )
Net Business Combination and Private Offering $ 512,794
The number of shares of common stock issued immediately following
the consummation of the Business Combination were:
Common stock, outstanding prior to Business Combination 24,150,000
Less: redemption of IPV shares (30,874 )
Common stock of IPV Corp 24,119,126
IPV founder shares 6,905,500
Shares issued in PIPE 28,318,478
Business Combination and PIPE shares 59,343,104
Legacy Aeva shares (1) 152,066,648
Total shares of common stock immediately after Business
Combination 211,409,752
Aeva exercise of warrants
—
Total shares of common stock at March 12, 2021 211,409,752
(1)
The number of Legacy Aeva shares was determined as
follows:
Aeva Aeva shares,
Balance at December 31, 2019 8,031,018 72,894,258
Recapitalization applied to Convertible Preferred Stock outstanding
at December 31, 2019 8,606,780 78,120,214
Exercise of common stock options – 2020 38,675 351,037
Exercise of common stock options – 2021 (pre-Closing) 77,247 701,139
Total 152,066,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isaggregated Revenue by Geographic Region</t>
        </is>
      </c>
      <c r="B4" s="4" t="inlineStr">
        <is>
          <t>Total revenue based on the disaggregation criteria described above
are as follows (in thousands):
Three Months Ended
March 31,
2021 2020
Revenue % of Revenue % of
Revenue by primary geographical market:
North America $ 201 65 % $ 135 26 %
Europe 15 5 % 392 74 %
Asia 92 30 %
—
—
Total $ 308 100 % $ 527 100 %
Revenue by timing of recognition:
Recognized at a point in time $ 293 95 % $ 135 26 %
Recognized over time 15 5 % 392 74 %
Total $ 308 100 % $ 527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4" t="inlineStr">
        <is>
          <t>Temporary equity, shares authorized</t>
        </is>
      </c>
      <c r="B2" s="6" t="n">
        <v>432000000</v>
      </c>
    </row>
    <row r="3">
      <c r="A3" s="4" t="inlineStr">
        <is>
          <t>Common stock subject to possible redemption</t>
        </is>
      </c>
      <c r="C3" s="6" t="n">
        <v>23266477</v>
      </c>
      <c r="D3" s="6" t="n">
        <v>0</v>
      </c>
    </row>
    <row r="4">
      <c r="A4" s="4" t="inlineStr">
        <is>
          <t>Preferred stock, par value</t>
        </is>
      </c>
      <c r="B4" s="7" t="n">
        <v>0.0001</v>
      </c>
      <c r="C4" s="7" t="n">
        <v>0.0001</v>
      </c>
      <c r="D4" s="7" t="n">
        <v>0.0001</v>
      </c>
    </row>
    <row r="5">
      <c r="A5" s="4" t="inlineStr">
        <is>
          <t>Preferred stock, shares authorized</t>
        </is>
      </c>
      <c r="B5" s="6" t="n">
        <v>10000000</v>
      </c>
      <c r="C5" s="6" t="n">
        <v>1000000</v>
      </c>
      <c r="D5" s="6" t="n">
        <v>1000000</v>
      </c>
    </row>
    <row r="6">
      <c r="A6" s="4" t="inlineStr">
        <is>
          <t>Preferred stock, shares issued</t>
        </is>
      </c>
      <c r="B6" s="6" t="n">
        <v>0</v>
      </c>
      <c r="C6" s="6" t="n">
        <v>0</v>
      </c>
      <c r="D6" s="6" t="n">
        <v>0</v>
      </c>
    </row>
    <row r="7">
      <c r="A7" s="4" t="inlineStr">
        <is>
          <t>Pre-combination Aeva preferred stock outstanding</t>
        </is>
      </c>
      <c r="B7" s="6" t="n">
        <v>0</v>
      </c>
      <c r="C7" s="6" t="n">
        <v>0</v>
      </c>
      <c r="D7" s="6" t="n">
        <v>0</v>
      </c>
    </row>
    <row r="8">
      <c r="A8" s="4" t="inlineStr">
        <is>
          <t>Common stock, par value</t>
        </is>
      </c>
      <c r="B8" s="7" t="n">
        <v>0.0001</v>
      </c>
      <c r="C8" s="7" t="n">
        <v>0.0001</v>
      </c>
      <c r="D8" s="7" t="n">
        <v>0.0001</v>
      </c>
    </row>
    <row r="9">
      <c r="A9" s="4" t="inlineStr">
        <is>
          <t>Number of Common Stock Authorized</t>
        </is>
      </c>
      <c r="B9" s="6" t="n">
        <v>422000000</v>
      </c>
      <c r="C9" s="6" t="n">
        <v>422000000</v>
      </c>
    </row>
    <row r="10">
      <c r="A10" s="4" t="inlineStr">
        <is>
          <t>Common stock, shares issued</t>
        </is>
      </c>
      <c r="B10" s="6" t="n">
        <v>211451000</v>
      </c>
      <c r="C10" s="6" t="n">
        <v>151366000</v>
      </c>
      <c r="D10" s="6" t="n">
        <v>6337500</v>
      </c>
    </row>
    <row r="11">
      <c r="A11" s="4" t="inlineStr">
        <is>
          <t>Common stock, shares outstanding</t>
        </is>
      </c>
      <c r="B11" s="6" t="n">
        <v>211451000</v>
      </c>
      <c r="C11" s="6" t="n">
        <v>151366000</v>
      </c>
      <c r="D11" s="6" t="n">
        <v>6337500</v>
      </c>
    </row>
    <row r="12">
      <c r="A12" s="4" t="inlineStr">
        <is>
          <t>Shares subject to forfeiture</t>
        </is>
      </c>
      <c r="D12" s="6" t="n">
        <v>787500</v>
      </c>
    </row>
    <row r="13">
      <c r="A13" s="4" t="inlineStr">
        <is>
          <t>As Previously Reported [Member]</t>
        </is>
      </c>
    </row>
    <row r="14">
      <c r="A14" s="4" t="inlineStr">
        <is>
          <t>Common stock subject to possible redemption</t>
        </is>
      </c>
      <c r="C14" s="6" t="n">
        <v>23507001</v>
      </c>
    </row>
    <row r="15">
      <c r="A15" s="4" t="inlineStr">
        <is>
          <t>Common stock, shares outstanding</t>
        </is>
      </c>
      <c r="C15" s="6" t="n">
        <v>7789023</v>
      </c>
    </row>
    <row r="16">
      <c r="A16" s="4" t="inlineStr">
        <is>
          <t>Convertible Preferred Stock [Member]</t>
        </is>
      </c>
    </row>
    <row r="17">
      <c r="A17" s="4" t="inlineStr">
        <is>
          <t>Temporary equity, par value per share</t>
        </is>
      </c>
      <c r="B17" s="7" t="n">
        <v>0.0001</v>
      </c>
      <c r="C17" s="7" t="n">
        <v>0.0001</v>
      </c>
    </row>
    <row r="18">
      <c r="A18" s="4" t="inlineStr">
        <is>
          <t>Temporary equity, shares authorized</t>
        </is>
      </c>
      <c r="B18" s="6" t="n">
        <v>10000000</v>
      </c>
      <c r="C18" s="6" t="n">
        <v>10000000</v>
      </c>
    </row>
    <row r="19">
      <c r="A19" s="4" t="inlineStr">
        <is>
          <t>Temporary equity, shares outstanding</t>
        </is>
      </c>
      <c r="B19" s="6" t="n">
        <v>0</v>
      </c>
    </row>
    <row r="20">
      <c r="A20" s="4" t="inlineStr">
        <is>
          <t>Convertible Preferred Stock [Member] | As Previously Reported [Member]</t>
        </is>
      </c>
    </row>
    <row r="21">
      <c r="A21" s="4" t="inlineStr">
        <is>
          <t>Temporary equity, shares outstanding</t>
        </is>
      </c>
      <c r="C21" s="6" t="n">
        <v>8606780</v>
      </c>
      <c r="D21" s="6" t="n">
        <v>8606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ummary of Financial assets and Liabilities Measured at Fair Value on Recurring Basis</t>
        </is>
      </c>
      <c r="B4" s="4" t="inlineStr">
        <is>
          <t>The following tables summarize the Company’s financial assets
and liabilities measured at fair value on a recurring basis by
level within the fair value hierarchy:
March 31, 2021
Adjusted Unrealized Fair Value Cash and Marketable
(in
thousands)
Assets
Cash $ 5,725 $
— $ 5,725 $ 5,725 $
—
Level 1
Money market funds 434,984
— 434,984 434,984
—
Level 2
U.S. Government securities 5,089 (1 ) 5,088
— 5,088
Commercial paper 59,967 (11 ) 59,956 28,696 31,260
Corporate bonds 17,141 (17 ) 17,124
— 17,124
Subtotal 82,197 (29 ) 82,168 28,696 53,472
Total assets $ 522,906 $ (29 ) $ 522,877 $ 469,405 $ 53,472
Liabilities
Level 3
Warrant liabilities 2,346
— 2,346
—
—
Total liabilities $ 2,346 $
— $ 2,346 $
— $
—</t>
        </is>
      </c>
    </row>
    <row r="5">
      <c r="A5" s="4" t="inlineStr">
        <is>
          <t>Summary of Changes in Fair Value of Level 3 Financial Instruments</t>
        </is>
      </c>
      <c r="B5" s="4" t="inlineStr">
        <is>
          <t>The following table presents a summary of the changes in the fair
value of the Company’s Level 3 financial
instruments:
March 31, 2021
Private Placement
(in
thousands)
Fair value as of January 1, 2021 $
—
Private placement warrant liability acquired as part of the
merger $ 3,014
Change in the fair value included in other income (expense),
net $ (668 )
Fair value as of March 31, 2021 $ 2,346</t>
        </is>
      </c>
    </row>
    <row r="6">
      <c r="A6" s="4" t="inlineStr">
        <is>
          <t>Schedule of Fair Value of Warrant Liabilities</t>
        </is>
      </c>
      <c r="B6" s="4" t="inlineStr">
        <is>
          <t xml:space="preserve">The key inputs into the Black-Scholes option pricing model for the
private warrants were as follows for the relevant periods:
March 31, March 12,
Expected term (years) 4.9 5.0
Expected volatility 62.6 % 70.0 %
Risk-free interest rate 0.90 % 0.85 %
Exercise Price $ 11.50 $ 11.50 </t>
        </is>
      </c>
      <c r="C6" s="4" t="inlineStr">
        <is>
          <t>The change in fair value of the warrant liabilities for the period
from February 6, 2020 (inception) through December 31,
2020 is summarized as follows:
Warrant
Fair value as of February 6, 2020 (inception) $
—
Initial measurement on February 6, 2020 (1) 423,330
Change in fair value of warrant liabilities (6,180 )
Fair value as of March 31, 2020 417,150
Change in fair value of warrant liabilities 71,070
Fair value as of June 30, 2020 488,220
Change in fair value of warrant liabilities 49,440
Fair value as of September 30, 2020 537,660
Change in fair value of warrant liabilities 1,881,810
Fair value as of December 31, 2020 $ 2,419,470
(1)
Includes 277,500 warrants issued on February 6,
2020 and 31,500 warrants issued on February 10, 2020 as a
result of the Over-Allotment Private Plac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consist of the following (in thousands):
March 31, December 31,
Raw materials $ 927 $ 586
Work-in-progress 160 73
Finished goods 442 560
Total inventory $ 1,529 $ 1,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consists of the following (in
thousands):
March 31, December 31,
Computer equipment $ 858 $ 658
Lab equipment 1,329 1,324
Testing equipment 379 313
Leasehold improvements 796 765
Construction in progress 565
—
Furniture and fixtures 401 401
Software 16
—
Total property, plant and equipment $ 4,344 $ 3,461
Less: accumulated depreciation (2,063 ) (1,847 )
Total property, plant and equipment, net $ 2,281 $ 1,6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Other current assets
March 31, December 31,
Deferred transaction costs $
— $ 3,041
Prepaid expenses 919 1,105
Contract assets 626 626
Vendor deposits 445 198
Other current assets 53
—
Total other current assets $ 2,043 $ 4,9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Current [Abstract]</t>
        </is>
      </c>
    </row>
    <row r="4">
      <c r="A4" s="4" t="inlineStr">
        <is>
          <t>Schedule of Other Current Liabilities</t>
        </is>
      </c>
      <c r="B4" s="4" t="inlineStr">
        <is>
          <t>Other current liabilities
March 31, December 31,
Sales tax payable $ 217 $ 180
Contract liabilities 36 51
Other current liabilities 31 44
Total other current liabilities $ 284 $ 2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ructure (Tables)</t>
        </is>
      </c>
      <c r="B1" s="2" t="inlineStr">
        <is>
          <t>3 Months Ended</t>
        </is>
      </c>
    </row>
    <row r="2">
      <c r="B2" s="2" t="inlineStr">
        <is>
          <t>Mar. 31, 2021</t>
        </is>
      </c>
    </row>
    <row r="3">
      <c r="A3" s="3" t="inlineStr">
        <is>
          <t>Equity [Abstract]</t>
        </is>
      </c>
    </row>
    <row r="4">
      <c r="A4" s="4" t="inlineStr">
        <is>
          <t>Schedule of Conversions of Stock</t>
        </is>
      </c>
      <c r="B4" s="4" t="inlineStr">
        <is>
          <t>March 12, 2021 (Closing
Date)
Preferred Conversion Common
Series Seed Convertible Preferred Stock (pre-combination) 3,198,556 9.07659 29,031,982
Series A Convertible Preferred Stock (pre-combination) 2,851,057 9.07659 25,877,876
Series B Convertible Preferred Stock (pre-combination) 1,032,888 9.07659 9,375,100
Series B-1 (pre-combination) 1,524,279 9.07659 13,835,256
Total 8,606,780 78,120,2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basic and diluted net income (loss) per common share</t>
        </is>
      </c>
      <c r="B4" s="4" t="inlineStr">
        <is>
          <t>The following table sets forth the computation of the basic and
diluted net loss per share attributable to common stockholders for
the periods presented (in thousands, except per share data):
Three Months Ended
March 31,
2021 2020
Numerator:
Net Loss $ (19,458 ) $ (6,852 )
Net loss attributable per share to common stockholders (19,458 ) (6,852 )
Denominator:
Weighted average shares of common stock outstanding –
Basic 163,955,593 135,039,812
Dilutive effect of potential common stock
—
—
Weighted average shares of common stock outstanding –
Diluted 163,955,593 135,039,812
Net loss per share attributable to common stockholders –
Basic and Diluted $ (0.12 ) $ (0.05 )</t>
        </is>
      </c>
      <c r="C4" s="4" t="inlineStr">
        <is>
          <t>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t>
        </is>
      </c>
    </row>
    <row r="5">
      <c r="A5" s="4" t="inlineStr">
        <is>
          <t>Schedule of Antidilutive Securities Excluded from Computation of Diluted Earnings Per Share</t>
        </is>
      </c>
      <c r="B5" s="4" t="inlineStr">
        <is>
          <t>The following table presents the potential common shares
outstanding that were excluded from the computation of diluted net
loss per share of common stock as of the periods presented because
including them would have been anti-dilutive:
Three Months Ended
2021 2020
Common stock options issued and outstanding 17,073,617 18,242,577
Restricted stock
— 13,079,520
Restricted stock units 1,435,217
—
Total 18,508,834 31,322,0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4" t="inlineStr">
        <is>
          <t>Schedule of Fair Value Weighted-Average Assumptions</t>
        </is>
      </c>
      <c r="B3" s="4" t="inlineStr">
        <is>
          <t>The fair value of stock option awards was determined on the grant
date using the Black-Scholes option-pricing model. During the three
months ended March 31, 2021, the Company granted no new
options. The assumptions for the Black-Scholes model for the three
months ended March 31, 2020, were as follows:
Three Months Ended
Expected term (years) (1)
5.79 - 6.02
Expected volatility (2) 43.5% - 44.6%
Common stock value
14.32 - 14.50
Risk-free interest rate (3)
1.20% - 1.60%
Dividend yield (4) 0%
(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was estimated based on
comparable companies’ reported volatilities.
(3)
The risk-free rate is an interpolation of yields on
U.S. Treasury securities with maturities equivalent to the expected
term.
(4)
The Company has assumed a dividend yield of zero as
they have no plans to declare dividends in the foreseeable
future.</t>
        </is>
      </c>
    </row>
    <row r="4">
      <c r="A4" s="4" t="inlineStr">
        <is>
          <t>Schedule of Stock Options Activity</t>
        </is>
      </c>
      <c r="B4" s="4" t="inlineStr">
        <is>
          <t>A summary of the Company’s stock option activity for three
months ended March 31, 2021, is as follows:
Number of Weighted- Weighted- Aggregate
Outstanding as of December 31, 2020 17,801,986 $ 0.36 8.27 $ 140,560
Granted
—
—
—
Exercised (701,139 ) 0.28
—
—
Forfeited (27,230 ) 0.55
—
Expired
—
—
—
Outstanding as of March 31, 2021 17,073,617 0.36 8.04 191,876
Vested and exercisable as of March 31, 2021 10,571,302 0.28 7.67 119,671
Vested and expected to vest as of March 31, 2021 17,073,617 0.36 8.04 $ 191,876</t>
        </is>
      </c>
    </row>
    <row r="5">
      <c r="A5" s="4" t="inlineStr">
        <is>
          <t>Schedule of Restricted Stock Activity</t>
        </is>
      </c>
      <c r="B5" s="4" t="inlineStr">
        <is>
          <t>The following table summarizes our restricted stock unit
(“RSU”) activity which includes performance-based RSUs
for the three months ended March 31, 2021:
Shares Weighted Average
Outstanding as of December 31, 2020 1,536,195 $ 7.74
Granted 31,196 7.74
Released (41,408 ) 7.74
Forfeited (90,766 ) 7.74
Outstanding as of March 31, 2021 1,435,217 $ 7.74</t>
        </is>
      </c>
    </row>
    <row r="6">
      <c r="A6" s="4" t="inlineStr">
        <is>
          <t>Summary of Stock-Based Compensation Expense</t>
        </is>
      </c>
      <c r="B6" s="4" t="inlineStr">
        <is>
          <t>Total stock-based compensation expense by function was as follows
(in thousands):
Three Months Ended
2021 2020
Cost of revenue $
— $ 28
Research and development expenses 1,796 518
Sales and marketing expenses 21
—
General and administrative expenses 2,696 335
Total $ 4,513 $ 8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Maturity Analysis of the Annual Undiscounted Cash Flows of Operating Lease Liabilities</t>
        </is>
      </c>
      <c r="B4" s="4" t="inlineStr">
        <is>
          <t>The following is a maturity analysis of the annual undiscounted
cash flows reconciled to the carrying value of the
operating lease liabilities as of March 31, 2021 (in
thousands):
Operating Leases
Remainder of 2021 $ 1,083
2022 1,775
2023 1,436
2024 1,097
2025 1,130
Thereafter 384
Total minimum lease payments 6,906
Less: imputed interest (764 )
Total lease liability $ 6,1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s>
  <sheetData>
    <row r="1">
      <c r="A1" s="1" t="inlineStr">
        <is>
          <t>Description of Organization and Business Operations - Additional Information (Detail)</t>
        </is>
      </c>
      <c r="B1" s="2" t="inlineStr">
        <is>
          <t>Feb. 10, 2020USD ($)$ / sharesshares</t>
        </is>
      </c>
      <c r="C1" s="2" t="inlineStr">
        <is>
          <t>Feb. 06, 2020USD ($)$ / sharesshares</t>
        </is>
      </c>
      <c r="D1" s="2" t="inlineStr">
        <is>
          <t>Dec. 31, 2020USD ($)Subsidiary$ / sharesshares</t>
        </is>
      </c>
    </row>
    <row r="2">
      <c r="A2" s="3" t="inlineStr">
        <is>
          <t>Description of Organization and Business Operations (Textual)</t>
        </is>
      </c>
    </row>
    <row r="3">
      <c r="A3" s="4" t="inlineStr">
        <is>
          <t>Number of subsidiaries | Subsidiary</t>
        </is>
      </c>
      <c r="D3" s="6" t="n">
        <v>1</v>
      </c>
    </row>
    <row r="4">
      <c r="A4" s="4" t="inlineStr">
        <is>
          <t>Net proceeds of sale of units</t>
        </is>
      </c>
      <c r="B4" s="5" t="n">
        <v>31500000</v>
      </c>
      <c r="C4" s="5" t="n">
        <v>210000000</v>
      </c>
      <c r="D4" s="5" t="n">
        <v>241500000</v>
      </c>
    </row>
    <row r="5">
      <c r="A5" s="4" t="inlineStr">
        <is>
          <t>Sale per unit | $ / shares</t>
        </is>
      </c>
      <c r="C5" s="5" t="n">
        <v>10</v>
      </c>
    </row>
    <row r="6">
      <c r="A6" s="4" t="inlineStr">
        <is>
          <t>Transaction costs</t>
        </is>
      </c>
      <c r="D6" s="6" t="n">
        <v>5310386</v>
      </c>
    </row>
    <row r="7">
      <c r="A7" s="4" t="inlineStr">
        <is>
          <t>Underwriting fees</t>
        </is>
      </c>
      <c r="D7" s="6" t="n">
        <v>4830000</v>
      </c>
    </row>
    <row r="8">
      <c r="A8" s="4" t="inlineStr">
        <is>
          <t>Other offering costs</t>
        </is>
      </c>
      <c r="D8" s="6" t="n">
        <v>480386</v>
      </c>
    </row>
    <row r="9">
      <c r="A9" s="4" t="inlineStr">
        <is>
          <t>Cash held outside of trust account</t>
        </is>
      </c>
      <c r="D9" s="5" t="n">
        <v>867876</v>
      </c>
    </row>
    <row r="10">
      <c r="A10" s="4" t="inlineStr">
        <is>
          <t>Business combination, description</t>
        </is>
      </c>
      <c r="D10" s="4" t="inlineStr">
        <is>
          <t>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1">
      <c r="A11" s="4" t="inlineStr">
        <is>
          <t>Public per share price | $ / shares</t>
        </is>
      </c>
      <c r="D11" s="5" t="n">
        <v>10</v>
      </c>
    </row>
    <row r="12">
      <c r="A12" s="4" t="inlineStr">
        <is>
          <t>Net tangible assets business combination</t>
        </is>
      </c>
      <c r="D12" s="5" t="n">
        <v>5000001</v>
      </c>
    </row>
    <row r="13">
      <c r="A13" s="4" t="inlineStr">
        <is>
          <t>Redeem public shares, percentage</t>
        </is>
      </c>
      <c r="D13" s="4" t="inlineStr">
        <is>
          <t>100.00%</t>
        </is>
      </c>
    </row>
    <row r="14">
      <c r="A14" s="4" t="inlineStr">
        <is>
          <t>Initial Public Offering [Member]</t>
        </is>
      </c>
    </row>
    <row r="15">
      <c r="A15" s="3" t="inlineStr">
        <is>
          <t>Description of Organization and Business Operations (Textual)</t>
        </is>
      </c>
    </row>
    <row r="16">
      <c r="A16" s="4" t="inlineStr">
        <is>
          <t>Sale of stock, number of shares issued in transaction | shares</t>
        </is>
      </c>
      <c r="B16" s="6" t="n">
        <v>3150000</v>
      </c>
      <c r="C16" s="6" t="n">
        <v>21000000</v>
      </c>
      <c r="D16" s="6" t="n">
        <v>24150000</v>
      </c>
    </row>
    <row r="17">
      <c r="A17" s="4" t="inlineStr">
        <is>
          <t>Sale of stock, price per share | $ / shares</t>
        </is>
      </c>
      <c r="B17" s="5" t="n">
        <v>10</v>
      </c>
      <c r="C17" s="5" t="n">
        <v>10</v>
      </c>
    </row>
    <row r="18">
      <c r="A18" s="4" t="inlineStr">
        <is>
          <t>Sale of stock, consideration received per transaction</t>
        </is>
      </c>
      <c r="C18" s="5" t="n">
        <v>210000000</v>
      </c>
    </row>
    <row r="19">
      <c r="A19" s="4" t="inlineStr">
        <is>
          <t>Private Placement [Member]</t>
        </is>
      </c>
    </row>
    <row r="20">
      <c r="A20" s="3" t="inlineStr">
        <is>
          <t>Description of Organization and Business Operations (Textual)</t>
        </is>
      </c>
    </row>
    <row r="21">
      <c r="A21" s="4" t="inlineStr">
        <is>
          <t>Sale of stock, number of shares issued in transaction | shares</t>
        </is>
      </c>
      <c r="B21" s="6" t="n">
        <v>63000</v>
      </c>
      <c r="C21" s="6" t="n">
        <v>555000</v>
      </c>
    </row>
    <row r="22">
      <c r="A22" s="4" t="inlineStr">
        <is>
          <t>Sale of stock, price per share | $ / shares</t>
        </is>
      </c>
      <c r="B22" s="5" t="n">
        <v>10</v>
      </c>
      <c r="C22" s="5" t="n">
        <v>10</v>
      </c>
    </row>
    <row r="23">
      <c r="A23" s="4" t="inlineStr">
        <is>
          <t>Sale of stock, consideration received per transaction</t>
        </is>
      </c>
      <c r="B23" s="5" t="n">
        <v>630000</v>
      </c>
      <c r="C23" s="5" t="n">
        <v>5550000</v>
      </c>
    </row>
    <row r="24">
      <c r="A24" s="4" t="inlineStr">
        <is>
          <t>Over-Allotment Option [Member]</t>
        </is>
      </c>
    </row>
    <row r="25">
      <c r="A25" s="3" t="inlineStr">
        <is>
          <t>Description of Organization and Business Operations (Textual)</t>
        </is>
      </c>
    </row>
    <row r="26">
      <c r="A26" s="4" t="inlineStr">
        <is>
          <t>Sale of stock, consideration received per transaction</t>
        </is>
      </c>
      <c r="B26" s="5" t="n">
        <v>321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6" customWidth="1" min="6" max="6"/>
    <col width="13" customWidth="1" min="7" max="7"/>
  </cols>
  <sheetData>
    <row r="1">
      <c r="A1" s="1" t="inlineStr">
        <is>
          <t>CONSOLIDATED STATEMENTS OF OPERATIONS - USD ($)</t>
        </is>
      </c>
      <c r="B1" s="2" t="inlineStr">
        <is>
          <t>3 Months Ended</t>
        </is>
      </c>
      <c r="D1" s="2" t="inlineStr">
        <is>
          <t>5 Months Ended</t>
        </is>
      </c>
      <c r="F1" s="2" t="inlineStr">
        <is>
          <t>12 Months Ended</t>
        </is>
      </c>
    </row>
    <row r="2">
      <c r="B2" s="2" t="inlineStr">
        <is>
          <t>Mar. 31, 2021</t>
        </is>
      </c>
      <c r="C2" s="2" t="inlineStr">
        <is>
          <t>Mar. 31, 2020</t>
        </is>
      </c>
      <c r="D2" s="2" t="inlineStr">
        <is>
          <t>Dec. 31, 2019</t>
        </is>
      </c>
      <c r="F2" s="2" t="inlineStr">
        <is>
          <t>Dec. 31, 2020</t>
        </is>
      </c>
    </row>
    <row r="3">
      <c r="A3" s="4" t="inlineStr">
        <is>
          <t>Revenue</t>
        </is>
      </c>
      <c r="B3" s="5" t="n">
        <v>308000</v>
      </c>
      <c r="C3" s="5" t="n">
        <v>527000</v>
      </c>
    </row>
    <row r="4">
      <c r="A4" s="4" t="inlineStr">
        <is>
          <t>Cost of revenue</t>
        </is>
      </c>
      <c r="B4" s="6" t="n">
        <v>180000</v>
      </c>
      <c r="C4" s="6" t="n">
        <v>277000</v>
      </c>
    </row>
    <row r="5">
      <c r="A5" s="4" t="inlineStr">
        <is>
          <t>Gross profit</t>
        </is>
      </c>
      <c r="B5" s="6" t="n">
        <v>128000</v>
      </c>
      <c r="C5" s="6" t="n">
        <v>250000</v>
      </c>
    </row>
    <row r="6">
      <c r="A6" s="4" t="inlineStr">
        <is>
          <t>Research and development expenses</t>
        </is>
      </c>
      <c r="B6" s="6" t="n">
        <v>11379000</v>
      </c>
      <c r="C6" s="6" t="n">
        <v>5309000</v>
      </c>
    </row>
    <row r="7">
      <c r="A7" s="4" t="inlineStr">
        <is>
          <t>General and administrative expenses</t>
        </is>
      </c>
      <c r="B7" s="6" t="n">
        <v>8217000</v>
      </c>
      <c r="C7" s="6" t="n">
        <v>1304000</v>
      </c>
    </row>
    <row r="8">
      <c r="A8" s="4" t="inlineStr">
        <is>
          <t>Selling and marketing expenses</t>
        </is>
      </c>
      <c r="B8" s="6" t="n">
        <v>659000</v>
      </c>
      <c r="C8" s="6" t="n">
        <v>634000</v>
      </c>
    </row>
    <row r="9">
      <c r="A9" s="4" t="inlineStr">
        <is>
          <t>Operating loss</t>
        </is>
      </c>
      <c r="B9" s="6" t="n">
        <v>-20127000</v>
      </c>
      <c r="C9" s="6" t="n">
        <v>-6997000</v>
      </c>
      <c r="D9" s="5" t="n">
        <v>-1000</v>
      </c>
      <c r="F9" s="5" t="n">
        <v>-2523015</v>
      </c>
    </row>
    <row r="10">
      <c r="A10" s="4" t="inlineStr">
        <is>
          <t>Interest income</t>
        </is>
      </c>
      <c r="B10" s="6" t="n">
        <v>3000</v>
      </c>
      <c r="C10" s="6" t="n">
        <v>162000</v>
      </c>
    </row>
    <row r="11">
      <c r="A11" s="4" t="inlineStr">
        <is>
          <t>Other income (expense), net</t>
        </is>
      </c>
      <c r="B11" s="6" t="n">
        <v>666000</v>
      </c>
      <c r="C11" s="6" t="n">
        <v>-17000</v>
      </c>
      <c r="F11" s="6" t="n">
        <v>-206181</v>
      </c>
    </row>
    <row r="12">
      <c r="A12" s="4" t="inlineStr">
        <is>
          <t>Loss before income taxes</t>
        </is>
      </c>
      <c r="B12" s="6" t="n">
        <v>-19458000</v>
      </c>
      <c r="C12" s="6" t="n">
        <v>-6852000</v>
      </c>
    </row>
    <row r="13">
      <c r="A13" s="4" t="inlineStr">
        <is>
          <t>Income taxes</t>
        </is>
      </c>
      <c r="B13" s="6" t="n">
        <v>0</v>
      </c>
      <c r="C13" s="6" t="n">
        <v>0</v>
      </c>
      <c r="F13" s="6" t="n">
        <v>199765</v>
      </c>
    </row>
    <row r="14">
      <c r="A14" s="4" t="inlineStr">
        <is>
          <t>Net loss</t>
        </is>
      </c>
      <c r="B14" s="6" t="n">
        <v>-19458000</v>
      </c>
      <c r="C14" s="6" t="n">
        <v>-6852000</v>
      </c>
      <c r="D14" s="5" t="n">
        <v>-1000</v>
      </c>
      <c r="F14" s="5" t="n">
        <v>-2928961</v>
      </c>
    </row>
    <row r="15">
      <c r="A15" s="4" t="inlineStr">
        <is>
          <t>Unrealized loss on available-for-sale securities</t>
        </is>
      </c>
      <c r="B15" s="6" t="n">
        <v>-29000</v>
      </c>
    </row>
    <row r="16">
      <c r="A16" s="4" t="inlineStr">
        <is>
          <t>Total comprehensive loss</t>
        </is>
      </c>
      <c r="B16" s="5" t="n">
        <v>-19487000</v>
      </c>
      <c r="C16" s="5" t="n">
        <v>-6852000</v>
      </c>
    </row>
    <row r="17">
      <c r="A17" s="4" t="inlineStr">
        <is>
          <t>Basic and diluted net loss per share, Common stock</t>
        </is>
      </c>
      <c r="B17" s="8" t="n">
        <v>-0.12</v>
      </c>
      <c r="C17" s="8" t="n">
        <v>-0.05</v>
      </c>
      <c r="D17" s="5" t="n">
        <v>0</v>
      </c>
      <c r="F17" s="8" t="n">
        <v>-0.59</v>
      </c>
    </row>
    <row r="18">
      <c r="A18" s="4" t="inlineStr">
        <is>
          <t>Weighted-average shares used in computing net loss per share, basic and diluted</t>
        </is>
      </c>
      <c r="B18" s="6" t="n">
        <v>163955593</v>
      </c>
      <c r="C18" s="6" t="n">
        <v>135039812</v>
      </c>
      <c r="D18" s="6" t="n">
        <v>6337784</v>
      </c>
      <c r="E18" s="4" t="inlineStr">
        <is>
          <t>[1]</t>
        </is>
      </c>
      <c r="F18" s="6" t="n">
        <v>7292253</v>
      </c>
      <c r="G18" s="4" t="inlineStr">
        <is>
          <t>[1]</t>
        </is>
      </c>
    </row>
    <row r="19">
      <c r="A19" s="4" t="inlineStr">
        <is>
          <t>Operating and formation costs</t>
        </is>
      </c>
      <c r="D19" s="5" t="n">
        <v>1000</v>
      </c>
      <c r="F19" s="5" t="n">
        <v>2523015</v>
      </c>
    </row>
    <row r="20">
      <c r="A20" s="3" t="inlineStr">
        <is>
          <t>Other income (expense):</t>
        </is>
      </c>
    </row>
    <row r="21">
      <c r="A21" s="4" t="inlineStr">
        <is>
          <t>Change in fair value of warrant liabilities</t>
        </is>
      </c>
      <c r="B21" s="5" t="n">
        <v>668000</v>
      </c>
      <c r="C21" s="4" t="inlineStr">
        <is>
          <t xml:space="preserve"> </t>
        </is>
      </c>
      <c r="F21" s="6" t="n">
        <v>-1996140</v>
      </c>
    </row>
    <row r="22">
      <c r="A22" s="4" t="inlineStr">
        <is>
          <t>Interest earned on marketable securities held in Trust Account</t>
        </is>
      </c>
      <c r="F22" s="6" t="n">
        <v>1789959</v>
      </c>
    </row>
    <row r="23">
      <c r="A23" s="4" t="inlineStr">
        <is>
          <t>Loss before income taxes</t>
        </is>
      </c>
      <c r="C23" s="6" t="n">
        <v>1557297</v>
      </c>
      <c r="D23" s="5" t="n">
        <v>-1000</v>
      </c>
      <c r="F23" s="5" t="n">
        <v>-2729196</v>
      </c>
    </row>
    <row r="24">
      <c r="A24" s="4" t="inlineStr">
        <is>
          <t>Basic and diluted weighted average shares outstanding, Common stock subject to possible redemption</t>
        </is>
      </c>
      <c r="F24" s="6" t="n">
        <v>23619408</v>
      </c>
    </row>
    <row r="25">
      <c r="A25" s="4" t="inlineStr">
        <is>
          <t>Basic and diluted net income per share, Common stock subject to possible redemption</t>
        </is>
      </c>
      <c r="F25" s="8" t="n">
        <v>0.06</v>
      </c>
    </row>
    <row r="26">
      <c r="A26" s="4" t="inlineStr">
        <is>
          <t>Previously Reported [Member]</t>
        </is>
      </c>
    </row>
    <row r="27">
      <c r="A27" s="4" t="inlineStr">
        <is>
          <t>Other income (expense), net</t>
        </is>
      </c>
      <c r="C27" s="6" t="n">
        <v>1689871</v>
      </c>
      <c r="F27" s="5" t="n">
        <v>1789959</v>
      </c>
    </row>
    <row r="28">
      <c r="A28" s="4" t="inlineStr">
        <is>
          <t>Net loss</t>
        </is>
      </c>
      <c r="C28" s="5" t="n">
        <v>1225382</v>
      </c>
      <c r="F28" s="5" t="n">
        <v>-932821</v>
      </c>
    </row>
    <row r="29">
      <c r="A29" s="4" t="inlineStr">
        <is>
          <t>Basic and diluted net loss per share, Common stock</t>
        </is>
      </c>
      <c r="F29" s="8" t="n">
        <v>-0.32</v>
      </c>
    </row>
    <row r="30">
      <c r="A30" s="4" t="inlineStr">
        <is>
          <t>Weighted-average shares used in computing net loss per share, basic and diluted</t>
        </is>
      </c>
      <c r="C30" s="6" t="n">
        <v>6780707</v>
      </c>
      <c r="F30" s="6" t="n">
        <v>7214461</v>
      </c>
    </row>
    <row r="31">
      <c r="A31" s="3" t="inlineStr">
        <is>
          <t>Other income (expense):</t>
        </is>
      </c>
    </row>
    <row r="32">
      <c r="A32" s="4" t="inlineStr">
        <is>
          <t>Change in fair value of warrant liabilities</t>
        </is>
      </c>
      <c r="C32" s="5" t="n">
        <v>6180</v>
      </c>
    </row>
    <row r="33">
      <c r="A33" s="4" t="inlineStr">
        <is>
          <t>Loss before income taxes</t>
        </is>
      </c>
      <c r="C33" s="5" t="n">
        <v>1551117</v>
      </c>
      <c r="F33" s="5" t="n">
        <v>-733056</v>
      </c>
    </row>
    <row r="34">
      <c r="A34" s="4" t="inlineStr">
        <is>
          <t>Basic and diluted weighted average shares outstanding, Common stock subject to possible redemption</t>
        </is>
      </c>
      <c r="F34" s="6" t="n">
        <v>23705712</v>
      </c>
    </row>
    <row r="35"/>
    <row r="36">
      <c r="A36" s="4" t="inlineStr">
        <is>
          <t>[1]</t>
        </is>
      </c>
      <c r="B36" s="4" t="inlineStr">
        <is>
          <t>Excludes an aggregate of 787,500 shares subject to forfeiture at December 31, 2019 (see Note 7).</t>
        </is>
      </c>
    </row>
  </sheetData>
  <mergeCells count="8">
    <mergeCell ref="A1:A2"/>
    <mergeCell ref="B1:C1"/>
    <mergeCell ref="D1:E1"/>
    <mergeCell ref="F1:G1"/>
    <mergeCell ref="D2:E2"/>
    <mergeCell ref="F2:G2"/>
    <mergeCell ref="A35:G35"/>
    <mergeCell ref="B36:G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statement of Previously Issued Financial Statements - Schedule of Effect of Restatement Financial Statement - Balance Sheet (Detail) - USD ($)</t>
        </is>
      </c>
      <c r="B1" s="2" t="inlineStr">
        <is>
          <t>Mar. 31, 2021</t>
        </is>
      </c>
      <c r="C1" s="2" t="inlineStr">
        <is>
          <t>Dec. 31, 2020</t>
        </is>
      </c>
      <c r="D1" s="2" t="inlineStr">
        <is>
          <t>Sep. 30, 2020</t>
        </is>
      </c>
      <c r="E1" s="2" t="inlineStr">
        <is>
          <t>Jun. 30, 2020</t>
        </is>
      </c>
      <c r="F1" s="2" t="inlineStr">
        <is>
          <t>Mar. 31, 2020</t>
        </is>
      </c>
      <c r="G1" s="2" t="inlineStr">
        <is>
          <t>Feb. 06, 2020</t>
        </is>
      </c>
      <c r="H1" s="2" t="inlineStr">
        <is>
          <t>Dec. 31, 2019</t>
        </is>
      </c>
    </row>
    <row r="2">
      <c r="A2" s="3" t="inlineStr">
        <is>
          <t>Error Corrections and Prior Period Adjustments Revision [Line Items]</t>
        </is>
      </c>
    </row>
    <row r="3">
      <c r="A3" s="4" t="inlineStr">
        <is>
          <t>Warrant liabilities</t>
        </is>
      </c>
      <c r="C3" s="5" t="n">
        <v>2419470</v>
      </c>
      <c r="D3" s="5" t="n">
        <v>537660</v>
      </c>
      <c r="E3" s="5" t="n">
        <v>488220</v>
      </c>
      <c r="F3" s="5" t="n">
        <v>417150</v>
      </c>
      <c r="G3" s="5" t="n">
        <v>380175</v>
      </c>
    </row>
    <row r="4">
      <c r="A4" s="4" t="inlineStr">
        <is>
          <t>Total Liabilities</t>
        </is>
      </c>
      <c r="B4" s="5" t="n">
        <v>13552000</v>
      </c>
      <c r="C4" s="6" t="n">
        <v>5719000</v>
      </c>
      <c r="D4" s="6" t="n">
        <v>740260</v>
      </c>
      <c r="E4" s="6" t="n">
        <v>968027</v>
      </c>
      <c r="F4" s="6" t="n">
        <v>808603</v>
      </c>
      <c r="G4" s="6" t="n">
        <v>380175</v>
      </c>
      <c r="H4" s="5" t="n">
        <v>81808</v>
      </c>
    </row>
    <row r="5">
      <c r="A5" s="4" t="inlineStr">
        <is>
          <t>Common stock subject to redemption</t>
        </is>
      </c>
      <c r="C5" s="6" t="n">
        <v>234042402</v>
      </c>
      <c r="D5" s="6" t="n">
        <v>237768994</v>
      </c>
      <c r="E5" s="6" t="n">
        <v>237926421</v>
      </c>
      <c r="F5" s="6" t="n">
        <v>238202928</v>
      </c>
      <c r="G5" s="6" t="n">
        <v>205514525</v>
      </c>
    </row>
    <row r="6">
      <c r="A6" s="4" t="inlineStr">
        <is>
          <t>Common stock</t>
        </is>
      </c>
      <c r="B6" s="6" t="n">
        <v>21000</v>
      </c>
      <c r="C6" s="6" t="n">
        <v>15000</v>
      </c>
      <c r="D6" s="6" t="n">
        <v>742</v>
      </c>
      <c r="E6" s="6" t="n">
        <v>741</v>
      </c>
      <c r="F6" s="6" t="n">
        <v>739</v>
      </c>
      <c r="G6" s="6" t="n">
        <v>729</v>
      </c>
      <c r="H6" s="6" t="n">
        <v>634</v>
      </c>
      <c r="I6" s="4" t="inlineStr">
        <is>
          <t>[1]</t>
        </is>
      </c>
    </row>
    <row r="7">
      <c r="A7" s="4" t="inlineStr">
        <is>
          <t>Additional paid-in capital</t>
        </is>
      </c>
      <c r="C7" s="5" t="n">
        <v>7929190</v>
      </c>
      <c r="D7" s="5" t="n">
        <v>4202635</v>
      </c>
      <c r="E7" s="5" t="n">
        <v>4045209</v>
      </c>
      <c r="F7" s="5" t="n">
        <v>3768704</v>
      </c>
      <c r="G7" s="5" t="n">
        <v>5000272</v>
      </c>
      <c r="H7" s="5" t="n">
        <v>25453</v>
      </c>
    </row>
    <row r="8">
      <c r="A8" s="4" t="inlineStr">
        <is>
          <t>Number of common shares subject to redemption</t>
        </is>
      </c>
      <c r="C8" s="6" t="n">
        <v>23266477</v>
      </c>
      <c r="D8" s="6" t="n">
        <v>23637904</v>
      </c>
      <c r="E8" s="6" t="n">
        <v>23649627</v>
      </c>
      <c r="F8" s="6" t="n">
        <v>23666388</v>
      </c>
      <c r="G8" s="6" t="n">
        <v>20551453</v>
      </c>
      <c r="H8" s="6" t="n">
        <v>0</v>
      </c>
    </row>
    <row r="9">
      <c r="A9" s="4" t="inlineStr">
        <is>
          <t>Accumulated deficit</t>
        </is>
      </c>
      <c r="B9" s="5" t="n">
        <v>-80542000</v>
      </c>
      <c r="C9" s="5" t="n">
        <v>-61084000</v>
      </c>
      <c r="D9" s="5" t="n">
        <v>796633</v>
      </c>
      <c r="E9" s="5" t="n">
        <v>954055</v>
      </c>
      <c r="F9" s="5" t="n">
        <v>1230562</v>
      </c>
      <c r="H9" s="5" t="n">
        <v>-1000</v>
      </c>
    </row>
    <row r="10">
      <c r="A10" s="4" t="inlineStr">
        <is>
          <t>As Previously Reported [Member]</t>
        </is>
      </c>
    </row>
    <row r="11">
      <c r="A11" s="3" t="inlineStr">
        <is>
          <t>Error Corrections and Prior Period Adjustments Revision [Line Items]</t>
        </is>
      </c>
    </row>
    <row r="12">
      <c r="A12" s="4" t="inlineStr">
        <is>
          <t>Total Liabilities</t>
        </is>
      </c>
      <c r="C12" s="6" t="n">
        <v>1680631</v>
      </c>
      <c r="D12" s="6" t="n">
        <v>202600</v>
      </c>
      <c r="E12" s="6" t="n">
        <v>479807</v>
      </c>
      <c r="F12" s="6" t="n">
        <v>391453</v>
      </c>
    </row>
    <row r="13">
      <c r="A13" s="4" t="inlineStr">
        <is>
          <t>Common stock subject to redemption</t>
        </is>
      </c>
      <c r="C13" s="6" t="n">
        <v>236461872</v>
      </c>
      <c r="D13" s="6" t="n">
        <v>238306654</v>
      </c>
      <c r="E13" s="6" t="n">
        <v>238414641</v>
      </c>
      <c r="F13" s="6" t="n">
        <v>238620078</v>
      </c>
      <c r="G13" s="5" t="n">
        <v>205894700</v>
      </c>
    </row>
    <row r="14">
      <c r="A14" s="4" t="inlineStr">
        <is>
          <t>Common stock</t>
        </is>
      </c>
      <c r="C14" s="6" t="n">
        <v>755</v>
      </c>
      <c r="D14" s="6" t="n">
        <v>736</v>
      </c>
      <c r="E14" s="6" t="n">
        <v>736</v>
      </c>
      <c r="F14" s="6" t="n">
        <v>735</v>
      </c>
      <c r="G14" s="6" t="n">
        <v>725</v>
      </c>
    </row>
    <row r="15">
      <c r="A15" s="4" t="inlineStr">
        <is>
          <t>Additional paid-in capital</t>
        </is>
      </c>
      <c r="C15" s="5" t="n">
        <v>5933074</v>
      </c>
      <c r="D15" s="5" t="n">
        <v>4088311</v>
      </c>
      <c r="E15" s="5" t="n">
        <v>3980324</v>
      </c>
      <c r="F15" s="5" t="n">
        <v>3774888</v>
      </c>
      <c r="G15" s="5" t="n">
        <v>5000276</v>
      </c>
    </row>
    <row r="16">
      <c r="A16" s="4" t="inlineStr">
        <is>
          <t>Number of common shares subject to redemption</t>
        </is>
      </c>
      <c r="C16" s="6" t="n">
        <v>23507001</v>
      </c>
      <c r="D16" s="6" t="n">
        <v>23691356</v>
      </c>
      <c r="E16" s="6" t="n">
        <v>23698156</v>
      </c>
      <c r="F16" s="6" t="n">
        <v>23707833</v>
      </c>
      <c r="G16" s="6" t="n">
        <v>20589470</v>
      </c>
    </row>
    <row r="17">
      <c r="A17" s="4" t="inlineStr">
        <is>
          <t>Accumulated deficit</t>
        </is>
      </c>
      <c r="C17" s="5" t="n">
        <v>-933821</v>
      </c>
      <c r="D17" s="5" t="n">
        <v>910963</v>
      </c>
      <c r="E17" s="5" t="n">
        <v>1018945</v>
      </c>
      <c r="F17" s="5" t="n">
        <v>1224382</v>
      </c>
    </row>
    <row r="18">
      <c r="A18" s="4" t="inlineStr">
        <is>
          <t>Adjustments [Member]</t>
        </is>
      </c>
    </row>
    <row r="19">
      <c r="A19" s="3" t="inlineStr">
        <is>
          <t>Error Corrections and Prior Period Adjustments Revision [Line Items]</t>
        </is>
      </c>
    </row>
    <row r="20">
      <c r="A20" s="4" t="inlineStr">
        <is>
          <t>Warrant liabilities</t>
        </is>
      </c>
      <c r="C20" s="6" t="n">
        <v>2419470</v>
      </c>
      <c r="D20" s="6" t="n">
        <v>537660</v>
      </c>
      <c r="E20" s="6" t="n">
        <v>488220</v>
      </c>
      <c r="F20" s="6" t="n">
        <v>417150</v>
      </c>
      <c r="G20" s="5" t="n">
        <v>380175</v>
      </c>
    </row>
    <row r="21">
      <c r="A21" s="4" t="inlineStr">
        <is>
          <t>Total Liabilities</t>
        </is>
      </c>
      <c r="C21" s="6" t="n">
        <v>2419470</v>
      </c>
      <c r="D21" s="6" t="n">
        <v>537660</v>
      </c>
      <c r="E21" s="6" t="n">
        <v>488220</v>
      </c>
      <c r="F21" s="6" t="n">
        <v>417150</v>
      </c>
      <c r="G21" s="6" t="n">
        <v>380175</v>
      </c>
    </row>
    <row r="22">
      <c r="A22" s="4" t="inlineStr">
        <is>
          <t>Common stock subject to redemption</t>
        </is>
      </c>
      <c r="C22" s="6" t="n">
        <v>-2419470</v>
      </c>
      <c r="D22" s="6" t="n">
        <v>-537660</v>
      </c>
      <c r="E22" s="6" t="n">
        <v>-488220</v>
      </c>
      <c r="F22" s="6" t="n">
        <v>-417150</v>
      </c>
      <c r="G22" s="6" t="n">
        <v>-380175</v>
      </c>
    </row>
    <row r="23">
      <c r="A23" s="4" t="inlineStr">
        <is>
          <t>Common stock</t>
        </is>
      </c>
      <c r="C23" s="6" t="n">
        <v>24</v>
      </c>
      <c r="D23" s="6" t="n">
        <v>6</v>
      </c>
      <c r="E23" s="6" t="n">
        <v>5</v>
      </c>
      <c r="F23" s="6" t="n">
        <v>4</v>
      </c>
      <c r="G23" s="6" t="n">
        <v>4</v>
      </c>
    </row>
    <row r="24">
      <c r="A24" s="4" t="inlineStr">
        <is>
          <t>Additional paid-in capital</t>
        </is>
      </c>
      <c r="C24" s="5" t="n">
        <v>1996116</v>
      </c>
      <c r="D24" s="5" t="n">
        <v>114324</v>
      </c>
      <c r="E24" s="5" t="n">
        <v>64885</v>
      </c>
      <c r="F24" s="5" t="n">
        <v>-6184</v>
      </c>
      <c r="G24" s="5" t="n">
        <v>-4</v>
      </c>
    </row>
    <row r="25">
      <c r="A25" s="4" t="inlineStr">
        <is>
          <t>Number of common shares subject to redemption</t>
        </is>
      </c>
      <c r="C25" s="6" t="n">
        <v>-240524</v>
      </c>
      <c r="D25" s="6" t="n">
        <v>-53452</v>
      </c>
      <c r="E25" s="6" t="n">
        <v>-48529</v>
      </c>
      <c r="F25" s="6" t="n">
        <v>-41445</v>
      </c>
      <c r="G25" s="6" t="n">
        <v>-38017</v>
      </c>
    </row>
    <row r="26">
      <c r="A26" s="4" t="inlineStr">
        <is>
          <t>Accumulated deficit</t>
        </is>
      </c>
      <c r="C26" s="5" t="n">
        <v>-1996140</v>
      </c>
      <c r="D26" s="5" t="n">
        <v>-114330</v>
      </c>
      <c r="E26" s="5" t="n">
        <v>-64890</v>
      </c>
      <c r="F26" s="5" t="n">
        <v>6180</v>
      </c>
    </row>
    <row r="27"/>
    <row r="28">
      <c r="A28" s="4" t="inlineStr">
        <is>
          <t>[1]</t>
        </is>
      </c>
      <c r="B28" s="4" t="inlineStr">
        <is>
          <t>As of December 31, 2019, included up to 787,500 shares subject to forfeiture if the over-allotment option was not exercised in full or in part by the underwriters (see Note 7).</t>
        </is>
      </c>
    </row>
  </sheetData>
  <mergeCells count="3">
    <mergeCell ref="H1:I1"/>
    <mergeCell ref="A27:I27"/>
    <mergeCell ref="B28:I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3" customWidth="1" min="7" max="7"/>
    <col width="15" customWidth="1" min="8" max="8"/>
    <col width="15" customWidth="1" min="9" max="9"/>
    <col width="16" customWidth="1" min="10" max="10"/>
    <col width="13" customWidth="1" min="11" max="11"/>
  </cols>
  <sheetData>
    <row r="1">
      <c r="A1" s="1" t="inlineStr">
        <is>
          <t>Restatement of Previously Issued Financial Statements - Schedule of Effect of Restatement Financial Statement - Statement of Operations (Detail) - USD ($)</t>
        </is>
      </c>
      <c r="B1" s="2" t="inlineStr">
        <is>
          <t>3 Months Ended</t>
        </is>
      </c>
      <c r="F1" s="2" t="inlineStr">
        <is>
          <t>5 Months Ended</t>
        </is>
      </c>
      <c r="H1" s="2" t="inlineStr">
        <is>
          <t>6 Months Ended</t>
        </is>
      </c>
      <c r="I1" s="2" t="inlineStr">
        <is>
          <t>9 Months Ended</t>
        </is>
      </c>
      <c r="J1" s="2" t="inlineStr">
        <is>
          <t>12 Months Ended</t>
        </is>
      </c>
    </row>
    <row r="2">
      <c r="B2" s="2" t="inlineStr">
        <is>
          <t>Mar. 31, 2021</t>
        </is>
      </c>
      <c r="C2" s="2" t="inlineStr">
        <is>
          <t>Sep. 30, 2020</t>
        </is>
      </c>
      <c r="D2" s="2" t="inlineStr">
        <is>
          <t>Jun. 30, 2020</t>
        </is>
      </c>
      <c r="E2" s="2" t="inlineStr">
        <is>
          <t>Mar. 31, 2020</t>
        </is>
      </c>
      <c r="F2" s="2" t="inlineStr">
        <is>
          <t>Dec. 31, 2019</t>
        </is>
      </c>
      <c r="H2" s="2" t="inlineStr">
        <is>
          <t>Jun. 30, 2020</t>
        </is>
      </c>
      <c r="I2" s="2" t="inlineStr">
        <is>
          <t>Sep. 30, 2020</t>
        </is>
      </c>
      <c r="J2" s="2" t="inlineStr">
        <is>
          <t>Dec. 31, 2020</t>
        </is>
      </c>
    </row>
    <row r="3">
      <c r="A3" s="3" t="inlineStr">
        <is>
          <t>Adjustments For Change In Accounting Principle [Line Items]</t>
        </is>
      </c>
    </row>
    <row r="4">
      <c r="A4" s="4" t="inlineStr">
        <is>
          <t>Change in fair value of warrant liabilities</t>
        </is>
      </c>
      <c r="B4" s="5" t="n">
        <v>668000</v>
      </c>
      <c r="C4" s="5" t="n">
        <v>-49440</v>
      </c>
      <c r="D4" s="5" t="n">
        <v>-71070</v>
      </c>
      <c r="E4" s="4" t="inlineStr">
        <is>
          <t xml:space="preserve"> </t>
        </is>
      </c>
      <c r="H4" s="5" t="n">
        <v>-64890</v>
      </c>
      <c r="I4" s="5" t="n">
        <v>-114330</v>
      </c>
      <c r="J4" s="5" t="n">
        <v>-1996140</v>
      </c>
    </row>
    <row r="5">
      <c r="A5" s="4" t="inlineStr">
        <is>
          <t>Other income (expense), net</t>
        </is>
      </c>
      <c r="B5" s="6" t="n">
        <v>666000</v>
      </c>
      <c r="C5" s="6" t="n">
        <v>-8925</v>
      </c>
      <c r="D5" s="6" t="n">
        <v>-18793</v>
      </c>
      <c r="E5" s="6" t="n">
        <v>-17000</v>
      </c>
      <c r="H5" s="6" t="n">
        <v>1677258</v>
      </c>
      <c r="I5" s="6" t="n">
        <v>1668333</v>
      </c>
      <c r="J5" s="6" t="n">
        <v>-206181</v>
      </c>
    </row>
    <row r="6">
      <c r="A6" s="4" t="inlineStr">
        <is>
          <t>Income (loss) before income taxes</t>
        </is>
      </c>
      <c r="C6" s="6" t="n">
        <v>-186126</v>
      </c>
      <c r="D6" s="6" t="n">
        <v>-331118</v>
      </c>
      <c r="E6" s="6" t="n">
        <v>1557297</v>
      </c>
      <c r="F6" s="5" t="n">
        <v>-1000</v>
      </c>
      <c r="H6" s="6" t="n">
        <v>1226179</v>
      </c>
      <c r="I6" s="6" t="n">
        <v>1040053</v>
      </c>
      <c r="J6" s="6" t="n">
        <v>-2729196</v>
      </c>
    </row>
    <row r="7">
      <c r="A7" s="4" t="inlineStr">
        <is>
          <t>Net income (loss)</t>
        </is>
      </c>
      <c r="B7" s="5" t="n">
        <v>-19458000</v>
      </c>
      <c r="C7" s="5" t="n">
        <v>-157422</v>
      </c>
      <c r="D7" s="5" t="n">
        <v>-276507</v>
      </c>
      <c r="E7" s="5" t="n">
        <v>-6852000</v>
      </c>
      <c r="F7" s="5" t="n">
        <v>-1000</v>
      </c>
      <c r="H7" s="5" t="n">
        <v>955055</v>
      </c>
      <c r="I7" s="5" t="n">
        <v>797633</v>
      </c>
      <c r="J7" s="5" t="n">
        <v>-2928961</v>
      </c>
    </row>
    <row r="8">
      <c r="A8" s="4" t="inlineStr">
        <is>
          <t>Basic and diluted weighted average shares outstanding, Common stock subject to possible redemption</t>
        </is>
      </c>
      <c r="J8" s="6" t="n">
        <v>23619408</v>
      </c>
    </row>
    <row r="9">
      <c r="A9" s="4" t="inlineStr">
        <is>
          <t>Weighted average shares outstanding, basic and diluted</t>
        </is>
      </c>
      <c r="B9" s="6" t="n">
        <v>163955593</v>
      </c>
      <c r="C9" s="6" t="n">
        <v>7405916</v>
      </c>
      <c r="D9" s="6" t="n">
        <v>7389205</v>
      </c>
      <c r="E9" s="6" t="n">
        <v>135039812</v>
      </c>
      <c r="F9" s="6" t="n">
        <v>6337784</v>
      </c>
      <c r="G9" s="4" t="inlineStr">
        <is>
          <t>[1]</t>
        </is>
      </c>
      <c r="H9" s="6" t="n">
        <v>7168830</v>
      </c>
      <c r="I9" s="6" t="n">
        <v>7248694</v>
      </c>
      <c r="J9" s="6" t="n">
        <v>7292253</v>
      </c>
      <c r="K9" s="4" t="inlineStr">
        <is>
          <t>[1]</t>
        </is>
      </c>
    </row>
    <row r="10">
      <c r="A10" s="4" t="inlineStr">
        <is>
          <t>Basic and diluted net loss per share, Common stock</t>
        </is>
      </c>
      <c r="B10" s="8" t="n">
        <v>-0.12</v>
      </c>
      <c r="D10" s="8" t="n">
        <v>-0.05</v>
      </c>
      <c r="E10" s="8" t="n">
        <v>-0.05</v>
      </c>
      <c r="F10" s="5" t="n">
        <v>0</v>
      </c>
      <c r="H10" s="8" t="n">
        <v>-0.06</v>
      </c>
      <c r="I10" s="8" t="n">
        <v>-0.08</v>
      </c>
      <c r="J10" s="8" t="n">
        <v>-0.59</v>
      </c>
    </row>
    <row r="11">
      <c r="A11" s="4" t="inlineStr">
        <is>
          <t>As Previously Reported [Member]</t>
        </is>
      </c>
    </row>
    <row r="12">
      <c r="A12" s="3" t="inlineStr">
        <is>
          <t>Adjustments For Change In Accounting Principle [Line Items]</t>
        </is>
      </c>
    </row>
    <row r="13">
      <c r="A13" s="4" t="inlineStr">
        <is>
          <t>Change in fair value of warrant liabilities</t>
        </is>
      </c>
      <c r="E13" s="5" t="n">
        <v>6180</v>
      </c>
    </row>
    <row r="14">
      <c r="A14" s="4" t="inlineStr">
        <is>
          <t>Other income (expense), net</t>
        </is>
      </c>
      <c r="C14" s="5" t="n">
        <v>40515</v>
      </c>
      <c r="D14" s="5" t="n">
        <v>52277</v>
      </c>
      <c r="E14" s="6" t="n">
        <v>1689871</v>
      </c>
      <c r="H14" s="5" t="n">
        <v>1742148</v>
      </c>
      <c r="I14" s="5" t="n">
        <v>1782663</v>
      </c>
      <c r="J14" s="5" t="n">
        <v>1789959</v>
      </c>
    </row>
    <row r="15">
      <c r="A15" s="4" t="inlineStr">
        <is>
          <t>Income (loss) before income taxes</t>
        </is>
      </c>
      <c r="C15" s="6" t="n">
        <v>-136686</v>
      </c>
      <c r="D15" s="6" t="n">
        <v>-260048</v>
      </c>
      <c r="E15" s="6" t="n">
        <v>1551117</v>
      </c>
      <c r="H15" s="6" t="n">
        <v>1291069</v>
      </c>
      <c r="I15" s="6" t="n">
        <v>1154383</v>
      </c>
      <c r="J15" s="6" t="n">
        <v>-733056</v>
      </c>
    </row>
    <row r="16">
      <c r="A16" s="4" t="inlineStr">
        <is>
          <t>Net income (loss)</t>
        </is>
      </c>
      <c r="C16" s="5" t="n">
        <v>-107982</v>
      </c>
      <c r="D16" s="5" t="n">
        <v>-205437</v>
      </c>
      <c r="E16" s="5" t="n">
        <v>1225382</v>
      </c>
      <c r="H16" s="5" t="n">
        <v>1019945</v>
      </c>
      <c r="I16" s="5" t="n">
        <v>911963</v>
      </c>
      <c r="J16" s="5" t="n">
        <v>-932821</v>
      </c>
    </row>
    <row r="17">
      <c r="A17" s="4" t="inlineStr">
        <is>
          <t>Basic and diluted weighted average shares outstanding, Common stock subject to possible redemption</t>
        </is>
      </c>
      <c r="J17" s="6" t="n">
        <v>23705712</v>
      </c>
    </row>
    <row r="18">
      <c r="A18" s="4" t="inlineStr">
        <is>
          <t>Weighted average shares outstanding, basic and diluted</t>
        </is>
      </c>
      <c r="C18" s="6" t="n">
        <v>7537344</v>
      </c>
      <c r="D18" s="6" t="n">
        <v>7347667</v>
      </c>
      <c r="E18" s="6" t="n">
        <v>6780707</v>
      </c>
      <c r="H18" s="6" t="n">
        <v>7065753</v>
      </c>
      <c r="I18" s="6" t="n">
        <v>7164018</v>
      </c>
      <c r="J18" s="6" t="n">
        <v>7214461</v>
      </c>
    </row>
    <row r="19">
      <c r="A19" s="4" t="inlineStr">
        <is>
          <t>Basic and diluted net loss per share, Common stock</t>
        </is>
      </c>
      <c r="D19" s="8" t="n">
        <v>-0.04</v>
      </c>
      <c r="H19" s="8" t="n">
        <v>-0.05</v>
      </c>
      <c r="I19" s="8" t="n">
        <v>-0.07000000000000001</v>
      </c>
      <c r="J19" s="8" t="n">
        <v>-0.32</v>
      </c>
    </row>
    <row r="20">
      <c r="A20" s="4" t="inlineStr">
        <is>
          <t>Adjustments [Member]</t>
        </is>
      </c>
    </row>
    <row r="21">
      <c r="A21" s="3" t="inlineStr">
        <is>
          <t>Adjustments For Change In Accounting Principle [Line Items]</t>
        </is>
      </c>
    </row>
    <row r="22">
      <c r="A22" s="4" t="inlineStr">
        <is>
          <t>Change in fair value of warrant liabilities</t>
        </is>
      </c>
      <c r="C22" s="5" t="n">
        <v>-49440</v>
      </c>
      <c r="D22" s="5" t="n">
        <v>-71070</v>
      </c>
      <c r="E22" s="5" t="n">
        <v>6180</v>
      </c>
      <c r="H22" s="5" t="n">
        <v>-64890</v>
      </c>
      <c r="I22" s="5" t="n">
        <v>-114330</v>
      </c>
      <c r="J22" s="5" t="n">
        <v>-1996140</v>
      </c>
    </row>
    <row r="23">
      <c r="A23" s="4" t="inlineStr">
        <is>
          <t>Other income (expense), net</t>
        </is>
      </c>
      <c r="C23" s="6" t="n">
        <v>-49440</v>
      </c>
      <c r="D23" s="6" t="n">
        <v>-71070</v>
      </c>
      <c r="E23" s="6" t="n">
        <v>6180</v>
      </c>
      <c r="H23" s="6" t="n">
        <v>-64890</v>
      </c>
      <c r="I23" s="6" t="n">
        <v>-114330</v>
      </c>
      <c r="J23" s="6" t="n">
        <v>-1996140</v>
      </c>
    </row>
    <row r="24">
      <c r="A24" s="4" t="inlineStr">
        <is>
          <t>Income (loss) before income taxes</t>
        </is>
      </c>
      <c r="C24" s="6" t="n">
        <v>-49440</v>
      </c>
      <c r="D24" s="6" t="n">
        <v>-71070</v>
      </c>
      <c r="E24" s="6" t="n">
        <v>6180</v>
      </c>
      <c r="H24" s="6" t="n">
        <v>-64890</v>
      </c>
      <c r="I24" s="6" t="n">
        <v>-114330</v>
      </c>
      <c r="J24" s="6" t="n">
        <v>-1996140</v>
      </c>
    </row>
    <row r="25">
      <c r="A25" s="4" t="inlineStr">
        <is>
          <t>Net income (loss)</t>
        </is>
      </c>
      <c r="C25" s="5" t="n">
        <v>-49440</v>
      </c>
      <c r="D25" s="5" t="n">
        <v>-71070</v>
      </c>
      <c r="E25" s="5" t="n">
        <v>6180</v>
      </c>
      <c r="H25" s="5" t="n">
        <v>-64890</v>
      </c>
      <c r="I25" s="5" t="n">
        <v>-114330</v>
      </c>
      <c r="J25" s="5" t="n">
        <v>-1996140</v>
      </c>
    </row>
    <row r="26">
      <c r="A26" s="4" t="inlineStr">
        <is>
          <t>Basic and diluted weighted average shares outstanding, Common stock subject to possible redemption</t>
        </is>
      </c>
      <c r="J26" s="6" t="n">
        <v>-86304</v>
      </c>
    </row>
    <row r="27">
      <c r="A27" s="4" t="inlineStr">
        <is>
          <t>Weighted average shares outstanding, basic and diluted</t>
        </is>
      </c>
      <c r="C27" s="6" t="n">
        <v>-131428</v>
      </c>
      <c r="D27" s="6" t="n">
        <v>41538</v>
      </c>
      <c r="E27" s="6" t="n">
        <v>165550</v>
      </c>
      <c r="H27" s="6" t="n">
        <v>103077</v>
      </c>
      <c r="I27" s="6" t="n">
        <v>84676</v>
      </c>
      <c r="J27" s="6" t="n">
        <v>77792</v>
      </c>
    </row>
    <row r="28">
      <c r="A28" s="4" t="inlineStr">
        <is>
          <t>Basic and diluted net loss per share, Common stock</t>
        </is>
      </c>
      <c r="D28" s="8" t="n">
        <v>-0.01</v>
      </c>
      <c r="H28" s="8" t="n">
        <v>-0.01</v>
      </c>
      <c r="I28" s="8" t="n">
        <v>-0.01</v>
      </c>
      <c r="J28" s="8" t="n">
        <v>-0.27</v>
      </c>
    </row>
    <row r="29"/>
    <row r="30">
      <c r="A30" s="4" t="inlineStr">
        <is>
          <t>[1]</t>
        </is>
      </c>
      <c r="B30" s="4" t="inlineStr">
        <is>
          <t>Excludes an aggregate of 787,500 shares subject to forfeiture at December 31, 2019 (see Note 7).</t>
        </is>
      </c>
    </row>
  </sheetData>
  <mergeCells count="8">
    <mergeCell ref="A1:A2"/>
    <mergeCell ref="B1:E1"/>
    <mergeCell ref="F1:G1"/>
    <mergeCell ref="J1:K1"/>
    <mergeCell ref="F2:G2"/>
    <mergeCell ref="J2:K2"/>
    <mergeCell ref="A29:K29"/>
    <mergeCell ref="B30:K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s>
  <sheetData>
    <row r="1">
      <c r="A1" s="1" t="inlineStr">
        <is>
          <t>Restatement of Previously Issued Financial Statements - Schedule of Effect of Restatement Financial Statement - Statement of Cash Flow (Detail) - USD ($)</t>
        </is>
      </c>
      <c r="B1" s="2" t="inlineStr">
        <is>
          <t>3 Months Ended</t>
        </is>
      </c>
      <c r="F1" s="2" t="inlineStr">
        <is>
          <t>5 Months Ended</t>
        </is>
      </c>
      <c r="G1" s="2" t="inlineStr">
        <is>
          <t>6 Months Ended</t>
        </is>
      </c>
      <c r="H1" s="2" t="inlineStr">
        <is>
          <t>9 Months Ended</t>
        </is>
      </c>
      <c r="I1" s="2" t="inlineStr">
        <is>
          <t>12 Months Ended</t>
        </is>
      </c>
    </row>
    <row r="2">
      <c r="B2" s="2" t="inlineStr">
        <is>
          <t>Mar. 31, 2021</t>
        </is>
      </c>
      <c r="C2" s="2" t="inlineStr">
        <is>
          <t>Sep. 30, 2020</t>
        </is>
      </c>
      <c r="D2" s="2" t="inlineStr">
        <is>
          <t>Jun. 30, 2020</t>
        </is>
      </c>
      <c r="E2" s="2" t="inlineStr">
        <is>
          <t>Mar. 31, 2020</t>
        </is>
      </c>
      <c r="F2" s="2" t="inlineStr">
        <is>
          <t>Dec. 31, 2019</t>
        </is>
      </c>
      <c r="G2" s="2" t="inlineStr">
        <is>
          <t>Jun. 30, 2020</t>
        </is>
      </c>
      <c r="H2" s="2" t="inlineStr">
        <is>
          <t>Sep. 30, 2020</t>
        </is>
      </c>
      <c r="I2" s="2" t="inlineStr">
        <is>
          <t>Dec. 31, 2020</t>
        </is>
      </c>
    </row>
    <row r="3">
      <c r="A3" s="3" t="inlineStr">
        <is>
          <t>Cash Flows from Operating Activities:</t>
        </is>
      </c>
    </row>
    <row r="4">
      <c r="A4" s="4" t="inlineStr">
        <is>
          <t>Net income (loss)</t>
        </is>
      </c>
      <c r="B4" s="5" t="n">
        <v>-19458000</v>
      </c>
      <c r="C4" s="5" t="n">
        <v>-157422</v>
      </c>
      <c r="D4" s="5" t="n">
        <v>-276507</v>
      </c>
      <c r="E4" s="5" t="n">
        <v>-6852000</v>
      </c>
      <c r="F4" s="5" t="n">
        <v>-1000</v>
      </c>
      <c r="G4" s="5" t="n">
        <v>955055</v>
      </c>
      <c r="H4" s="5" t="n">
        <v>797633</v>
      </c>
      <c r="I4" s="5" t="n">
        <v>-2928961</v>
      </c>
    </row>
    <row r="5">
      <c r="A5" s="3" t="inlineStr">
        <is>
          <t>Adjustments to reconcile net income to net cash used in operating activities:</t>
        </is>
      </c>
    </row>
    <row r="6">
      <c r="A6" s="4" t="inlineStr">
        <is>
          <t>Change in fair value of warrant liabilities</t>
        </is>
      </c>
      <c r="B6" s="5" t="n">
        <v>-668000</v>
      </c>
      <c r="C6" s="6" t="n">
        <v>49440</v>
      </c>
      <c r="D6" s="6" t="n">
        <v>71070</v>
      </c>
      <c r="E6" s="4" t="inlineStr">
        <is>
          <t xml:space="preserve"> </t>
        </is>
      </c>
      <c r="G6" s="6" t="n">
        <v>64890</v>
      </c>
      <c r="H6" s="6" t="n">
        <v>114330</v>
      </c>
      <c r="I6" s="6" t="n">
        <v>1996140</v>
      </c>
    </row>
    <row r="7">
      <c r="A7" s="3" t="inlineStr">
        <is>
          <t>Non-Cash investing and financing activities:</t>
        </is>
      </c>
    </row>
    <row r="8">
      <c r="A8" s="4" t="inlineStr">
        <is>
          <t>Initial measurement of private warrants accounted for as liabilities</t>
        </is>
      </c>
      <c r="E8" s="6" t="n">
        <v>423330</v>
      </c>
      <c r="G8" s="6" t="n">
        <v>423330</v>
      </c>
      <c r="H8" s="6" t="n">
        <v>423330</v>
      </c>
      <c r="I8" s="6" t="n">
        <v>423330</v>
      </c>
    </row>
    <row r="9">
      <c r="A9" s="4" t="inlineStr">
        <is>
          <t>Initial classification of common stock subject to possible redemption</t>
        </is>
      </c>
      <c r="E9" s="6" t="n">
        <v>236971370</v>
      </c>
      <c r="G9" s="6" t="n">
        <v>236971370</v>
      </c>
      <c r="H9" s="6" t="n">
        <v>236971370</v>
      </c>
      <c r="I9" s="6" t="n">
        <v>236971370</v>
      </c>
    </row>
    <row r="10">
      <c r="A10" s="4" t="inlineStr">
        <is>
          <t>Change in value of common stock subject to possible redemption</t>
        </is>
      </c>
      <c r="E10" s="6" t="n">
        <v>1231558</v>
      </c>
      <c r="G10" s="6" t="n">
        <v>955051</v>
      </c>
      <c r="H10" s="6" t="n">
        <v>797624</v>
      </c>
      <c r="I10" s="6" t="n">
        <v>-2928968</v>
      </c>
    </row>
    <row r="11">
      <c r="A11" s="4" t="inlineStr">
        <is>
          <t>As Previously Reported [Member]</t>
        </is>
      </c>
    </row>
    <row r="12">
      <c r="A12" s="3" t="inlineStr">
        <is>
          <t>Cash Flows from Operating Activities:</t>
        </is>
      </c>
    </row>
    <row r="13">
      <c r="A13" s="4" t="inlineStr">
        <is>
          <t>Net income (loss)</t>
        </is>
      </c>
      <c r="C13" s="6" t="n">
        <v>-107982</v>
      </c>
      <c r="D13" s="6" t="n">
        <v>-205437</v>
      </c>
      <c r="E13" s="6" t="n">
        <v>1225382</v>
      </c>
      <c r="G13" s="6" t="n">
        <v>1019945</v>
      </c>
      <c r="H13" s="6" t="n">
        <v>911963</v>
      </c>
      <c r="I13" s="6" t="n">
        <v>-932821</v>
      </c>
    </row>
    <row r="14">
      <c r="A14" s="3" t="inlineStr">
        <is>
          <t>Adjustments to reconcile net income to net cash used in operating activities:</t>
        </is>
      </c>
    </row>
    <row r="15">
      <c r="A15" s="4" t="inlineStr">
        <is>
          <t>Change in fair value of warrant liabilities</t>
        </is>
      </c>
      <c r="E15" s="6" t="n">
        <v>-6180</v>
      </c>
    </row>
    <row r="16">
      <c r="A16" s="3" t="inlineStr">
        <is>
          <t>Non-Cash investing and financing activities:</t>
        </is>
      </c>
    </row>
    <row r="17">
      <c r="A17" s="4" t="inlineStr">
        <is>
          <t>Initial classification of common stock subject to possible redemption</t>
        </is>
      </c>
      <c r="E17" s="6" t="n">
        <v>237394700</v>
      </c>
      <c r="G17" s="6" t="n">
        <v>237394700</v>
      </c>
      <c r="H17" s="6" t="n">
        <v>237394700</v>
      </c>
      <c r="I17" s="6" t="n">
        <v>237394700</v>
      </c>
    </row>
    <row r="18">
      <c r="A18" s="4" t="inlineStr">
        <is>
          <t>Change in value of common stock subject to possible redemption</t>
        </is>
      </c>
      <c r="E18" s="6" t="n">
        <v>-1225378</v>
      </c>
      <c r="G18" s="6" t="n">
        <v>-1019941</v>
      </c>
      <c r="H18" s="6" t="n">
        <v>911954</v>
      </c>
      <c r="I18" s="6" t="n">
        <v>-932828</v>
      </c>
    </row>
    <row r="19">
      <c r="A19" s="4" t="inlineStr">
        <is>
          <t>Adjustments [Member]</t>
        </is>
      </c>
    </row>
    <row r="20">
      <c r="A20" s="3" t="inlineStr">
        <is>
          <t>Cash Flows from Operating Activities:</t>
        </is>
      </c>
    </row>
    <row r="21">
      <c r="A21" s="4" t="inlineStr">
        <is>
          <t>Net income (loss)</t>
        </is>
      </c>
      <c r="C21" s="6" t="n">
        <v>-49440</v>
      </c>
      <c r="D21" s="6" t="n">
        <v>-71070</v>
      </c>
      <c r="E21" s="6" t="n">
        <v>6180</v>
      </c>
      <c r="G21" s="6" t="n">
        <v>-64890</v>
      </c>
      <c r="H21" s="6" t="n">
        <v>-114330</v>
      </c>
      <c r="I21" s="6" t="n">
        <v>-1996140</v>
      </c>
    </row>
    <row r="22">
      <c r="A22" s="3" t="inlineStr">
        <is>
          <t>Adjustments to reconcile net income to net cash used in operating activities:</t>
        </is>
      </c>
    </row>
    <row r="23">
      <c r="A23" s="4" t="inlineStr">
        <is>
          <t>Change in fair value of warrant liabilities</t>
        </is>
      </c>
      <c r="C23" s="5" t="n">
        <v>49440</v>
      </c>
      <c r="D23" s="5" t="n">
        <v>71070</v>
      </c>
      <c r="E23" s="6" t="n">
        <v>-6180</v>
      </c>
      <c r="G23" s="6" t="n">
        <v>64890</v>
      </c>
      <c r="H23" s="6" t="n">
        <v>114330</v>
      </c>
      <c r="I23" s="6" t="n">
        <v>1996140</v>
      </c>
    </row>
    <row r="24">
      <c r="A24" s="3" t="inlineStr">
        <is>
          <t>Non-Cash investing and financing activities:</t>
        </is>
      </c>
    </row>
    <row r="25">
      <c r="A25" s="4" t="inlineStr">
        <is>
          <t>Initial measurement of private warrants accounted for as liabilities</t>
        </is>
      </c>
      <c r="E25" s="6" t="n">
        <v>423330</v>
      </c>
      <c r="G25" s="6" t="n">
        <v>423330</v>
      </c>
      <c r="H25" s="6" t="n">
        <v>423330</v>
      </c>
      <c r="I25" s="6" t="n">
        <v>423330</v>
      </c>
    </row>
    <row r="26">
      <c r="A26" s="4" t="inlineStr">
        <is>
          <t>Initial classification of common stock subject to possible redemption</t>
        </is>
      </c>
      <c r="E26" s="6" t="n">
        <v>-423330</v>
      </c>
      <c r="G26" s="6" t="n">
        <v>-423330</v>
      </c>
      <c r="H26" s="6" t="n">
        <v>-423330</v>
      </c>
      <c r="I26" s="6" t="n">
        <v>-423330</v>
      </c>
    </row>
    <row r="27">
      <c r="A27" s="4" t="inlineStr">
        <is>
          <t>Change in value of common stock subject to possible redemption</t>
        </is>
      </c>
      <c r="E27" s="5" t="n">
        <v>2456936</v>
      </c>
      <c r="G27" s="5" t="n">
        <v>1974992</v>
      </c>
      <c r="H27" s="5" t="n">
        <v>-114330</v>
      </c>
      <c r="I27" s="5" t="n">
        <v>-199614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iquidity and Going Concern - Additional Information (Detail)</t>
        </is>
      </c>
      <c r="B1" s="2" t="inlineStr">
        <is>
          <t>12 Months Ended</t>
        </is>
      </c>
    </row>
    <row r="2">
      <c r="B2" s="2" t="inlineStr">
        <is>
          <t>Dec. 31, 2020USD ($)</t>
        </is>
      </c>
    </row>
    <row r="3">
      <c r="A3" s="3" t="inlineStr">
        <is>
          <t>Liquidity and Going Concern (Textual)</t>
        </is>
      </c>
    </row>
    <row r="4">
      <c r="A4" s="4" t="inlineStr">
        <is>
          <t>Operating bank accounts</t>
        </is>
      </c>
      <c r="B4" s="5" t="n">
        <v>694</v>
      </c>
    </row>
    <row r="5">
      <c r="A5" s="4" t="inlineStr">
        <is>
          <t>Securities held in the Trust Account</t>
        </is>
      </c>
      <c r="B5" s="6" t="n">
        <v>243129959</v>
      </c>
    </row>
    <row r="6">
      <c r="A6" s="4" t="inlineStr">
        <is>
          <t>Working capital deficit</t>
        </is>
      </c>
      <c r="B6" s="6" t="n">
        <v>1314085</v>
      </c>
    </row>
    <row r="7">
      <c r="A7" s="4" t="inlineStr">
        <is>
          <t>Deposit in trust amount</t>
        </is>
      </c>
      <c r="B7" s="5" t="n">
        <v>16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Mar. 31, 2021</t>
        </is>
      </c>
      <c r="D2" s="2" t="inlineStr">
        <is>
          <t>Dec. 31, 2019</t>
        </is>
      </c>
    </row>
    <row r="3">
      <c r="A3" s="3" t="inlineStr">
        <is>
          <t>Summary of Significant Accounting Policies (Textual)</t>
        </is>
      </c>
    </row>
    <row r="4">
      <c r="A4" s="4" t="inlineStr">
        <is>
          <t>Cash equivalents</t>
        </is>
      </c>
      <c r="B4" s="5" t="n">
        <v>0</v>
      </c>
      <c r="D4" s="5" t="n">
        <v>0</v>
      </c>
    </row>
    <row r="5">
      <c r="A5" s="4" t="inlineStr">
        <is>
          <t>Unrecognized tax benefits</t>
        </is>
      </c>
      <c r="B5" s="6" t="n">
        <v>0</v>
      </c>
    </row>
    <row r="6">
      <c r="A6" s="4" t="inlineStr">
        <is>
          <t>Amounts accrued for interest and penalties</t>
        </is>
      </c>
      <c r="B6" s="6" t="n">
        <v>0</v>
      </c>
    </row>
    <row r="7">
      <c r="A7" s="4" t="inlineStr">
        <is>
          <t>Aggregate of shares of common stock were subject to forfeiture</t>
        </is>
      </c>
      <c r="D7" s="6" t="n">
        <v>787500</v>
      </c>
    </row>
    <row r="8">
      <c r="A8" s="4" t="inlineStr">
        <is>
          <t>Purchase of common stock</t>
        </is>
      </c>
      <c r="B8" s="6" t="n">
        <v>12384000</v>
      </c>
    </row>
    <row r="9">
      <c r="A9" s="4" t="inlineStr">
        <is>
          <t>Federal Depository Insurance</t>
        </is>
      </c>
      <c r="B9" s="5" t="n">
        <v>250000</v>
      </c>
    </row>
    <row r="10">
      <c r="A10" s="4" t="inlineStr">
        <is>
          <t>Expected term of warrants</t>
        </is>
      </c>
      <c r="B10" s="4" t="inlineStr">
        <is>
          <t>5 years</t>
        </is>
      </c>
      <c r="C10" s="4" t="inlineStr">
        <is>
          <t>5 years</t>
        </is>
      </c>
    </row>
    <row r="11">
      <c r="A11" s="4" t="inlineStr">
        <is>
          <t>Dividend yield</t>
        </is>
      </c>
      <c r="B11" s="4" t="inlineStr">
        <is>
          <t>0.00%</t>
        </is>
      </c>
    </row>
    <row r="12">
      <c r="A12" s="4" t="inlineStr">
        <is>
          <t>Minimum [Member]</t>
        </is>
      </c>
    </row>
    <row r="13">
      <c r="A13" s="3" t="inlineStr">
        <is>
          <t>Summary of Significant Accounting Policies (Textual)</t>
        </is>
      </c>
    </row>
    <row r="14">
      <c r="A14" s="4" t="inlineStr">
        <is>
          <t>Income tax, percentage</t>
        </is>
      </c>
      <c r="B14" s="4" t="inlineStr">
        <is>
          <t>30.00%</t>
        </is>
      </c>
    </row>
    <row r="15">
      <c r="A15" s="4" t="inlineStr">
        <is>
          <t>Maximum [Member]</t>
        </is>
      </c>
    </row>
    <row r="16">
      <c r="A16" s="3" t="inlineStr">
        <is>
          <t>Summary of Significant Accounting Policies (Textual)</t>
        </is>
      </c>
    </row>
    <row r="17">
      <c r="A17" s="4" t="inlineStr">
        <is>
          <t>Income tax, percentage</t>
        </is>
      </c>
      <c r="B17" s="4" t="inlineStr">
        <is>
          <t>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3" customWidth="1" min="7" max="7"/>
    <col width="15" customWidth="1" min="8" max="8"/>
    <col width="15" customWidth="1" min="9" max="9"/>
    <col width="16" customWidth="1" min="10" max="10"/>
    <col width="13" customWidth="1" min="11" max="11"/>
  </cols>
  <sheetData>
    <row r="1">
      <c r="A1" s="1" t="inlineStr">
        <is>
          <t>Summary of Significant Accounting Policies - Schedule of Basic and Diluted Net Income (Loss) Per Common Share (Detail) - USD ($)</t>
        </is>
      </c>
      <c r="B1" s="2" t="inlineStr">
        <is>
          <t>3 Months Ended</t>
        </is>
      </c>
      <c r="F1" s="2" t="inlineStr">
        <is>
          <t>5 Months Ended</t>
        </is>
      </c>
      <c r="H1" s="2" t="inlineStr">
        <is>
          <t>6 Months Ended</t>
        </is>
      </c>
      <c r="I1" s="2" t="inlineStr">
        <is>
          <t>9 Months Ended</t>
        </is>
      </c>
      <c r="J1" s="2" t="inlineStr">
        <is>
          <t>12 Months Ended</t>
        </is>
      </c>
    </row>
    <row r="2">
      <c r="B2" s="2" t="inlineStr">
        <is>
          <t>Mar. 31, 2021</t>
        </is>
      </c>
      <c r="C2" s="2" t="inlineStr">
        <is>
          <t>Sep. 30, 2020</t>
        </is>
      </c>
      <c r="D2" s="2" t="inlineStr">
        <is>
          <t>Jun. 30, 2020</t>
        </is>
      </c>
      <c r="E2" s="2" t="inlineStr">
        <is>
          <t>Mar. 31, 2020</t>
        </is>
      </c>
      <c r="F2" s="2" t="inlineStr">
        <is>
          <t>Dec. 31, 2019</t>
        </is>
      </c>
      <c r="H2" s="2" t="inlineStr">
        <is>
          <t>Jun. 30, 2020</t>
        </is>
      </c>
      <c r="I2" s="2" t="inlineStr">
        <is>
          <t>Sep. 30, 2020</t>
        </is>
      </c>
      <c r="J2" s="2" t="inlineStr">
        <is>
          <t>Dec. 31, 2020</t>
        </is>
      </c>
    </row>
    <row r="3">
      <c r="A3" s="3" t="inlineStr">
        <is>
          <t>Numerator: Earnings allocable to Common stock subject to possible redemption</t>
        </is>
      </c>
    </row>
    <row r="4">
      <c r="A4" s="4" t="inlineStr">
        <is>
          <t>Interest earned on marketable securities held in Trust Account</t>
        </is>
      </c>
      <c r="J4" s="5" t="n">
        <v>1724446</v>
      </c>
    </row>
    <row r="5">
      <c r="A5" s="4" t="inlineStr">
        <is>
          <t>Less: interest available to be withdrawn for payment of taxes</t>
        </is>
      </c>
      <c r="J5" s="6" t="n">
        <v>-347291</v>
      </c>
    </row>
    <row r="6">
      <c r="A6" s="4" t="inlineStr">
        <is>
          <t>Net income</t>
        </is>
      </c>
      <c r="J6" s="5" t="n">
        <v>1377155</v>
      </c>
    </row>
    <row r="7">
      <c r="A7" s="3" t="inlineStr">
        <is>
          <t>Denominator: Weighted Average Common stock subject to possible redemption</t>
        </is>
      </c>
    </row>
    <row r="8">
      <c r="A8" s="4" t="inlineStr">
        <is>
          <t>Basic and diluted weighted average shares outstanding, Common stock subject to possible redemption</t>
        </is>
      </c>
      <c r="J8" s="6" t="n">
        <v>23619408</v>
      </c>
    </row>
    <row r="9">
      <c r="A9" s="4" t="inlineStr">
        <is>
          <t>Basic and diluted net income per share, Common stock subject to possible redemption</t>
        </is>
      </c>
      <c r="J9" s="8" t="n">
        <v>0.06</v>
      </c>
    </row>
    <row r="10">
      <c r="A10" s="3" t="inlineStr">
        <is>
          <t>Numerator: Net Loss minus Net Earnings</t>
        </is>
      </c>
    </row>
    <row r="11">
      <c r="A11" s="4" t="inlineStr">
        <is>
          <t>Net loss</t>
        </is>
      </c>
      <c r="F11" s="5" t="n">
        <v>-1000</v>
      </c>
      <c r="J11" s="5" t="n">
        <v>-2928961</v>
      </c>
    </row>
    <row r="12">
      <c r="A12" s="4" t="inlineStr">
        <is>
          <t>Less: Net income allocable to Common stock subject to possible redemption</t>
        </is>
      </c>
      <c r="J12" s="6" t="n">
        <v>-1377155</v>
      </c>
    </row>
    <row r="13">
      <c r="A13" s="4" t="inlineStr">
        <is>
          <t>Non-Redeemable Net Loss</t>
        </is>
      </c>
      <c r="F13" s="5" t="n">
        <v>-1000</v>
      </c>
      <c r="J13" s="5" t="n">
        <v>-4306116</v>
      </c>
    </row>
    <row r="14">
      <c r="A14" s="3" t="inlineStr">
        <is>
          <t>Denominator: Weighted average non-redeemable common stock</t>
        </is>
      </c>
    </row>
    <row r="15">
      <c r="A15" s="4" t="inlineStr">
        <is>
          <t>Weighted-average shares used in computing net loss per share, basic and diluted</t>
        </is>
      </c>
      <c r="B15" s="6" t="n">
        <v>163955593</v>
      </c>
      <c r="C15" s="6" t="n">
        <v>7405916</v>
      </c>
      <c r="D15" s="6" t="n">
        <v>7389205</v>
      </c>
      <c r="E15" s="6" t="n">
        <v>135039812</v>
      </c>
      <c r="F15" s="6" t="n">
        <v>6337784</v>
      </c>
      <c r="G15" s="4" t="inlineStr">
        <is>
          <t>[1]</t>
        </is>
      </c>
      <c r="H15" s="6" t="n">
        <v>7168830</v>
      </c>
      <c r="I15" s="6" t="n">
        <v>7248694</v>
      </c>
      <c r="J15" s="6" t="n">
        <v>7292253</v>
      </c>
      <c r="K15" s="4" t="inlineStr">
        <is>
          <t>[1]</t>
        </is>
      </c>
    </row>
    <row r="16">
      <c r="A16" s="4" t="inlineStr">
        <is>
          <t>Basic and diluted net loss per share, Common stock</t>
        </is>
      </c>
      <c r="B16" s="8" t="n">
        <v>-0.12</v>
      </c>
      <c r="D16" s="8" t="n">
        <v>-0.05</v>
      </c>
      <c r="E16" s="8" t="n">
        <v>-0.05</v>
      </c>
      <c r="F16" s="5" t="n">
        <v>0</v>
      </c>
      <c r="H16" s="8" t="n">
        <v>-0.06</v>
      </c>
      <c r="I16" s="8" t="n">
        <v>-0.08</v>
      </c>
      <c r="J16" s="8" t="n">
        <v>-0.59</v>
      </c>
    </row>
    <row r="17"/>
    <row r="18">
      <c r="A18" s="4" t="inlineStr">
        <is>
          <t>[1]</t>
        </is>
      </c>
      <c r="B18" s="4" t="inlineStr">
        <is>
          <t>Excludes an aggregate of 787,500 shares subject to forfeiture at December 31, 2019 (see Note 7).</t>
        </is>
      </c>
    </row>
  </sheetData>
  <mergeCells count="8">
    <mergeCell ref="A1:A2"/>
    <mergeCell ref="B1:E1"/>
    <mergeCell ref="F1:G1"/>
    <mergeCell ref="J1:K1"/>
    <mergeCell ref="F2:G2"/>
    <mergeCell ref="J2:K2"/>
    <mergeCell ref="A17:K17"/>
    <mergeCell ref="B18:K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 Additional Information (Detail) - $ / shares</t>
        </is>
      </c>
      <c r="B1" s="2" t="inlineStr">
        <is>
          <t>Feb. 10, 2020</t>
        </is>
      </c>
      <c r="C1" s="2" t="inlineStr">
        <is>
          <t>Feb. 06, 2020</t>
        </is>
      </c>
      <c r="D1" s="2" t="inlineStr">
        <is>
          <t>Dec. 31, 2020</t>
        </is>
      </c>
    </row>
    <row r="2">
      <c r="A2" s="4" t="inlineStr">
        <is>
          <t>Warrant</t>
        </is>
      </c>
    </row>
    <row r="3">
      <c r="A3" s="3" t="inlineStr">
        <is>
          <t>Public Offering (Textual)</t>
        </is>
      </c>
    </row>
    <row r="4">
      <c r="A4" s="4" t="inlineStr">
        <is>
          <t>Warrant price per shares</t>
        </is>
      </c>
      <c r="D4" s="8" t="n">
        <v>11.5</v>
      </c>
    </row>
    <row r="5">
      <c r="A5" s="4" t="inlineStr">
        <is>
          <t>Initial Public Offering [Member]</t>
        </is>
      </c>
    </row>
    <row r="6">
      <c r="A6" s="3" t="inlineStr">
        <is>
          <t>Public Offering (Textual)</t>
        </is>
      </c>
    </row>
    <row r="7">
      <c r="A7" s="4" t="inlineStr">
        <is>
          <t>Sale of stock, number of shares issued in transaction</t>
        </is>
      </c>
      <c r="B7" s="6" t="n">
        <v>3150000</v>
      </c>
      <c r="C7" s="6" t="n">
        <v>21000000</v>
      </c>
      <c r="D7" s="6" t="n">
        <v>24150000</v>
      </c>
    </row>
    <row r="8">
      <c r="A8" s="4" t="inlineStr">
        <is>
          <t>Number of common stock in each unit</t>
        </is>
      </c>
      <c r="D8" s="6" t="n">
        <v>1</v>
      </c>
    </row>
    <row r="9">
      <c r="A9" s="4" t="inlineStr">
        <is>
          <t>Number of warrant in each unit</t>
        </is>
      </c>
      <c r="D9" s="9" t="n">
        <v>0.5</v>
      </c>
    </row>
    <row r="10">
      <c r="A10" s="4" t="inlineStr">
        <is>
          <t>Number of common stock entitled to purchase with each warrant</t>
        </is>
      </c>
      <c r="D10" s="6" t="n">
        <v>1</v>
      </c>
    </row>
    <row r="11">
      <c r="A11" s="4" t="inlineStr">
        <is>
          <t>Sale of stock, price per share</t>
        </is>
      </c>
      <c r="B11" s="5" t="n">
        <v>10</v>
      </c>
      <c r="C11"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Feb. 10, 2020</t>
        </is>
      </c>
      <c r="C1" s="2" t="inlineStr">
        <is>
          <t>Feb. 06, 2020</t>
        </is>
      </c>
      <c r="D1" s="2" t="inlineStr">
        <is>
          <t>Dec. 31, 2020</t>
        </is>
      </c>
    </row>
    <row r="2">
      <c r="A2" s="4" t="inlineStr">
        <is>
          <t>Private Placement [Member]</t>
        </is>
      </c>
    </row>
    <row r="3">
      <c r="A3" s="3" t="inlineStr">
        <is>
          <t>Private Placement (Textual)</t>
        </is>
      </c>
    </row>
    <row r="4">
      <c r="A4" s="4" t="inlineStr">
        <is>
          <t>Sale of stock, number of shares issued in transaction</t>
        </is>
      </c>
      <c r="B4" s="6" t="n">
        <v>63000</v>
      </c>
      <c r="C4" s="6" t="n">
        <v>555000</v>
      </c>
    </row>
    <row r="5">
      <c r="A5" s="4" t="inlineStr">
        <is>
          <t>Sale of stock, consideration received per transaction</t>
        </is>
      </c>
      <c r="B5" s="5" t="n">
        <v>630000</v>
      </c>
      <c r="C5" s="5" t="n">
        <v>5550000</v>
      </c>
    </row>
    <row r="6">
      <c r="A6" s="4" t="inlineStr">
        <is>
          <t>Sale of stock, price per share</t>
        </is>
      </c>
      <c r="B6" s="5" t="n">
        <v>10</v>
      </c>
      <c r="C6" s="5" t="n">
        <v>10</v>
      </c>
    </row>
    <row r="7">
      <c r="A7" s="4" t="inlineStr">
        <is>
          <t>Warrant</t>
        </is>
      </c>
    </row>
    <row r="8">
      <c r="A8" s="3" t="inlineStr">
        <is>
          <t>Private Placement (Textual)</t>
        </is>
      </c>
    </row>
    <row r="9">
      <c r="A9" s="4" t="inlineStr">
        <is>
          <t>Common stock price per shares</t>
        </is>
      </c>
      <c r="D9" s="8" t="n">
        <v>11.5</v>
      </c>
    </row>
    <row r="10">
      <c r="A10" s="4" t="inlineStr">
        <is>
          <t>Private Placement Units [Member]</t>
        </is>
      </c>
    </row>
    <row r="11">
      <c r="A11" s="3" t="inlineStr">
        <is>
          <t>Private Placement (Textual)</t>
        </is>
      </c>
    </row>
    <row r="12">
      <c r="A12" s="4" t="inlineStr">
        <is>
          <t>Number of common stock in each unit</t>
        </is>
      </c>
      <c r="D12" s="6" t="n">
        <v>1</v>
      </c>
    </row>
    <row r="13">
      <c r="A13" s="4" t="inlineStr">
        <is>
          <t>Number of warrant in each unit</t>
        </is>
      </c>
      <c r="D13" s="9" t="n">
        <v>0.5</v>
      </c>
    </row>
    <row r="14">
      <c r="A14" s="4" t="inlineStr">
        <is>
          <t>Number of common stock entitled to purchase with each warrant</t>
        </is>
      </c>
      <c r="D1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80" customWidth="1" min="5" max="5"/>
    <col width="14" customWidth="1" min="6" max="6"/>
    <col width="14" customWidth="1" min="7" max="7"/>
    <col width="14" customWidth="1" min="8" max="8"/>
    <col width="80" customWidth="1" min="9" max="9"/>
  </cols>
  <sheetData>
    <row r="1">
      <c r="A1" s="1" t="inlineStr">
        <is>
          <t>Related Party Transactions - Additional Information (Detail) - USD ($)</t>
        </is>
      </c>
      <c r="B1" s="2" t="inlineStr">
        <is>
          <t>Jan. 29, 2021</t>
        </is>
      </c>
      <c r="C1" s="2" t="inlineStr">
        <is>
          <t>Feb. 10, 2020</t>
        </is>
      </c>
      <c r="D1" s="2" t="inlineStr">
        <is>
          <t>Dec. 30, 2019</t>
        </is>
      </c>
      <c r="E1" s="2" t="inlineStr">
        <is>
          <t>Sep. 30, 2019</t>
        </is>
      </c>
      <c r="F1" s="2" t="inlineStr">
        <is>
          <t>Aug. 31, 2019</t>
        </is>
      </c>
      <c r="G1" s="2" t="inlineStr">
        <is>
          <t>Mar. 31, 2021</t>
        </is>
      </c>
      <c r="H1" s="2" t="inlineStr">
        <is>
          <t>Dec. 31, 2019</t>
        </is>
      </c>
      <c r="I1" s="2" t="inlineStr">
        <is>
          <t>Dec. 31, 2020</t>
        </is>
      </c>
    </row>
    <row r="2">
      <c r="A2" s="3" t="inlineStr">
        <is>
          <t>Related Party Transaction [Line Items]</t>
        </is>
      </c>
    </row>
    <row r="3">
      <c r="A3" s="4" t="inlineStr">
        <is>
          <t>Founder shares, description</t>
        </is>
      </c>
      <c r="I3" s="4" t="inlineStr">
        <is>
          <t>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t>
        </is>
      </c>
    </row>
    <row r="4">
      <c r="A4" s="4" t="inlineStr">
        <is>
          <t>Aggregate principal amount</t>
        </is>
      </c>
      <c r="E4" s="5" t="n">
        <v>150000</v>
      </c>
    </row>
    <row r="5">
      <c r="A5" s="4" t="inlineStr">
        <is>
          <t>Promissory note outstanding</t>
        </is>
      </c>
      <c r="H5" s="5" t="n">
        <v>80808</v>
      </c>
    </row>
    <row r="6">
      <c r="A6" s="4" t="inlineStr">
        <is>
          <t>Repaid promissory note</t>
        </is>
      </c>
      <c r="H6" s="5" t="n">
        <v>124148</v>
      </c>
    </row>
    <row r="7">
      <c r="A7" s="4" t="inlineStr">
        <is>
          <t>Promissory note, non-interest bearing, description</t>
        </is>
      </c>
      <c r="E7" s="4" t="inlineStr">
        <is>
          <t>(i) September 1, 2020, (ii) the consummation of the Initial Public Offering or (iii) the date on which the Company determined not to proceed with the Initial Public Offering. At December 31, 2019, $80,808 was outstanding under the Promissory Note. The outstanding amount of $124,148 was repaid at the closing of the Initial Public Offering on February 6, 2020.</t>
        </is>
      </c>
    </row>
    <row r="8">
      <c r="A8" s="4" t="inlineStr">
        <is>
          <t>Working capital loans</t>
        </is>
      </c>
      <c r="I8" s="5" t="n">
        <v>1500000</v>
      </c>
    </row>
    <row r="9">
      <c r="A9" s="4" t="inlineStr">
        <is>
          <t>Business combination entity price</t>
        </is>
      </c>
      <c r="I9" s="5" t="n">
        <v>10</v>
      </c>
    </row>
    <row r="10">
      <c r="A10" s="4" t="inlineStr">
        <is>
          <t>Business combination executive officers</t>
        </is>
      </c>
      <c r="G10" s="5" t="n">
        <v>47983000</v>
      </c>
    </row>
    <row r="11">
      <c r="A11" s="4" t="inlineStr">
        <is>
          <t>Administrative Support Agreement [Member]</t>
        </is>
      </c>
    </row>
    <row r="12">
      <c r="A12" s="3" t="inlineStr">
        <is>
          <t>Related Party Transaction [Line Items]</t>
        </is>
      </c>
    </row>
    <row r="13">
      <c r="A13" s="4" t="inlineStr">
        <is>
          <t>Business combination executive officers</t>
        </is>
      </c>
      <c r="I13" s="5" t="n">
        <v>10000</v>
      </c>
    </row>
    <row r="14">
      <c r="A14" s="4" t="inlineStr">
        <is>
          <t>Service fees</t>
        </is>
      </c>
      <c r="I14" s="6" t="n">
        <v>110000</v>
      </c>
    </row>
    <row r="15">
      <c r="A15" s="4" t="inlineStr">
        <is>
          <t>Accrued expenses</t>
        </is>
      </c>
      <c r="I15" s="6" t="n">
        <v>10000</v>
      </c>
    </row>
    <row r="16">
      <c r="A16" s="4" t="inlineStr">
        <is>
          <t>Services Agreement [Member]</t>
        </is>
      </c>
    </row>
    <row r="17">
      <c r="A17" s="3" t="inlineStr">
        <is>
          <t>Related Party Transaction [Line Items]</t>
        </is>
      </c>
    </row>
    <row r="18">
      <c r="A18" s="4" t="inlineStr">
        <is>
          <t>Accrued expenses</t>
        </is>
      </c>
      <c r="I18" s="6" t="n">
        <v>110000</v>
      </c>
    </row>
    <row r="19">
      <c r="A19" s="4" t="inlineStr">
        <is>
          <t>Business Combination vice president</t>
        </is>
      </c>
      <c r="I19" s="6" t="n">
        <v>10000</v>
      </c>
    </row>
    <row r="20">
      <c r="A20" s="4" t="inlineStr">
        <is>
          <t>Convertible Promissory Note [Member]</t>
        </is>
      </c>
    </row>
    <row r="21">
      <c r="A21" s="3" t="inlineStr">
        <is>
          <t>Related Party Transaction [Line Items]</t>
        </is>
      </c>
    </row>
    <row r="22">
      <c r="A22" s="4" t="inlineStr">
        <is>
          <t>Aggregate amount advances from sponsor</t>
        </is>
      </c>
      <c r="I22" s="5" t="n">
        <v>353994</v>
      </c>
    </row>
    <row r="23">
      <c r="A23" s="4" t="inlineStr">
        <is>
          <t>Related party loans, description</t>
        </is>
      </c>
      <c r="I23" s="4" t="inlineStr">
        <is>
          <t>(i) 150,000 shares of the Company's common stock and (ii) warrants to purchase 75,000 shares of common stock at an exercise price of $11.50 per share, subject to adjustment).</t>
        </is>
      </c>
    </row>
    <row r="24">
      <c r="A24" s="4" t="inlineStr">
        <is>
          <t>Convertible Promissory Note [Member] | Subsequent Event [Member]</t>
        </is>
      </c>
    </row>
    <row r="25">
      <c r="A25" s="3" t="inlineStr">
        <is>
          <t>Related Party Transaction [Line Items]</t>
        </is>
      </c>
    </row>
    <row r="26">
      <c r="A26" s="4" t="inlineStr">
        <is>
          <t>Aggregate principal amount</t>
        </is>
      </c>
      <c r="B26" s="5" t="n">
        <v>1500000</v>
      </c>
    </row>
    <row r="27">
      <c r="A27" s="4" t="inlineStr">
        <is>
          <t>Related party loans, description</t>
        </is>
      </c>
      <c r="B27" s="4" t="inlineStr">
        <is>
          <t>an affiliate of the Sponsor had advanced the Company an aggregate amount of $353,994. Subsequently, on January 29, 2021 the Company entered into a convertible promissory note agreement with this affiliate (the "Noteholder") pursuant to which the Company may borrow up to an aggregate principal amount of $1,500,000 (the "Convertible Promissory Note"). Subsequent to January 29, 2021, the Company drew down the remaining amount available for borrowing under the Convertible Promissory Note.</t>
        </is>
      </c>
    </row>
    <row r="28">
      <c r="A28" s="4" t="inlineStr">
        <is>
          <t>Common stock issued upon conversion</t>
        </is>
      </c>
      <c r="B28" s="6" t="n">
        <v>150000</v>
      </c>
    </row>
    <row r="29">
      <c r="A29" s="4" t="inlineStr">
        <is>
          <t>Warrants exercisable</t>
        </is>
      </c>
      <c r="B29" s="6" t="n">
        <v>75000</v>
      </c>
    </row>
    <row r="30">
      <c r="A30" s="4" t="inlineStr">
        <is>
          <t>Warrants exercise price</t>
        </is>
      </c>
      <c r="B30" s="8" t="n">
        <v>11.5</v>
      </c>
    </row>
    <row r="31">
      <c r="A31" s="4" t="inlineStr">
        <is>
          <t>Founder [Member]</t>
        </is>
      </c>
    </row>
    <row r="32">
      <c r="A32" s="3" t="inlineStr">
        <is>
          <t>Related Party Transaction [Line Items]</t>
        </is>
      </c>
    </row>
    <row r="33">
      <c r="A33" s="4" t="inlineStr">
        <is>
          <t>Sponsor purchased, shares</t>
        </is>
      </c>
      <c r="F33" s="6" t="n">
        <v>5750000</v>
      </c>
    </row>
    <row r="34">
      <c r="A34" s="4" t="inlineStr">
        <is>
          <t>Common stock aggregate price</t>
        </is>
      </c>
      <c r="F34" s="5" t="n">
        <v>25000</v>
      </c>
    </row>
    <row r="35">
      <c r="A35" s="4" t="inlineStr">
        <is>
          <t>Sponsor contributed aggregate shares</t>
        </is>
      </c>
      <c r="D35" s="6" t="n">
        <v>718750</v>
      </c>
    </row>
    <row r="36">
      <c r="A36" s="4" t="inlineStr">
        <is>
          <t>Dividend per shares of common stock outstanding</t>
        </is>
      </c>
      <c r="D36" s="10" t="n">
        <v>0.2</v>
      </c>
    </row>
    <row r="37">
      <c r="A37" s="4" t="inlineStr">
        <is>
          <t>Founder shares outstanding</t>
        </is>
      </c>
      <c r="D37" s="6" t="n">
        <v>6037500</v>
      </c>
    </row>
    <row r="38">
      <c r="A38" s="4" t="inlineStr">
        <is>
          <t>Sponsor forfeiture shares</t>
        </is>
      </c>
      <c r="C38" s="6" t="n">
        <v>787500</v>
      </c>
      <c r="D38" s="6" t="n">
        <v>787500</v>
      </c>
    </row>
    <row r="39">
      <c r="A39" s="4" t="inlineStr">
        <is>
          <t>Sponsor collectively own percentage</t>
        </is>
      </c>
      <c r="D39" s="4" t="inlineStr">
        <is>
          <t>20.00%</t>
        </is>
      </c>
    </row>
    <row r="40">
      <c r="A40" s="4" t="inlineStr">
        <is>
          <t>Founder shares, description</t>
        </is>
      </c>
      <c r="D40" s="4" t="inlineStr">
        <is>
          <t>The Company’s capital for no additional consideration and in February 2020, the Company effected a dividend of 0.2 shares of common stock for each share of common stock outstanding, resulting in there being an aggregate of 6,037,500 Founder Shares outstanding</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80" customWidth="1" min="2" max="2"/>
    <col width="15" customWidth="1" min="3" max="3"/>
    <col width="18" customWidth="1" min="4" max="4"/>
    <col width="14" customWidth="1" min="5" max="5"/>
    <col width="80" customWidth="1" min="6" max="6"/>
    <col width="14" customWidth="1" min="7" max="7"/>
  </cols>
  <sheetData>
    <row r="1">
      <c r="A1" s="1" t="inlineStr">
        <is>
          <t>Commitments and Contingencies - Additional Information (Detail) - USD ($)</t>
        </is>
      </c>
      <c r="B1" s="2" t="inlineStr">
        <is>
          <t>Dec. 23, 2020</t>
        </is>
      </c>
      <c r="C1" s="2" t="inlineStr">
        <is>
          <t>Nov. 02, 2020</t>
        </is>
      </c>
      <c r="D1" s="2" t="inlineStr">
        <is>
          <t>Mar. 31, 2021</t>
        </is>
      </c>
      <c r="E1" s="2" t="inlineStr">
        <is>
          <t>Mar. 31, 2020</t>
        </is>
      </c>
      <c r="F1" s="2" t="inlineStr">
        <is>
          <t>Dec. 31, 2020</t>
        </is>
      </c>
      <c r="G1" s="2" t="inlineStr">
        <is>
          <t>Jan. 01, 2021</t>
        </is>
      </c>
    </row>
    <row r="2">
      <c r="A2" s="3" t="inlineStr">
        <is>
          <t>Commitments and Contingencies (Textual)</t>
        </is>
      </c>
    </row>
    <row r="3">
      <c r="A3" s="4" t="inlineStr">
        <is>
          <t>Business combination agreement, description</t>
        </is>
      </c>
      <c r="F3" s="4" t="inlineStr">
        <is>
          <t>The Company will pay EarlyBirdCapital a cash fee for such services upon the consummation of a Business Combination in an amount equal to 3.5% of the gross proceeds of Initial Public Offering, or $8,452,500 (exclusive of any applicable finders' fees which might become payable); provided that up to 33% of the fee may be allocated at the Company's sole discretion to other third parties who are investment banks or financial advisory firms not participating in the Initial Public Offering that assist the Company in identifying and consummating a Business Combination.</t>
        </is>
      </c>
    </row>
    <row r="4">
      <c r="A4" s="4" t="inlineStr">
        <is>
          <t>Business combination amount</t>
        </is>
      </c>
      <c r="C4" s="5" t="n">
        <v>1700000000</v>
      </c>
    </row>
    <row r="5">
      <c r="A5" s="4" t="inlineStr">
        <is>
          <t>Divided per share price</t>
        </is>
      </c>
      <c r="C5" s="5" t="n">
        <v>10</v>
      </c>
    </row>
    <row r="6">
      <c r="A6" s="4" t="inlineStr">
        <is>
          <t>Estimated transaction expenses payable</t>
        </is>
      </c>
      <c r="F6" s="5" t="n">
        <v>52000000</v>
      </c>
    </row>
    <row r="7">
      <c r="A7" s="4" t="inlineStr">
        <is>
          <t>Estimated transaction expenses, description</t>
        </is>
      </c>
      <c r="F7" s="4" t="inlineStr">
        <is>
          <t>(i) approximately $16 million of placement agent fees and related expenses,  (ii) financial and transaction advisory fees of approximately $16 million,  (iii) a fee of 8,452,500 payable to EarlyBirdCapital under the business  combination marketing agreement (see "Business Combination Marketing Agreement"  above), and (iv) printing, legal, accounting and other fees of $11.5 million.</t>
        </is>
      </c>
    </row>
    <row r="8">
      <c r="A8" s="4" t="inlineStr">
        <is>
          <t>Placement agent fees and related expenses</t>
        </is>
      </c>
      <c r="F8" s="5" t="n">
        <v>16000000</v>
      </c>
    </row>
    <row r="9">
      <c r="A9" s="4" t="inlineStr">
        <is>
          <t>Financial and transaction advisory fees</t>
        </is>
      </c>
      <c r="F9" s="6" t="n">
        <v>16000000</v>
      </c>
    </row>
    <row r="10">
      <c r="A10" s="4" t="inlineStr">
        <is>
          <t>Payable to underwriters</t>
        </is>
      </c>
      <c r="F10" s="6" t="n">
        <v>8452500</v>
      </c>
    </row>
    <row r="11">
      <c r="A11" s="4" t="inlineStr">
        <is>
          <t>Printing, legal, accounting and other fees</t>
        </is>
      </c>
      <c r="F11" s="5" t="n">
        <v>11500000</v>
      </c>
    </row>
    <row r="12">
      <c r="A12" s="4" t="inlineStr">
        <is>
          <t>Termination fee amount</t>
        </is>
      </c>
      <c r="C12" s="5" t="n">
        <v>68000000</v>
      </c>
    </row>
    <row r="13">
      <c r="A13" s="4" t="inlineStr">
        <is>
          <t>Total offering price</t>
        </is>
      </c>
      <c r="C13" s="5" t="n">
        <v>30000000</v>
      </c>
    </row>
    <row r="14">
      <c r="A14" s="4" t="inlineStr">
        <is>
          <t>Common stock exceeds per share</t>
        </is>
      </c>
      <c r="F14" s="8" t="n">
        <v>12.5</v>
      </c>
    </row>
    <row r="15">
      <c r="A15" s="4" t="inlineStr">
        <is>
          <t>Operating lease right-of-use assets</t>
        </is>
      </c>
      <c r="D15" s="5" t="n">
        <v>6134000</v>
      </c>
      <c r="G15" s="5" t="n">
        <v>1700000</v>
      </c>
    </row>
    <row r="16">
      <c r="A16" s="4" t="inlineStr">
        <is>
          <t>Operating lease liability</t>
        </is>
      </c>
      <c r="D16" s="5" t="n">
        <v>4849000</v>
      </c>
    </row>
    <row r="17">
      <c r="A17" s="4" t="inlineStr">
        <is>
          <t>Weighted average incremental borrowing rate</t>
        </is>
      </c>
      <c r="D17" s="4" t="inlineStr">
        <is>
          <t>5.25%</t>
        </is>
      </c>
    </row>
    <row r="18">
      <c r="A18" s="4" t="inlineStr">
        <is>
          <t>Operating lease cost</t>
        </is>
      </c>
      <c r="D18" s="5" t="n">
        <v>300000</v>
      </c>
    </row>
    <row r="19">
      <c r="A19" s="4" t="inlineStr">
        <is>
          <t>Rent expense related to operating leases</t>
        </is>
      </c>
      <c r="E19" s="5" t="n">
        <v>200000</v>
      </c>
    </row>
    <row r="20">
      <c r="A20" s="4" t="inlineStr">
        <is>
          <t>Loss contingency, lawsuit filing date</t>
        </is>
      </c>
      <c r="D20" s="4" t="inlineStr">
        <is>
          <t>December 23, 2020</t>
        </is>
      </c>
    </row>
    <row r="21">
      <c r="A21" s="4" t="inlineStr">
        <is>
          <t>Subscription Agreements [Member]</t>
        </is>
      </c>
    </row>
    <row r="22">
      <c r="A22" s="3" t="inlineStr">
        <is>
          <t>Commitments and Contingencies (Textual)</t>
        </is>
      </c>
    </row>
    <row r="23">
      <c r="A23" s="4" t="inlineStr">
        <is>
          <t>Aggregate of common stock, shares</t>
        </is>
      </c>
      <c r="C23" s="6" t="n">
        <v>12000000</v>
      </c>
    </row>
    <row r="24">
      <c r="A24" s="4" t="inlineStr">
        <is>
          <t>Per share price</t>
        </is>
      </c>
      <c r="C24" s="5" t="n">
        <v>10</v>
      </c>
    </row>
    <row r="25">
      <c r="A25" s="4" t="inlineStr">
        <is>
          <t>Gross proceeds</t>
        </is>
      </c>
      <c r="C25" s="5" t="n">
        <v>120000000</v>
      </c>
    </row>
    <row r="26">
      <c r="A26" s="4" t="inlineStr">
        <is>
          <t>Commitments and contingencies, description</t>
        </is>
      </c>
      <c r="B26" s="4" t="inlineStr">
        <is>
          <t>On December 23, 2020, the Company entered into separate subscription agreements with an institutional accredited investor and its affiliates (collectively, the “Investors”) pursuant to which the Investors agreed to purchase an aggregate of approximately 16,168,478 shares of the Company’s common stock for an aggregate purchase price of approximately $200,000,000, consisting of a $150,000,000 tranche with a purchase price of $11.50 per share and a $50,000,000 tranche with a purchase price of $16.00 per share, in a private placement (collectively, the “December 2020 PIPE”). The investors who agreed to purchase December 2020 PIPE shares in the $150,000,000 tranche also entered into waiver and lockup agreements with the Company pursuant to which each agreed (1) to vote all shares of common stock held by such investor on the record date for the special meeting in favor of the proposal to approve the Proposed Business Combination, (2) not to submit any such shares of common stock for conversion in connection with such vote and (3) to a lock-up of such tranche of December 2020 PIPE shares for a period of one year following the Closing.</t>
        </is>
      </c>
    </row>
    <row r="27">
      <c r="A27" s="4" t="inlineStr">
        <is>
          <t>Stock issued during period, new issues, Shares</t>
        </is>
      </c>
      <c r="B27" s="6" t="n">
        <v>16168478</v>
      </c>
    </row>
    <row r="28">
      <c r="A28" s="4" t="inlineStr">
        <is>
          <t>Aggregate purchase amount</t>
        </is>
      </c>
      <c r="B28" s="5" t="n">
        <v>200000000</v>
      </c>
    </row>
    <row r="29">
      <c r="A29" s="4" t="inlineStr">
        <is>
          <t>Subscription Agreements [Member] | Tranche One [Member]</t>
        </is>
      </c>
    </row>
    <row r="30">
      <c r="A30" s="3" t="inlineStr">
        <is>
          <t>Commitments and Contingencies (Textual)</t>
        </is>
      </c>
    </row>
    <row r="31">
      <c r="A31" s="4" t="inlineStr">
        <is>
          <t>Aggregate purchase amount</t>
        </is>
      </c>
      <c r="B31" s="5" t="n">
        <v>150000000</v>
      </c>
    </row>
    <row r="32">
      <c r="A32" s="4" t="inlineStr">
        <is>
          <t>Sale of share per unit</t>
        </is>
      </c>
      <c r="B32" s="8" t="n">
        <v>11.5</v>
      </c>
    </row>
    <row r="33">
      <c r="A33" s="4" t="inlineStr">
        <is>
          <t>Subscription Agreements [Member] | Tranche Two [Member]</t>
        </is>
      </c>
    </row>
    <row r="34">
      <c r="A34" s="3" t="inlineStr">
        <is>
          <t>Commitments and Contingencies (Textual)</t>
        </is>
      </c>
    </row>
    <row r="35">
      <c r="A35" s="4" t="inlineStr">
        <is>
          <t>Aggregate purchase amount</t>
        </is>
      </c>
      <c r="B35" s="5" t="n">
        <v>50000000</v>
      </c>
    </row>
    <row r="36">
      <c r="A36" s="4" t="inlineStr">
        <is>
          <t>Sale of share per unit</t>
        </is>
      </c>
      <c r="B36" s="5" t="n">
        <v>16</v>
      </c>
    </row>
    <row r="37">
      <c r="A37" s="4" t="inlineStr">
        <is>
          <t>Mountain View California [Member]</t>
        </is>
      </c>
    </row>
    <row r="38">
      <c r="A38" s="3" t="inlineStr">
        <is>
          <t>Commitments and Contingencies (Textual)</t>
        </is>
      </c>
    </row>
    <row r="39">
      <c r="A39" s="4" t="inlineStr">
        <is>
          <t>Operating lease right-of-use assets</t>
        </is>
      </c>
      <c r="D39" s="5" t="n">
        <v>1700000</v>
      </c>
    </row>
    <row r="40">
      <c r="A40" s="4" t="inlineStr">
        <is>
          <t>Operating lease liability</t>
        </is>
      </c>
      <c r="D40" s="5" t="n">
        <v>1700000</v>
      </c>
    </row>
    <row r="41">
      <c r="A41" s="4" t="inlineStr">
        <is>
          <t>Operating lease remaining term</t>
        </is>
      </c>
      <c r="D41" s="4" t="inlineStr">
        <is>
          <t>2 years 3 months</t>
        </is>
      </c>
    </row>
    <row r="42">
      <c r="A42" s="4" t="inlineStr">
        <is>
          <t>Milpitas California [Member]</t>
        </is>
      </c>
    </row>
    <row r="43">
      <c r="A43" s="3" t="inlineStr">
        <is>
          <t>Commitments and Contingencies (Textual)</t>
        </is>
      </c>
    </row>
    <row r="44">
      <c r="A44" s="4" t="inlineStr">
        <is>
          <t>Operating lease right-of-use assets</t>
        </is>
      </c>
      <c r="D44" s="5" t="n">
        <v>4700000</v>
      </c>
    </row>
    <row r="45">
      <c r="A45" s="4" t="inlineStr">
        <is>
          <t>Operating lease liability</t>
        </is>
      </c>
      <c r="D45" s="5" t="n">
        <v>4600000</v>
      </c>
    </row>
    <row r="46">
      <c r="A46" s="4" t="inlineStr">
        <is>
          <t>Operating lease remaining term</t>
        </is>
      </c>
      <c r="D46" s="4" t="inlineStr">
        <is>
          <t>6 years 1 month</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hanges in Stockholders' Equity (Parenthetical) - USD ($) $ in Thousands</t>
        </is>
      </c>
      <c r="B1" s="2" t="inlineStr">
        <is>
          <t>3 Months Ended</t>
        </is>
      </c>
      <c r="C1" s="2" t="inlineStr">
        <is>
          <t>5 Months Ended</t>
        </is>
      </c>
      <c r="D1" s="2" t="inlineStr">
        <is>
          <t>12 Months Ended</t>
        </is>
      </c>
    </row>
    <row r="2">
      <c r="B2" s="2" t="inlineStr">
        <is>
          <t>Mar. 31, 2021</t>
        </is>
      </c>
      <c r="C2" s="2" t="inlineStr">
        <is>
          <t>Dec. 31, 2019</t>
        </is>
      </c>
      <c r="D2" s="2" t="inlineStr">
        <is>
          <t>Dec. 31, 2020</t>
        </is>
      </c>
    </row>
    <row r="3">
      <c r="A3" s="3" t="inlineStr">
        <is>
          <t>Statement of Stockholders' Equity [Abstract]</t>
        </is>
      </c>
    </row>
    <row r="4">
      <c r="A4" s="4" t="inlineStr">
        <is>
          <t>Sale of units</t>
        </is>
      </c>
      <c r="D4" s="6" t="n">
        <v>24150000</v>
      </c>
    </row>
    <row r="5">
      <c r="A5" s="4" t="inlineStr">
        <is>
          <t>Sale of private units</t>
        </is>
      </c>
      <c r="D5" s="6" t="n">
        <v>618000</v>
      </c>
    </row>
    <row r="6">
      <c r="A6" s="4" t="inlineStr">
        <is>
          <t>Aggregate of shares subject to forfeiture</t>
        </is>
      </c>
      <c r="C6" s="6" t="n">
        <v>787500</v>
      </c>
    </row>
    <row r="7">
      <c r="A7" s="4" t="inlineStr">
        <is>
          <t>Net of acquired private placement warrant</t>
        </is>
      </c>
      <c r="B7" s="5" t="n">
        <v>30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holders' Equity (Detail) - USD ($)</t>
        </is>
      </c>
      <c r="B1" s="2" t="inlineStr">
        <is>
          <t>1 Months Ended</t>
        </is>
      </c>
      <c r="C1" s="2" t="inlineStr">
        <is>
          <t>12 Months Ended</t>
        </is>
      </c>
    </row>
    <row r="2">
      <c r="B2" s="2" t="inlineStr">
        <is>
          <t>Sep. 30, 2019</t>
        </is>
      </c>
      <c r="C2" s="2" t="inlineStr">
        <is>
          <t>Dec. 31, 2020</t>
        </is>
      </c>
      <c r="D2" s="2" t="inlineStr">
        <is>
          <t>Mar. 31, 2021</t>
        </is>
      </c>
      <c r="E2" s="2" t="inlineStr">
        <is>
          <t>Mar. 12, 2021</t>
        </is>
      </c>
      <c r="F2" s="2" t="inlineStr">
        <is>
          <t>Mar. 31, 2020</t>
        </is>
      </c>
      <c r="G2" s="2" t="inlineStr">
        <is>
          <t>Dec. 31, 2019</t>
        </is>
      </c>
    </row>
    <row r="3">
      <c r="A3" s="3" t="inlineStr">
        <is>
          <t>Stockholders' Equity (Textual)</t>
        </is>
      </c>
    </row>
    <row r="4">
      <c r="A4" s="4" t="inlineStr">
        <is>
          <t>Preferred stock, shares authorized</t>
        </is>
      </c>
      <c r="C4" s="6" t="n">
        <v>1000000</v>
      </c>
      <c r="D4" s="6" t="n">
        <v>10000000</v>
      </c>
      <c r="G4" s="6" t="n">
        <v>1000000</v>
      </c>
    </row>
    <row r="5">
      <c r="A5" s="4" t="inlineStr">
        <is>
          <t>Preferred stock, par value</t>
        </is>
      </c>
      <c r="C5" s="7" t="n">
        <v>0.0001</v>
      </c>
      <c r="D5" s="7" t="n">
        <v>0.0001</v>
      </c>
      <c r="G5" s="7" t="n">
        <v>0.0001</v>
      </c>
    </row>
    <row r="6">
      <c r="A6" s="4" t="inlineStr">
        <is>
          <t>Common stock, shares authorized</t>
        </is>
      </c>
      <c r="C6" s="6" t="n">
        <v>422000000</v>
      </c>
      <c r="D6" s="6" t="n">
        <v>422000000</v>
      </c>
    </row>
    <row r="7">
      <c r="A7" s="4" t="inlineStr">
        <is>
          <t>Common stock, par value</t>
        </is>
      </c>
      <c r="C7" s="7" t="n">
        <v>0.0001</v>
      </c>
      <c r="D7" s="7" t="n">
        <v>0.0001</v>
      </c>
      <c r="G7" s="7" t="n">
        <v>0.0001</v>
      </c>
    </row>
    <row r="8">
      <c r="A8" s="4" t="inlineStr">
        <is>
          <t>Common stock, shares issued</t>
        </is>
      </c>
      <c r="C8" s="6" t="n">
        <v>151366000</v>
      </c>
      <c r="D8" s="6" t="n">
        <v>211451000</v>
      </c>
      <c r="G8" s="6" t="n">
        <v>6337500</v>
      </c>
    </row>
    <row r="9">
      <c r="A9" s="4" t="inlineStr">
        <is>
          <t>Common stock, shares outstanding</t>
        </is>
      </c>
      <c r="C9" s="6" t="n">
        <v>151366000</v>
      </c>
      <c r="D9" s="6" t="n">
        <v>211451000</v>
      </c>
      <c r="E9" s="6" t="n">
        <v>211409752</v>
      </c>
      <c r="F9" s="6" t="n">
        <v>24150000</v>
      </c>
      <c r="G9" s="6" t="n">
        <v>6337500</v>
      </c>
    </row>
    <row r="10">
      <c r="A10" s="4" t="inlineStr">
        <is>
          <t>Common stock subject to possible redemption</t>
        </is>
      </c>
      <c r="C10" s="6" t="n">
        <v>23266477</v>
      </c>
    </row>
    <row r="11">
      <c r="A11" s="4" t="inlineStr">
        <is>
          <t>Public warrants, description</t>
        </is>
      </c>
      <c r="C11" s="4" t="inlineStr">
        <is>
          <t>The Company may redeem the Public Warrants:• in whole and not in part;•at a price of $0.01 per warrant;•upon not less than 30 days’ prior written notice of redemption;•if, and only if, the reported last sale price of the shares of common stock equals or exceeds $18.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If the Company calls the Public Warrants for redemption, management will have the option to require all holders that wish to exercise the Public Warrants to do so on a “cashless basis,” as described in the warrant agreement.</t>
        </is>
      </c>
    </row>
    <row r="12">
      <c r="A12" s="4" t="inlineStr">
        <is>
          <t>Public warrants redeemable</t>
        </is>
      </c>
      <c r="C12" s="8" t="n">
        <v>0.01</v>
      </c>
    </row>
    <row r="13">
      <c r="A13" s="4" t="inlineStr">
        <is>
          <t>Common stock, conversion basis</t>
        </is>
      </c>
      <c r="C13" s="4" t="inlineStr">
        <is>
          <t>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14">
      <c r="A14" s="4" t="inlineStr">
        <is>
          <t>Common stock representative shares</t>
        </is>
      </c>
      <c r="B14" s="6" t="n">
        <v>250000</v>
      </c>
    </row>
    <row r="15">
      <c r="A15" s="4" t="inlineStr">
        <is>
          <t>Fair value of representative shares amount</t>
        </is>
      </c>
      <c r="B15" s="5" t="n">
        <v>1087</v>
      </c>
    </row>
    <row r="16">
      <c r="A16" s="4" t="inlineStr">
        <is>
          <t>Additional consideration of the dividend</t>
        </is>
      </c>
      <c r="B16" s="6" t="n">
        <v>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 - Schedule of Net Deferred Taxes (Detail) - USD ($)</t>
        </is>
      </c>
      <c r="B1" s="2" t="inlineStr">
        <is>
          <t>Dec. 31, 2020</t>
        </is>
      </c>
      <c r="C1" s="2" t="inlineStr">
        <is>
          <t>Dec. 31, 2019</t>
        </is>
      </c>
    </row>
    <row r="2">
      <c r="A2" s="3" t="inlineStr">
        <is>
          <t>Deferred tax asset</t>
        </is>
      </c>
    </row>
    <row r="3">
      <c r="A3" s="4" t="inlineStr">
        <is>
          <t>Net operating loss carryforward</t>
        </is>
      </c>
      <c r="C3" s="5" t="n">
        <v>210</v>
      </c>
    </row>
    <row r="4">
      <c r="A4" s="4" t="inlineStr">
        <is>
          <t>Total deferred tax assets</t>
        </is>
      </c>
      <c r="C4" s="6" t="n">
        <v>210</v>
      </c>
    </row>
    <row r="5">
      <c r="A5" s="4" t="inlineStr">
        <is>
          <t>Valuation Allowance</t>
        </is>
      </c>
      <c r="C5" s="6" t="n">
        <v>-210</v>
      </c>
    </row>
    <row r="6">
      <c r="A6" s="4" t="inlineStr">
        <is>
          <t>Deferred tax asset</t>
        </is>
      </c>
      <c r="B6" s="5" t="n">
        <v>0</v>
      </c>
      <c r="C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 - Schedule of Income Tax Provision (Detail) - USD ($)</t>
        </is>
      </c>
      <c r="B1" s="2" t="inlineStr">
        <is>
          <t>5 Months Ended</t>
        </is>
      </c>
      <c r="C1" s="2" t="inlineStr">
        <is>
          <t>12 Months Ended</t>
        </is>
      </c>
    </row>
    <row r="2">
      <c r="B2" s="2" t="inlineStr">
        <is>
          <t>Dec. 31, 2019</t>
        </is>
      </c>
      <c r="C2" s="2" t="inlineStr">
        <is>
          <t>Dec. 31, 2020</t>
        </is>
      </c>
    </row>
    <row r="3">
      <c r="A3" s="3" t="inlineStr">
        <is>
          <t>Federal</t>
        </is>
      </c>
    </row>
    <row r="4">
      <c r="A4" s="4" t="inlineStr">
        <is>
          <t>Current</t>
        </is>
      </c>
      <c r="C4" s="5" t="n">
        <v>199765</v>
      </c>
    </row>
    <row r="5">
      <c r="A5" s="4" t="inlineStr">
        <is>
          <t>Deferred</t>
        </is>
      </c>
      <c r="B5" s="5" t="n">
        <v>-210</v>
      </c>
      <c r="C5" s="6" t="n">
        <v>210</v>
      </c>
    </row>
    <row r="6">
      <c r="A6" s="3" t="inlineStr">
        <is>
          <t>State and Local</t>
        </is>
      </c>
    </row>
    <row r="7">
      <c r="A7" s="4" t="inlineStr">
        <is>
          <t>Current</t>
        </is>
      </c>
      <c r="B7" s="6" t="n">
        <v>0</v>
      </c>
      <c r="C7" s="6" t="n">
        <v>0</v>
      </c>
    </row>
    <row r="8">
      <c r="A8" s="4" t="inlineStr">
        <is>
          <t>Deferred</t>
        </is>
      </c>
      <c r="B8" s="6" t="n">
        <v>0</v>
      </c>
      <c r="C8" s="6" t="n">
        <v>0</v>
      </c>
    </row>
    <row r="9">
      <c r="A9" s="4" t="inlineStr">
        <is>
          <t>Change in valuation allowance</t>
        </is>
      </c>
      <c r="B9" s="5" t="n">
        <v>210</v>
      </c>
      <c r="C9" s="6" t="n">
        <v>-210</v>
      </c>
    </row>
    <row r="10">
      <c r="A10" s="4" t="inlineStr">
        <is>
          <t>Income tax provision</t>
        </is>
      </c>
      <c r="C10" s="5" t="n">
        <v>1997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s>
  <sheetData>
    <row r="1">
      <c r="A1" s="1" t="inlineStr">
        <is>
          <t>Income Tax - Additional Information (Detail) - USD ($)</t>
        </is>
      </c>
      <c r="B1" s="2" t="inlineStr">
        <is>
          <t>3 Months Ended</t>
        </is>
      </c>
      <c r="D1" s="2" t="inlineStr">
        <is>
          <t>5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Tax (Textual)</t>
        </is>
      </c>
    </row>
    <row r="4">
      <c r="A4" s="4" t="inlineStr">
        <is>
          <t>U.S. federal and state net operating loss</t>
        </is>
      </c>
      <c r="D4" s="5" t="n">
        <v>1000</v>
      </c>
      <c r="E4" s="5" t="n">
        <v>0</v>
      </c>
    </row>
    <row r="5">
      <c r="A5" s="4" t="inlineStr">
        <is>
          <t>Valuation allowance</t>
        </is>
      </c>
      <c r="D5" s="5" t="n">
        <v>210</v>
      </c>
      <c r="E5" s="6" t="n">
        <v>210</v>
      </c>
    </row>
    <row r="6">
      <c r="A6" s="4" t="inlineStr">
        <is>
          <t>Federal provision for income taxes</t>
        </is>
      </c>
      <c r="B6" s="5" t="n">
        <v>0</v>
      </c>
      <c r="C6" s="5" t="n">
        <v>0</v>
      </c>
    </row>
    <row r="7">
      <c r="A7" s="4" t="inlineStr">
        <is>
          <t>State provision for income taxes</t>
        </is>
      </c>
      <c r="B7" s="6" t="n">
        <v>0</v>
      </c>
      <c r="C7" s="6" t="n">
        <v>0</v>
      </c>
    </row>
    <row r="8">
      <c r="A8" s="4" t="inlineStr">
        <is>
          <t>Provision for income taxes</t>
        </is>
      </c>
      <c r="B8" s="5" t="n">
        <v>0</v>
      </c>
      <c r="C8" s="5" t="n">
        <v>0</v>
      </c>
      <c r="E8" s="5" t="n">
        <v>1997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 - Summary of Reconciliation Federal Income Tax Rate (Detail)</t>
        </is>
      </c>
      <c r="B1" s="2" t="inlineStr">
        <is>
          <t>5 Months Ended</t>
        </is>
      </c>
      <c r="C1" s="2" t="inlineStr">
        <is>
          <t>12 Months Ended</t>
        </is>
      </c>
    </row>
    <row r="2">
      <c r="B2" s="2" t="inlineStr">
        <is>
          <t>Dec. 31, 2019</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Business combination expenses</t>
        </is>
      </c>
      <c r="B5" s="4" t="inlineStr">
        <is>
          <t>0.00%</t>
        </is>
      </c>
      <c r="C5" s="4" t="inlineStr">
        <is>
          <t>(13.00%)</t>
        </is>
      </c>
    </row>
    <row r="6">
      <c r="A6" s="4" t="inlineStr">
        <is>
          <t>Change in fair value of warrant liabilities</t>
        </is>
      </c>
      <c r="C6" s="4" t="inlineStr">
        <is>
          <t>(15.40%)</t>
        </is>
      </c>
    </row>
    <row r="7">
      <c r="A7" s="4" t="inlineStr">
        <is>
          <t>Valuation allowance</t>
        </is>
      </c>
      <c r="B7" s="4" t="inlineStr">
        <is>
          <t>(21.00%)</t>
        </is>
      </c>
      <c r="C7" s="4" t="inlineStr">
        <is>
          <t>0.10%</t>
        </is>
      </c>
    </row>
    <row r="8">
      <c r="A8" s="4" t="inlineStr">
        <is>
          <t>Income tax provision</t>
        </is>
      </c>
      <c r="B8" s="4" t="inlineStr">
        <is>
          <t>0.00%</t>
        </is>
      </c>
      <c r="C8" s="4" t="inlineStr">
        <is>
          <t>(7.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d on Recurring Basis (Detail)</t>
        </is>
      </c>
      <c r="B1" s="2" t="inlineStr">
        <is>
          <t>Dec. 31, 2020USD ($)</t>
        </is>
      </c>
    </row>
    <row r="2">
      <c r="A2" s="4" t="inlineStr">
        <is>
          <t>Level 1 [Member]</t>
        </is>
      </c>
    </row>
    <row r="3">
      <c r="A3" s="3" t="inlineStr">
        <is>
          <t>Assets:</t>
        </is>
      </c>
    </row>
    <row r="4">
      <c r="A4" s="4" t="inlineStr">
        <is>
          <t>Marketable securities held in Trust Account</t>
        </is>
      </c>
      <c r="B4" s="5" t="n">
        <v>243129959</v>
      </c>
    </row>
    <row r="5">
      <c r="A5" s="4" t="inlineStr">
        <is>
          <t>Level 3 [Member]</t>
        </is>
      </c>
    </row>
    <row r="6">
      <c r="A6" s="3" t="inlineStr">
        <is>
          <t>Liabilities:</t>
        </is>
      </c>
    </row>
    <row r="7">
      <c r="A7" s="4" t="inlineStr">
        <is>
          <t>Warrant liabilities</t>
        </is>
      </c>
      <c r="B7" s="5" t="n">
        <v>24194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6" customWidth="1" min="2" max="2"/>
    <col width="16" customWidth="1" min="3" max="3"/>
    <col width="21" customWidth="1" min="4" max="4"/>
    <col width="21" customWidth="1" min="5" max="5"/>
    <col width="21" customWidth="1" min="6" max="6"/>
    <col width="21" customWidth="1" min="7" max="7"/>
    <col width="21" customWidth="1" min="8" max="8"/>
  </cols>
  <sheetData>
    <row r="1">
      <c r="A1" s="1" t="inlineStr">
        <is>
          <t>Fair Value Measurements - Additional Information (Detail)</t>
        </is>
      </c>
      <c r="B1" s="2" t="inlineStr">
        <is>
          <t>Mar. 31, 2021yr</t>
        </is>
      </c>
      <c r="C1" s="2" t="inlineStr">
        <is>
          <t>Mar. 12, 2021yr</t>
        </is>
      </c>
      <c r="D1" s="2" t="inlineStr">
        <is>
          <t>Dec. 31, 2020USD ($)</t>
        </is>
      </c>
      <c r="E1" s="2" t="inlineStr">
        <is>
          <t>Sep. 30, 2020USD ($)</t>
        </is>
      </c>
      <c r="F1" s="2" t="inlineStr">
        <is>
          <t>Jun. 30, 2020USD ($)</t>
        </is>
      </c>
      <c r="G1" s="2" t="inlineStr">
        <is>
          <t>Mar. 31, 2020USD ($)</t>
        </is>
      </c>
      <c r="H1" s="2" t="inlineStr">
        <is>
          <t>Feb. 06, 2020USD ($)</t>
        </is>
      </c>
    </row>
    <row r="2">
      <c r="A2" s="3" t="inlineStr">
        <is>
          <t>Fair Value Measurement Inputs and Valuation Techniques [Line Items]</t>
        </is>
      </c>
    </row>
    <row r="3">
      <c r="A3" s="4" t="inlineStr">
        <is>
          <t>Warrants expiration period</t>
        </is>
      </c>
      <c r="B3" s="4" t="inlineStr">
        <is>
          <t>5 years</t>
        </is>
      </c>
      <c r="D3" s="4" t="inlineStr">
        <is>
          <t>5 years</t>
        </is>
      </c>
    </row>
    <row r="4">
      <c r="A4" s="4" t="inlineStr">
        <is>
          <t>Warrants Liabilities [Member]</t>
        </is>
      </c>
    </row>
    <row r="5">
      <c r="A5" s="3" t="inlineStr">
        <is>
          <t>Fair Value Measurement Inputs and Valuation Techniques [Line Items]</t>
        </is>
      </c>
    </row>
    <row r="6">
      <c r="A6" s="4" t="inlineStr">
        <is>
          <t>Fair value of the warrant liabilities | $</t>
        </is>
      </c>
      <c r="D6" s="5" t="n">
        <v>2419470</v>
      </c>
      <c r="E6" s="5" t="n">
        <v>537660</v>
      </c>
      <c r="F6" s="5" t="n">
        <v>488220</v>
      </c>
      <c r="G6" s="5" t="n">
        <v>417150</v>
      </c>
      <c r="H6" s="5" t="n">
        <v>380175</v>
      </c>
    </row>
    <row r="7">
      <c r="A7" s="4" t="inlineStr">
        <is>
          <t>Expected Term [Member]</t>
        </is>
      </c>
    </row>
    <row r="8">
      <c r="A8" s="3" t="inlineStr">
        <is>
          <t>Fair Value Measurement Inputs and Valuation Techniques [Line Items]</t>
        </is>
      </c>
    </row>
    <row r="9">
      <c r="A9" s="4" t="inlineStr">
        <is>
          <t>Warrants expiration period</t>
        </is>
      </c>
      <c r="D9" s="4" t="inlineStr">
        <is>
          <t>5 years</t>
        </is>
      </c>
    </row>
    <row r="10">
      <c r="A10" s="4" t="inlineStr">
        <is>
          <t>Dividend yield | yr</t>
        </is>
      </c>
      <c r="B10" s="9" t="n">
        <v>4.9</v>
      </c>
      <c r="C10" s="6" t="n">
        <v>5</v>
      </c>
    </row>
    <row r="11">
      <c r="A11" s="4" t="inlineStr">
        <is>
          <t>Measurement Input, Expected Dividend Payment [Member]</t>
        </is>
      </c>
    </row>
    <row r="12">
      <c r="A12" s="3" t="inlineStr">
        <is>
          <t>Fair Value Measurement Inputs and Valuation Techniques [Line Items]</t>
        </is>
      </c>
    </row>
    <row r="13">
      <c r="A13" s="4" t="inlineStr">
        <is>
          <t>Dividend yield</t>
        </is>
      </c>
      <c r="D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17" customWidth="1" min="5" max="5"/>
    <col width="17" customWidth="1" min="6" max="6"/>
    <col width="17" customWidth="1" min="7" max="7"/>
    <col width="17" customWidth="1" min="8" max="8"/>
  </cols>
  <sheetData>
    <row r="1">
      <c r="A1" s="1" t="inlineStr">
        <is>
          <t>Fair Value Measurements - Schedule of Fair Value Black-scholes Option Pricing Model (Detail)</t>
        </is>
      </c>
      <c r="B1" s="2" t="inlineStr">
        <is>
          <t>Mar. 31, 2021yr</t>
        </is>
      </c>
      <c r="C1" s="2" t="inlineStr">
        <is>
          <t>Mar. 12, 2021yr</t>
        </is>
      </c>
      <c r="D1" s="2" t="inlineStr">
        <is>
          <t>Dec. 31, 2020</t>
        </is>
      </c>
      <c r="E1" s="2" t="inlineStr">
        <is>
          <t>Sep. 30, 2020</t>
        </is>
      </c>
      <c r="F1" s="2" t="inlineStr">
        <is>
          <t>Jun. 30, 2020</t>
        </is>
      </c>
      <c r="G1" s="2" t="inlineStr">
        <is>
          <t>Mar. 31, 2020</t>
        </is>
      </c>
      <c r="H1" s="2" t="inlineStr">
        <is>
          <t>Feb. 06, 2020</t>
        </is>
      </c>
    </row>
    <row r="2">
      <c r="A2" s="3" t="inlineStr">
        <is>
          <t>Fair Value Measurement Inputs and Valuation Techniques [Line Items]</t>
        </is>
      </c>
    </row>
    <row r="3">
      <c r="A3" s="4" t="inlineStr">
        <is>
          <t>Warrants expiration period</t>
        </is>
      </c>
      <c r="B3" s="4" t="inlineStr">
        <is>
          <t>5 years</t>
        </is>
      </c>
      <c r="D3" s="4" t="inlineStr">
        <is>
          <t>5 years</t>
        </is>
      </c>
    </row>
    <row r="4">
      <c r="A4" s="4" t="inlineStr">
        <is>
          <t>Measurement Input, Risk Free Interest Rate [Member]</t>
        </is>
      </c>
    </row>
    <row r="5">
      <c r="A5" s="3" t="inlineStr">
        <is>
          <t>Fair Value Measurement Inputs and Valuation Techniques [Line Items]</t>
        </is>
      </c>
    </row>
    <row r="6">
      <c r="A6" s="4" t="inlineStr">
        <is>
          <t>Warrants and Rights Outstanding, Measurement Input</t>
        </is>
      </c>
      <c r="B6" s="11" t="n">
        <v>0.9</v>
      </c>
      <c r="C6" s="11" t="n">
        <v>0.85</v>
      </c>
    </row>
    <row r="7">
      <c r="A7" s="4" t="inlineStr">
        <is>
          <t>Expected Term [Member]</t>
        </is>
      </c>
    </row>
    <row r="8">
      <c r="A8" s="3" t="inlineStr">
        <is>
          <t>Fair Value Measurement Inputs and Valuation Techniques [Line Items]</t>
        </is>
      </c>
    </row>
    <row r="9">
      <c r="A9" s="4" t="inlineStr">
        <is>
          <t>Warrants and Rights Outstanding, Measurement Input</t>
        </is>
      </c>
      <c r="B9" s="9" t="n">
        <v>4.9</v>
      </c>
      <c r="C9" s="6" t="n">
        <v>5</v>
      </c>
    </row>
    <row r="10">
      <c r="A10" s="4" t="inlineStr">
        <is>
          <t>Warrants expiration period</t>
        </is>
      </c>
      <c r="D10" s="4" t="inlineStr">
        <is>
          <t>5 years</t>
        </is>
      </c>
    </row>
    <row r="11">
      <c r="A11" s="4" t="inlineStr">
        <is>
          <t>Measurement Input, Price Volatility [Member]</t>
        </is>
      </c>
    </row>
    <row r="12">
      <c r="A12" s="3" t="inlineStr">
        <is>
          <t>Fair Value Measurement Inputs and Valuation Techniques [Line Items]</t>
        </is>
      </c>
    </row>
    <row r="13">
      <c r="A13" s="4" t="inlineStr">
        <is>
          <t>Warrants and Rights Outstanding, Measurement Input</t>
        </is>
      </c>
      <c r="B13" s="9" t="n">
        <v>62.6</v>
      </c>
      <c r="C13" s="6" t="n">
        <v>70</v>
      </c>
    </row>
    <row r="14">
      <c r="A14" s="4" t="inlineStr">
        <is>
          <t>Measurement Input, Exercise Price [Member]</t>
        </is>
      </c>
    </row>
    <row r="15">
      <c r="A15" s="3" t="inlineStr">
        <is>
          <t>Fair Value Measurement Inputs and Valuation Techniques [Line Items]</t>
        </is>
      </c>
    </row>
    <row r="16">
      <c r="A16" s="4" t="inlineStr">
        <is>
          <t>Warrants and Rights Outstanding, Measurement Input</t>
        </is>
      </c>
      <c r="B16" s="11" t="n">
        <v>11.5</v>
      </c>
      <c r="C16" s="11" t="n">
        <v>11.5</v>
      </c>
    </row>
    <row r="17">
      <c r="A17" s="4" t="inlineStr">
        <is>
          <t>Private Warrant [Member] | Measurement Input, Risk Free Interest Rate [Member]</t>
        </is>
      </c>
    </row>
    <row r="18">
      <c r="A18" s="3" t="inlineStr">
        <is>
          <t>Fair Value Measurement Inputs and Valuation Techniques [Line Items]</t>
        </is>
      </c>
    </row>
    <row r="19">
      <c r="A19" s="4" t="inlineStr">
        <is>
          <t>Warrants and Rights Outstanding, Measurement Input</t>
        </is>
      </c>
      <c r="D19" s="11" t="n">
        <v>0.4</v>
      </c>
      <c r="E19" s="11" t="n">
        <v>0.33</v>
      </c>
      <c r="F19" s="11" t="n">
        <v>0.34</v>
      </c>
      <c r="G19" s="11" t="n">
        <v>0.41</v>
      </c>
      <c r="H19" s="11" t="n">
        <v>1.47</v>
      </c>
    </row>
    <row r="20">
      <c r="A20" s="4" t="inlineStr">
        <is>
          <t>Private Warrant [Member] | Expected Term [Member]</t>
        </is>
      </c>
    </row>
    <row r="21">
      <c r="A21" s="3" t="inlineStr">
        <is>
          <t>Fair Value Measurement Inputs and Valuation Techniques [Line Items]</t>
        </is>
      </c>
    </row>
    <row r="22">
      <c r="A22" s="4" t="inlineStr">
        <is>
          <t>Warrants expiration period</t>
        </is>
      </c>
      <c r="D22" s="4" t="inlineStr">
        <is>
          <t>5 years 3 months 18 days</t>
        </is>
      </c>
      <c r="E22" s="4" t="inlineStr">
        <is>
          <t>5 years 6 months</t>
        </is>
      </c>
      <c r="F22" s="4" t="inlineStr">
        <is>
          <t>5 years 6 months</t>
        </is>
      </c>
      <c r="G22" s="4" t="inlineStr">
        <is>
          <t>5 years 6 months</t>
        </is>
      </c>
      <c r="H22" s="4" t="inlineStr">
        <is>
          <t>5 years 6 months</t>
        </is>
      </c>
    </row>
    <row r="23">
      <c r="A23" s="4" t="inlineStr">
        <is>
          <t>Private Warrant [Member] | Measurement Input, Price Volatility [Member]</t>
        </is>
      </c>
    </row>
    <row r="24">
      <c r="A24" s="3" t="inlineStr">
        <is>
          <t>Fair Value Measurement Inputs and Valuation Techniques [Line Items]</t>
        </is>
      </c>
    </row>
    <row r="25">
      <c r="A25" s="4" t="inlineStr">
        <is>
          <t>Warrants and Rights Outstanding, Measurement Input</t>
        </is>
      </c>
      <c r="D25" s="9" t="n">
        <v>55.1</v>
      </c>
      <c r="E25" s="9" t="n">
        <v>23.7</v>
      </c>
      <c r="F25" s="9" t="n">
        <v>22.4</v>
      </c>
      <c r="G25" s="9" t="n">
        <v>21.5</v>
      </c>
      <c r="H25" s="9" t="n">
        <v>18.9</v>
      </c>
    </row>
    <row r="26">
      <c r="A26" s="4" t="inlineStr">
        <is>
          <t>Private Warrant [Member] | Measurement Input, Exercise Price [Member]</t>
        </is>
      </c>
    </row>
    <row r="27">
      <c r="A27" s="3" t="inlineStr">
        <is>
          <t>Fair Value Measurement Inputs and Valuation Techniques [Line Items]</t>
        </is>
      </c>
    </row>
    <row r="28">
      <c r="A28" s="4" t="inlineStr">
        <is>
          <t>Warrants and Rights Outstanding, Measurement Input</t>
        </is>
      </c>
      <c r="D28" s="11" t="n">
        <v>11.5</v>
      </c>
      <c r="E28" s="11" t="n">
        <v>11.5</v>
      </c>
      <c r="F28" s="11" t="n">
        <v>11.5</v>
      </c>
      <c r="G28" s="11" t="n">
        <v>11.5</v>
      </c>
      <c r="H28" s="11"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6" customWidth="1" min="11" max="11"/>
  </cols>
  <sheetData>
    <row r="1">
      <c r="A1" s="1" t="inlineStr">
        <is>
          <t>Fair Value Measurements - Summary of Fair Value of Warrant Liabilities (Detail) - USD ($)</t>
        </is>
      </c>
      <c r="B1" s="2" t="inlineStr">
        <is>
          <t>2 Months Ended</t>
        </is>
      </c>
      <c r="D1" s="2" t="inlineStr">
        <is>
          <t>3 Months Ended</t>
        </is>
      </c>
      <c r="I1" s="2" t="inlineStr">
        <is>
          <t>6 Months Ended</t>
        </is>
      </c>
      <c r="J1" s="2" t="inlineStr">
        <is>
          <t>9 Months Ended</t>
        </is>
      </c>
      <c r="K1" s="2" t="inlineStr">
        <is>
          <t>12 Months Ended</t>
        </is>
      </c>
    </row>
    <row r="2">
      <c r="B2" s="2" t="inlineStr">
        <is>
          <t>Mar. 31, 2020</t>
        </is>
      </c>
      <c r="D2" s="2" t="inlineStr">
        <is>
          <t>Mar. 31, 2021</t>
        </is>
      </c>
      <c r="E2" s="2" t="inlineStr">
        <is>
          <t>Dec. 31, 2020</t>
        </is>
      </c>
      <c r="F2" s="2" t="inlineStr">
        <is>
          <t>Sep. 30, 2020</t>
        </is>
      </c>
      <c r="G2" s="2" t="inlineStr">
        <is>
          <t>Jun. 30, 2020</t>
        </is>
      </c>
      <c r="H2" s="2" t="inlineStr">
        <is>
          <t>Mar. 31, 2020</t>
        </is>
      </c>
      <c r="I2" s="2" t="inlineStr">
        <is>
          <t>Jun. 30, 2020</t>
        </is>
      </c>
      <c r="J2" s="2" t="inlineStr">
        <is>
          <t>Sep. 30, 2020</t>
        </is>
      </c>
      <c r="K2" s="2" t="inlineStr">
        <is>
          <t>Dec. 31, 2020</t>
        </is>
      </c>
    </row>
    <row r="3">
      <c r="A3" s="3" t="inlineStr">
        <is>
          <t>Class of Warrant or Right [Line Items]</t>
        </is>
      </c>
    </row>
    <row r="4">
      <c r="A4" s="4" t="inlineStr">
        <is>
          <t>Fair value, beginning of period</t>
        </is>
      </c>
      <c r="D4" s="5" t="n">
        <v>2419470</v>
      </c>
      <c r="E4" s="5" t="n">
        <v>537660</v>
      </c>
      <c r="F4" s="5" t="n">
        <v>488220</v>
      </c>
      <c r="G4" s="5" t="n">
        <v>417150</v>
      </c>
    </row>
    <row r="5">
      <c r="A5" s="4" t="inlineStr">
        <is>
          <t>Change in fair value of warrant liabilities</t>
        </is>
      </c>
      <c r="D5" s="6" t="n">
        <v>668000</v>
      </c>
      <c r="F5" s="6" t="n">
        <v>-49440</v>
      </c>
      <c r="G5" s="6" t="n">
        <v>-71070</v>
      </c>
      <c r="H5" s="4" t="inlineStr">
        <is>
          <t xml:space="preserve"> </t>
        </is>
      </c>
      <c r="I5" s="5" t="n">
        <v>-64890</v>
      </c>
      <c r="J5" s="5" t="n">
        <v>-114330</v>
      </c>
      <c r="K5" s="5" t="n">
        <v>-1996140</v>
      </c>
    </row>
    <row r="6">
      <c r="A6" s="4" t="inlineStr">
        <is>
          <t>Fair value, end of period</t>
        </is>
      </c>
      <c r="B6" s="5" t="n">
        <v>417150</v>
      </c>
      <c r="E6" s="6" t="n">
        <v>2419470</v>
      </c>
      <c r="F6" s="6" t="n">
        <v>537660</v>
      </c>
      <c r="G6" s="6" t="n">
        <v>488220</v>
      </c>
      <c r="H6" s="6" t="n">
        <v>417150</v>
      </c>
      <c r="I6" s="6" t="n">
        <v>488220</v>
      </c>
      <c r="J6" s="6" t="n">
        <v>537660</v>
      </c>
      <c r="K6" s="6" t="n">
        <v>2419470</v>
      </c>
    </row>
    <row r="7">
      <c r="A7" s="4" t="inlineStr">
        <is>
          <t>Warrants Liabilities [Member]</t>
        </is>
      </c>
    </row>
    <row r="8">
      <c r="A8" s="3" t="inlineStr">
        <is>
          <t>Class of Warrant or Right [Line Items]</t>
        </is>
      </c>
    </row>
    <row r="9">
      <c r="A9" s="4" t="inlineStr">
        <is>
          <t>Fair value, beginning of period</t>
        </is>
      </c>
      <c r="B9" s="6" t="n">
        <v>423330</v>
      </c>
      <c r="C9" s="4" t="inlineStr">
        <is>
          <t>[1]</t>
        </is>
      </c>
      <c r="D9" s="5" t="n">
        <v>2419470</v>
      </c>
      <c r="E9" s="6" t="n">
        <v>537660</v>
      </c>
      <c r="F9" s="6" t="n">
        <v>488220</v>
      </c>
      <c r="G9" s="6" t="n">
        <v>417150</v>
      </c>
    </row>
    <row r="10">
      <c r="A10" s="4" t="inlineStr">
        <is>
          <t>Change in fair value of warrant liabilities</t>
        </is>
      </c>
      <c r="B10" s="6" t="n">
        <v>-6180</v>
      </c>
      <c r="E10" s="6" t="n">
        <v>1881810</v>
      </c>
      <c r="F10" s="6" t="n">
        <v>49440</v>
      </c>
      <c r="G10" s="6" t="n">
        <v>71070</v>
      </c>
    </row>
    <row r="11">
      <c r="A11" s="4" t="inlineStr">
        <is>
          <t>Fair value, end of period</t>
        </is>
      </c>
      <c r="B11" s="5" t="n">
        <v>417150</v>
      </c>
      <c r="E11" s="5" t="n">
        <v>2419470</v>
      </c>
      <c r="F11" s="5" t="n">
        <v>537660</v>
      </c>
      <c r="G11" s="5" t="n">
        <v>488220</v>
      </c>
      <c r="H11" s="5" t="n">
        <v>417150</v>
      </c>
      <c r="I11" s="5" t="n">
        <v>488220</v>
      </c>
      <c r="J11" s="5" t="n">
        <v>537660</v>
      </c>
      <c r="K11" s="5" t="n">
        <v>2419470</v>
      </c>
    </row>
    <row r="12"/>
    <row r="13">
      <c r="A13" s="4" t="inlineStr">
        <is>
          <t>[1]</t>
        </is>
      </c>
      <c r="B13" s="4" t="inlineStr">
        <is>
          <t>Includes 277,500 warrants issued on February 6, 2020 and 31,500 warrants issued on February 10, 2020 as a result of the Over-Allotment Private Placement.</t>
        </is>
      </c>
    </row>
  </sheetData>
  <mergeCells count="6">
    <mergeCell ref="A1:A2"/>
    <mergeCell ref="B1:C1"/>
    <mergeCell ref="D1:H1"/>
    <mergeCell ref="B2:C2"/>
    <mergeCell ref="A12:K12"/>
    <mergeCell ref="B13:K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Warrant Liabilities (Parenthetical) (Detail) - shares</t>
        </is>
      </c>
      <c r="B1" s="2" t="inlineStr">
        <is>
          <t>Feb. 10, 2020</t>
        </is>
      </c>
      <c r="C1" s="2" t="inlineStr">
        <is>
          <t>Feb. 06, 2020</t>
        </is>
      </c>
    </row>
    <row r="2">
      <c r="A2" s="4" t="inlineStr">
        <is>
          <t>Over-Allotment Option [Member]</t>
        </is>
      </c>
    </row>
    <row r="3">
      <c r="A3" s="3" t="inlineStr">
        <is>
          <t>Class of Warrant or Right [Line Items]</t>
        </is>
      </c>
    </row>
    <row r="4">
      <c r="A4" s="4" t="inlineStr">
        <is>
          <t>Warrants issued</t>
        </is>
      </c>
      <c r="B4" s="6" t="n">
        <v>31500</v>
      </c>
      <c r="C4" s="6" t="n">
        <v>27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80" customWidth="1" min="2" max="2"/>
    <col width="14" customWidth="1" min="3" max="3"/>
    <col width="39" customWidth="1" min="4" max="4"/>
    <col width="29" customWidth="1" min="5" max="5"/>
    <col width="46" customWidth="1" min="6" max="6"/>
    <col width="37" customWidth="1" min="7" max="7"/>
    <col width="65" customWidth="1" min="8" max="8"/>
    <col width="80" customWidth="1" min="9" max="9"/>
    <col width="22" customWidth="1" min="10" max="10"/>
    <col width="60" customWidth="1" min="11" max="11"/>
    <col width="50" customWidth="1" min="12" max="12"/>
    <col width="67" customWidth="1" min="13" max="13"/>
    <col width="36" customWidth="1" min="14" max="14"/>
    <col width="74" customWidth="1" min="15" max="15"/>
    <col width="64" customWidth="1" min="16" max="16"/>
    <col width="80" customWidth="1" min="17" max="17"/>
    <col width="34" customWidth="1" min="18" max="18"/>
    <col width="29" customWidth="1" min="19" max="19"/>
    <col width="57" customWidth="1" min="20" max="20"/>
  </cols>
  <sheetData>
    <row r="1">
      <c r="A1" s="1" t="inlineStr">
        <is>
          <t>CONSOLIDATED STATEMENTS OF CONVERTIBLE PREFERRED STOCK AND STOCKHOLDERS' EQUITY (DEFICIT) - USD ($)</t>
        </is>
      </c>
      <c r="C1" s="2" t="inlineStr">
        <is>
          <t>Total</t>
        </is>
      </c>
      <c r="D1" s="2" t="inlineStr">
        <is>
          <t>Business combination and PIPE [Member]</t>
        </is>
      </c>
      <c r="E1" s="2" t="inlineStr">
        <is>
          <t>Previously Reported [Member]</t>
        </is>
      </c>
      <c r="F1" s="2" t="inlineStr">
        <is>
          <t>Revision of Prior Period, Adjustment [Member]</t>
        </is>
      </c>
      <c r="G1" s="2" t="inlineStr">
        <is>
          <t>Convertible Preferred Stock [Member]</t>
        </is>
      </c>
      <c r="H1" s="2" t="inlineStr">
        <is>
          <t>Convertible Preferred Stock [Member]Previously Reported [Member]</t>
        </is>
      </c>
      <c r="I1" s="2" t="inlineStr">
        <is>
          <t>Convertible Preferred Stock [Member]Revision of Prior Period, Adjustment [Member]</t>
        </is>
      </c>
      <c r="J1" s="2" t="inlineStr">
        <is>
          <t>Common Stock [Member]</t>
        </is>
      </c>
      <c r="K1" s="2" t="inlineStr">
        <is>
          <t>Common Stock [Member]Business combination and PIPE [Member]</t>
        </is>
      </c>
      <c r="L1" s="2" t="inlineStr">
        <is>
          <t>Common Stock [Member]Previously Reported [Member]</t>
        </is>
      </c>
      <c r="M1" s="2" t="inlineStr">
        <is>
          <t>Common Stock [Member]Revision of Prior Period, Adjustment [Member]</t>
        </is>
      </c>
      <c r="N1" s="2" t="inlineStr">
        <is>
          <t>Additional Paid-in Capital [Member]</t>
        </is>
      </c>
      <c r="O1" s="2" t="inlineStr">
        <is>
          <t>Additional Paid-in Capital [Member]Business combination and PIPE [Member]</t>
        </is>
      </c>
      <c r="P1" s="2" t="inlineStr">
        <is>
          <t>Additional Paid-in Capital [Member]Previously Reported [Member]</t>
        </is>
      </c>
      <c r="Q1" s="2" t="inlineStr">
        <is>
          <t>Additional Paid-in Capital [Member]Revision of Prior Period, Adjustment [Member]</t>
        </is>
      </c>
      <c r="R1" s="2" t="inlineStr">
        <is>
          <t>Other Comprehensive Loss [Member]</t>
        </is>
      </c>
      <c r="S1" s="2" t="inlineStr">
        <is>
          <t>Accumulated Deficit [Member]</t>
        </is>
      </c>
      <c r="T1" s="2" t="inlineStr">
        <is>
          <t>Accumulated Deficit [Member]Previously Reported [Member]</t>
        </is>
      </c>
    </row>
    <row r="2">
      <c r="A2" s="4" t="inlineStr">
        <is>
          <t>Beginning balance at Aug. 15, 2019</t>
        </is>
      </c>
      <c r="C2" s="4" t="inlineStr">
        <is>
          <t xml:space="preserve"> </t>
        </is>
      </c>
      <c r="J2" s="4" t="inlineStr">
        <is>
          <t xml:space="preserve"> </t>
        </is>
      </c>
      <c r="N2" s="4" t="inlineStr">
        <is>
          <t xml:space="preserve"> </t>
        </is>
      </c>
      <c r="S2" s="4" t="inlineStr">
        <is>
          <t xml:space="preserve"> </t>
        </is>
      </c>
    </row>
    <row r="3">
      <c r="A3" s="4" t="inlineStr">
        <is>
          <t>Beginning balance, Shares at Aug. 15, 2019</t>
        </is>
      </c>
      <c r="J3" s="4" t="inlineStr">
        <is>
          <t xml:space="preserve"> </t>
        </is>
      </c>
    </row>
    <row r="4">
      <c r="A4" s="4" t="inlineStr">
        <is>
          <t>Net income (loss)</t>
        </is>
      </c>
      <c r="C4" s="6" t="n">
        <v>-1000</v>
      </c>
      <c r="S4" s="6" t="n">
        <v>-1000</v>
      </c>
    </row>
    <row r="5">
      <c r="A5" s="4" t="inlineStr">
        <is>
          <t>Ending balance at Dec. 31, 2019</t>
        </is>
      </c>
      <c r="H5" s="5" t="n">
        <v>79204000</v>
      </c>
      <c r="I5" s="5" t="n">
        <v>-79204000</v>
      </c>
    </row>
    <row r="6">
      <c r="A6" s="4" t="inlineStr">
        <is>
          <t>Ending balance, Shares at Dec. 31, 2019</t>
        </is>
      </c>
      <c r="H6" s="6" t="n">
        <v>8606780</v>
      </c>
      <c r="I6" s="6" t="n">
        <v>-8606780</v>
      </c>
    </row>
    <row r="7">
      <c r="A7" s="4" t="inlineStr">
        <is>
          <t>Ending balance at Dec. 31, 2019</t>
        </is>
      </c>
      <c r="C7" s="6" t="n">
        <v>48604000</v>
      </c>
      <c r="E7" s="5" t="n">
        <v>25087</v>
      </c>
      <c r="J7" s="5" t="n">
        <v>15000</v>
      </c>
      <c r="L7" s="5" t="n">
        <v>634</v>
      </c>
      <c r="M7" s="5" t="n">
        <v>6000</v>
      </c>
      <c r="N7" s="6" t="n">
        <v>84103000</v>
      </c>
      <c r="P7" s="5" t="n">
        <v>4905000</v>
      </c>
      <c r="Q7" s="5" t="n">
        <v>79198000</v>
      </c>
      <c r="S7" s="6" t="n">
        <v>-35514000</v>
      </c>
      <c r="T7" s="5" t="n">
        <v>-1000</v>
      </c>
    </row>
    <row r="8">
      <c r="A8" s="4" t="inlineStr">
        <is>
          <t>Ending balance, Shares at Dec. 31, 2019</t>
        </is>
      </c>
      <c r="J8" s="6" t="n">
        <v>151014472</v>
      </c>
      <c r="L8" s="6" t="n">
        <v>6337500</v>
      </c>
      <c r="M8" s="6" t="n">
        <v>142983454</v>
      </c>
    </row>
    <row r="9">
      <c r="A9" s="4" t="inlineStr">
        <is>
          <t>Issuance of common stock to Sponsor</t>
        </is>
      </c>
      <c r="B9" s="4" t="inlineStr">
        <is>
          <t>[1]</t>
        </is>
      </c>
      <c r="C9" s="6" t="n">
        <v>25000</v>
      </c>
      <c r="J9" s="5" t="n">
        <v>690</v>
      </c>
      <c r="N9" s="6" t="n">
        <v>24310</v>
      </c>
    </row>
    <row r="10">
      <c r="A10" s="4" t="inlineStr">
        <is>
          <t>Issuance of common stock to Sponsor, Shares</t>
        </is>
      </c>
      <c r="B10" s="4" t="inlineStr">
        <is>
          <t>[1]</t>
        </is>
      </c>
      <c r="J10" s="6" t="n">
        <v>6900000</v>
      </c>
    </row>
    <row r="11">
      <c r="A11" s="4" t="inlineStr">
        <is>
          <t>Issuance of Representative Shares</t>
        </is>
      </c>
      <c r="C11" s="6" t="n">
        <v>1087</v>
      </c>
      <c r="J11" s="5" t="n">
        <v>30</v>
      </c>
      <c r="N11" s="6" t="n">
        <v>1057</v>
      </c>
    </row>
    <row r="12">
      <c r="A12" s="4" t="inlineStr">
        <is>
          <t>Issuance of Representative Shares, Shares</t>
        </is>
      </c>
      <c r="J12" s="6" t="n">
        <v>300000</v>
      </c>
    </row>
    <row r="13">
      <c r="A13" s="4" t="inlineStr">
        <is>
          <t>Forfeiture of common stock issued to Sponsor</t>
        </is>
      </c>
      <c r="J13" s="5" t="n">
        <v>-86</v>
      </c>
      <c r="N13" s="6" t="n">
        <v>86</v>
      </c>
    </row>
    <row r="14">
      <c r="A14" s="4" t="inlineStr">
        <is>
          <t>Forfeiture of common stock issued to Sponsor, Shares</t>
        </is>
      </c>
      <c r="J14" s="6" t="n">
        <v>-862500</v>
      </c>
    </row>
    <row r="15">
      <c r="A15" s="4" t="inlineStr">
        <is>
          <t>Share-based compensation</t>
        </is>
      </c>
      <c r="C15" s="6" t="n">
        <v>881000</v>
      </c>
      <c r="N15" s="6" t="n">
        <v>881000</v>
      </c>
    </row>
    <row r="16">
      <c r="A16" s="4" t="inlineStr">
        <is>
          <t>Issuance of common stock upon exercise of stock options</t>
        </is>
      </c>
      <c r="C16" s="6" t="n">
        <v>5000</v>
      </c>
      <c r="N16" s="6" t="n">
        <v>5000</v>
      </c>
    </row>
    <row r="17">
      <c r="A17" s="4" t="inlineStr">
        <is>
          <t>Issuance of common stock upon exercise of stock options, Shares</t>
        </is>
      </c>
      <c r="J17" s="6" t="n">
        <v>83732</v>
      </c>
    </row>
    <row r="18">
      <c r="A18" s="4" t="inlineStr">
        <is>
          <t>Net income (loss)</t>
        </is>
      </c>
      <c r="C18" s="6" t="n">
        <v>-6852000</v>
      </c>
      <c r="E18" s="6" t="n">
        <v>1225382</v>
      </c>
      <c r="F18" s="5" t="n">
        <v>6180</v>
      </c>
      <c r="S18" s="6" t="n">
        <v>-6852000</v>
      </c>
    </row>
    <row r="19">
      <c r="A19" s="4" t="inlineStr">
        <is>
          <t>Ending balance at Mar. 31, 2020</t>
        </is>
      </c>
      <c r="G19" s="4" t="inlineStr">
        <is>
          <t xml:space="preserve"> </t>
        </is>
      </c>
    </row>
    <row r="20">
      <c r="A20" s="4" t="inlineStr">
        <is>
          <t>Ending balance, Shares at Mar. 31, 2020</t>
        </is>
      </c>
      <c r="G20" s="6" t="n">
        <v>0</v>
      </c>
    </row>
    <row r="21">
      <c r="A21" s="4" t="inlineStr">
        <is>
          <t>Ending balance at Mar. 31, 2020</t>
        </is>
      </c>
      <c r="C21" s="6" t="n">
        <v>42638000</v>
      </c>
      <c r="J21" s="5" t="n">
        <v>15000</v>
      </c>
      <c r="N21" s="6" t="n">
        <v>84989000</v>
      </c>
      <c r="S21" s="6" t="n">
        <v>-42366000</v>
      </c>
    </row>
    <row r="22">
      <c r="A22" s="4" t="inlineStr">
        <is>
          <t>Ending balance, Shares at Mar. 31, 2020</t>
        </is>
      </c>
      <c r="J22" s="6" t="n">
        <v>151098204</v>
      </c>
    </row>
    <row r="23">
      <c r="A23" s="4" t="inlineStr">
        <is>
          <t>Beginning balance at Dec. 31, 2019</t>
        </is>
      </c>
      <c r="H23" s="5" t="n">
        <v>79204000</v>
      </c>
      <c r="I23" s="5" t="n">
        <v>-79204000</v>
      </c>
    </row>
    <row r="24">
      <c r="A24" s="4" t="inlineStr">
        <is>
          <t>Beginning balance, Shares at Dec. 31, 2019</t>
        </is>
      </c>
      <c r="H24" s="6" t="n">
        <v>8606780</v>
      </c>
      <c r="I24" s="6" t="n">
        <v>-8606780</v>
      </c>
    </row>
    <row r="25">
      <c r="A25" s="4" t="inlineStr">
        <is>
          <t>Beginning balance at Dec. 31, 2019</t>
        </is>
      </c>
      <c r="C25" s="6" t="n">
        <v>48604000</v>
      </c>
      <c r="E25" s="6" t="n">
        <v>25087</v>
      </c>
      <c r="J25" s="5" t="n">
        <v>15000</v>
      </c>
      <c r="L25" s="5" t="n">
        <v>634</v>
      </c>
      <c r="M25" s="5" t="n">
        <v>6000</v>
      </c>
      <c r="N25" s="6" t="n">
        <v>84103000</v>
      </c>
      <c r="P25" s="6" t="n">
        <v>4905000</v>
      </c>
      <c r="Q25" s="6" t="n">
        <v>79198000</v>
      </c>
      <c r="S25" s="6" t="n">
        <v>-35514000</v>
      </c>
      <c r="T25" s="5" t="n">
        <v>-1000</v>
      </c>
    </row>
    <row r="26">
      <c r="A26" s="4" t="inlineStr">
        <is>
          <t>Beginning balance, Shares at Dec. 31, 2019</t>
        </is>
      </c>
      <c r="J26" s="6" t="n">
        <v>151014472</v>
      </c>
      <c r="L26" s="6" t="n">
        <v>6337500</v>
      </c>
      <c r="M26" s="6" t="n">
        <v>142983454</v>
      </c>
    </row>
    <row r="27">
      <c r="A27" s="4" t="inlineStr">
        <is>
          <t>Net income (loss)</t>
        </is>
      </c>
      <c r="C27" s="6" t="n">
        <v>-2928961</v>
      </c>
      <c r="E27" s="6" t="n">
        <v>-932821</v>
      </c>
      <c r="F27" s="6" t="n">
        <v>-1996140</v>
      </c>
      <c r="S27" s="6" t="n">
        <v>-2928961</v>
      </c>
    </row>
    <row r="28">
      <c r="A28" s="4" t="inlineStr">
        <is>
          <t>Ending balance at Dec. 31, 2020</t>
        </is>
      </c>
      <c r="H28" s="5" t="n">
        <v>79204000</v>
      </c>
      <c r="I28" s="5" t="n">
        <v>-79204000</v>
      </c>
    </row>
    <row r="29">
      <c r="A29" s="4" t="inlineStr">
        <is>
          <t>Ending balance, Shares at Dec. 31, 2020</t>
        </is>
      </c>
      <c r="H29" s="6" t="n">
        <v>8606780</v>
      </c>
      <c r="I29" s="6" t="n">
        <v>-8606780</v>
      </c>
    </row>
    <row r="30">
      <c r="A30" s="4" t="inlineStr">
        <is>
          <t>Ending balance at Dec. 31, 2020</t>
        </is>
      </c>
      <c r="C30" s="6" t="n">
        <v>26913000</v>
      </c>
      <c r="E30" s="5" t="n">
        <v>-52291000</v>
      </c>
      <c r="F30" s="5" t="n">
        <v>79204000</v>
      </c>
      <c r="J30" s="5" t="n">
        <v>15000</v>
      </c>
      <c r="L30" s="5" t="n">
        <v>9000</v>
      </c>
      <c r="M30" s="5" t="n">
        <v>6000</v>
      </c>
      <c r="N30" s="6" t="n">
        <v>87982000</v>
      </c>
      <c r="P30" s="5" t="n">
        <v>8784000</v>
      </c>
      <c r="Q30" s="5" t="n">
        <v>79198000</v>
      </c>
      <c r="R30" s="5" t="n">
        <v>0</v>
      </c>
      <c r="S30" s="6" t="n">
        <v>-61084000</v>
      </c>
    </row>
    <row r="31">
      <c r="A31" s="4" t="inlineStr">
        <is>
          <t>Ending balance, Shares at Dec. 31, 2020</t>
        </is>
      </c>
      <c r="J31" s="6" t="n">
        <v>151365509</v>
      </c>
      <c r="L31" s="6" t="n">
        <v>8069693</v>
      </c>
      <c r="M31" s="6" t="n">
        <v>143295816</v>
      </c>
    </row>
    <row r="32">
      <c r="A32" s="4" t="inlineStr">
        <is>
          <t>Forfeiture of Representative Shares</t>
        </is>
      </c>
      <c r="J32" s="5" t="n">
        <v>-5</v>
      </c>
      <c r="N32" s="6" t="n">
        <v>5</v>
      </c>
    </row>
    <row r="33">
      <c r="A33" s="4" t="inlineStr">
        <is>
          <t>Forfeiture of Representative Shares, Shares</t>
        </is>
      </c>
      <c r="J33" s="6" t="n">
        <v>-50000</v>
      </c>
    </row>
    <row r="34">
      <c r="A34" s="4" t="inlineStr">
        <is>
          <t>Sale of 24,150,000 Units, net of underwriting discount and offering expenses</t>
        </is>
      </c>
      <c r="C34" s="6" t="n">
        <v>236189614</v>
      </c>
      <c r="J34" s="5" t="n">
        <v>2415</v>
      </c>
      <c r="N34" s="6" t="n">
        <v>236187199</v>
      </c>
    </row>
    <row r="35">
      <c r="A35" s="4" t="inlineStr">
        <is>
          <t>Sale of 24,150,000 Units, net of underwriting discount and offering expenses, Shares</t>
        </is>
      </c>
      <c r="J35" s="6" t="n">
        <v>24150000</v>
      </c>
    </row>
    <row r="36">
      <c r="A36" s="4" t="inlineStr">
        <is>
          <t>Sale of 618,000 Private Units</t>
        </is>
      </c>
      <c r="C36" s="6" t="n">
        <v>5756670</v>
      </c>
      <c r="J36" s="5" t="n">
        <v>61</v>
      </c>
      <c r="N36" s="6" t="n">
        <v>5756609</v>
      </c>
    </row>
    <row r="37">
      <c r="A37" s="4" t="inlineStr">
        <is>
          <t>Sale of 618,000 Private Units, Shares</t>
        </is>
      </c>
      <c r="J37" s="6" t="n">
        <v>618000</v>
      </c>
    </row>
    <row r="38">
      <c r="A38" s="4" t="inlineStr">
        <is>
          <t>Common stock subject to possible redemption</t>
        </is>
      </c>
      <c r="C38" s="6" t="n">
        <v>-234042402</v>
      </c>
      <c r="J38" s="5" t="n">
        <v>-2326</v>
      </c>
      <c r="N38" s="6" t="n">
        <v>-234040076</v>
      </c>
    </row>
    <row r="39">
      <c r="A39" s="4" t="inlineStr">
        <is>
          <t>Common stock subject to possible redemption, shares</t>
        </is>
      </c>
      <c r="J39" s="6" t="n">
        <v>-23266477</v>
      </c>
    </row>
    <row r="40">
      <c r="A40" s="4" t="inlineStr">
        <is>
          <t>Share-based compensation</t>
        </is>
      </c>
      <c r="C40" s="6" t="n">
        <v>4513000</v>
      </c>
      <c r="N40" s="6" t="n">
        <v>4513000</v>
      </c>
    </row>
    <row r="41">
      <c r="A41" s="4" t="inlineStr">
        <is>
          <t>Issuance of common stock upon exercise of stock options</t>
        </is>
      </c>
      <c r="C41" s="5" t="n">
        <v>198000</v>
      </c>
      <c r="N41" s="6" t="n">
        <v>198000</v>
      </c>
    </row>
    <row r="42">
      <c r="A42" s="4" t="inlineStr">
        <is>
          <t>Issuance of common stock upon exercise of stock options, Shares</t>
        </is>
      </c>
      <c r="C42" s="6" t="n">
        <v>701139</v>
      </c>
      <c r="J42" s="6" t="n">
        <v>701139</v>
      </c>
    </row>
    <row r="43">
      <c r="A43" s="4" t="inlineStr">
        <is>
          <t>Business combination and PIPE financing, net of acquired private placement warrant</t>
        </is>
      </c>
      <c r="D43" s="5" t="n">
        <v>557763000</v>
      </c>
      <c r="K43" s="5" t="n">
        <v>6000</v>
      </c>
      <c r="O43" s="5" t="n">
        <v>557757000</v>
      </c>
    </row>
    <row r="44">
      <c r="A44" s="4" t="inlineStr">
        <is>
          <t>Business combination and PIPE financing, net of acquired private placement warrant, Shares</t>
        </is>
      </c>
      <c r="K44" s="6" t="n">
        <v>59343104</v>
      </c>
    </row>
    <row r="45">
      <c r="A45" s="4" t="inlineStr">
        <is>
          <t>Offering cost in connection with Business combination and PIPE financing</t>
        </is>
      </c>
      <c r="D45" s="5" t="n">
        <v>-47983000</v>
      </c>
      <c r="O45" s="5" t="n">
        <v>-47983000</v>
      </c>
    </row>
    <row r="46">
      <c r="A46" s="4" t="inlineStr">
        <is>
          <t>Issuance of common stock upon release of restricted stock units, Shares</t>
        </is>
      </c>
      <c r="J46" s="6" t="n">
        <v>41408</v>
      </c>
    </row>
    <row r="47">
      <c r="A47" s="4" t="inlineStr">
        <is>
          <t>Unrealized loss on available-for-sale securities</t>
        </is>
      </c>
      <c r="C47" s="5" t="n">
        <v>-29000</v>
      </c>
      <c r="R47" s="6" t="n">
        <v>-29000</v>
      </c>
    </row>
    <row r="48">
      <c r="A48" s="4" t="inlineStr">
        <is>
          <t>Net income (loss)</t>
        </is>
      </c>
      <c r="C48" s="6" t="n">
        <v>-19458000</v>
      </c>
      <c r="S48" s="6" t="n">
        <v>-19458000</v>
      </c>
    </row>
    <row r="49">
      <c r="A49" s="4" t="inlineStr">
        <is>
          <t>Ending balance at Mar. 31, 2021</t>
        </is>
      </c>
      <c r="G49" s="5" t="n">
        <v>0</v>
      </c>
    </row>
    <row r="50">
      <c r="A50" s="4" t="inlineStr">
        <is>
          <t>Ending balance, Shares at Mar. 31, 2021</t>
        </is>
      </c>
      <c r="G50" s="6" t="n">
        <v>0</v>
      </c>
    </row>
    <row r="51">
      <c r="A51" s="4" t="inlineStr">
        <is>
          <t>Ending balance at Mar. 31, 2021</t>
        </is>
      </c>
      <c r="C51" s="5" t="n">
        <v>521917000</v>
      </c>
      <c r="J51" s="5" t="n">
        <v>21000</v>
      </c>
      <c r="N51" s="5" t="n">
        <v>602467000</v>
      </c>
      <c r="R51" s="5" t="n">
        <v>-29000</v>
      </c>
      <c r="S51" s="5" t="n">
        <v>-80542000</v>
      </c>
    </row>
    <row r="52">
      <c r="A52" s="4" t="inlineStr">
        <is>
          <t>Ending balance, Shares at Mar. 31, 2021</t>
        </is>
      </c>
      <c r="J52" s="6" t="n">
        <v>211451160</v>
      </c>
    </row>
    <row r="53"/>
    <row r="54">
      <c r="A54" s="4" t="inlineStr">
        <is>
          <t>[1]</t>
        </is>
      </c>
      <c r="B54" s="4" t="inlineStr">
        <is>
          <t>Included an aggregate of 787,500 shares subject to forfeiture if the over-allotment option was not exercised in full or in part by the underwriters (see Note 6).</t>
        </is>
      </c>
    </row>
  </sheetData>
  <mergeCells count="3">
    <mergeCell ref="A1:B1"/>
    <mergeCell ref="A53:S53"/>
    <mergeCell ref="B54:S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37" customWidth="1" min="2" max="2"/>
    <col width="21" customWidth="1" min="3" max="3"/>
    <col width="20" customWidth="1" min="4" max="4"/>
    <col width="20" customWidth="1" min="5" max="5"/>
    <col width="20" customWidth="1" min="6" max="6"/>
  </cols>
  <sheetData>
    <row r="1">
      <c r="A1" s="1" t="inlineStr">
        <is>
          <t>Subsequent Events (Detail) $ / shares in Units, $ in Millions</t>
        </is>
      </c>
      <c r="B1" s="2" t="inlineStr">
        <is>
          <t>Mar. 12, 2021USD ($)$ / sharesshares</t>
        </is>
      </c>
      <c r="C1" s="2" t="inlineStr">
        <is>
          <t>Jan. 04, 2021USD ($)</t>
        </is>
      </c>
      <c r="D1" s="2" t="inlineStr">
        <is>
          <t>Dec. 31, 2020shares</t>
        </is>
      </c>
      <c r="E1" s="2" t="inlineStr">
        <is>
          <t>Mar. 31, 2021shares</t>
        </is>
      </c>
      <c r="F1" s="2" t="inlineStr">
        <is>
          <t>Dec. 31, 2019shares</t>
        </is>
      </c>
    </row>
    <row r="2">
      <c r="A2" s="3" t="inlineStr">
        <is>
          <t>Subsequent Events (Textual)</t>
        </is>
      </c>
    </row>
    <row r="3">
      <c r="A3" s="4" t="inlineStr">
        <is>
          <t>Convert amount to shares</t>
        </is>
      </c>
      <c r="D3" s="6" t="n">
        <v>150000</v>
      </c>
    </row>
    <row r="4">
      <c r="A4" s="4" t="inlineStr">
        <is>
          <t>Common stock, shares, issued</t>
        </is>
      </c>
      <c r="D4" s="6" t="n">
        <v>151366000</v>
      </c>
      <c r="E4" s="6" t="n">
        <v>211451000</v>
      </c>
      <c r="F4" s="6" t="n">
        <v>6337500</v>
      </c>
    </row>
    <row r="5">
      <c r="A5" s="4" t="inlineStr">
        <is>
          <t>Subsequent Event [Member]</t>
        </is>
      </c>
    </row>
    <row r="6">
      <c r="A6" s="3" t="inlineStr">
        <is>
          <t>Subsequent Events (Textual)</t>
        </is>
      </c>
    </row>
    <row r="7">
      <c r="A7" s="4" t="inlineStr">
        <is>
          <t>Aggregate of investment | $</t>
        </is>
      </c>
      <c r="C7" s="5" t="n">
        <v>200</v>
      </c>
    </row>
    <row r="8">
      <c r="A8" s="4" t="inlineStr">
        <is>
          <t>Exchange ratio</t>
        </is>
      </c>
      <c r="B8" s="11" t="n">
        <v>9.08</v>
      </c>
    </row>
    <row r="9">
      <c r="A9" s="4" t="inlineStr">
        <is>
          <t>Subsequent Event [Member] | Sponsors [Member]</t>
        </is>
      </c>
    </row>
    <row r="10">
      <c r="A10" s="3" t="inlineStr">
        <is>
          <t>Subsequent Events (Textual)</t>
        </is>
      </c>
    </row>
    <row r="11">
      <c r="A11" s="4" t="inlineStr">
        <is>
          <t>Private Warrants</t>
        </is>
      </c>
      <c r="B11" s="6" t="n">
        <v>75000</v>
      </c>
    </row>
    <row r="12">
      <c r="A12" s="4" t="inlineStr">
        <is>
          <t>Common stock, shares, issued</t>
        </is>
      </c>
      <c r="B12" s="6" t="n">
        <v>150000</v>
      </c>
    </row>
    <row r="13">
      <c r="A13" s="4" t="inlineStr">
        <is>
          <t>Subsequent Event [Member] | Sponsors [Member] | Working Capital Loans [Member]</t>
        </is>
      </c>
    </row>
    <row r="14">
      <c r="A14" s="3" t="inlineStr">
        <is>
          <t>Subsequent Events (Textual)</t>
        </is>
      </c>
    </row>
    <row r="15">
      <c r="A15" s="4" t="inlineStr">
        <is>
          <t>Debt instrument, face amount | $</t>
        </is>
      </c>
      <c r="B15" s="10" t="n">
        <v>1.5</v>
      </c>
    </row>
    <row r="16">
      <c r="A16" s="4" t="inlineStr">
        <is>
          <t>Subsequent Event [Member] | PIPE Shares [Member]</t>
        </is>
      </c>
    </row>
    <row r="17">
      <c r="A17" s="3" t="inlineStr">
        <is>
          <t>Subsequent Events (Textual)</t>
        </is>
      </c>
    </row>
    <row r="18">
      <c r="A18" s="4" t="inlineStr">
        <is>
          <t>Sale of stock, number of shares issued in transaction</t>
        </is>
      </c>
      <c r="B18" s="6" t="n">
        <v>28318478</v>
      </c>
    </row>
    <row r="19">
      <c r="A19" s="4" t="inlineStr">
        <is>
          <t>Sale of stock, price per share | $ / shares</t>
        </is>
      </c>
      <c r="B19" s="5" t="n">
        <v>10</v>
      </c>
    </row>
    <row r="20">
      <c r="A20" s="4" t="inlineStr">
        <is>
          <t>Sale of stock, price per share | $ / shares</t>
        </is>
      </c>
      <c r="B20" s="11" t="n">
        <v>11.5</v>
      </c>
    </row>
    <row r="21">
      <c r="A21" s="4" t="inlineStr">
        <is>
          <t>Sale of stock, price per share | $ / shares</t>
        </is>
      </c>
      <c r="B21" s="5" t="n">
        <v>16</v>
      </c>
    </row>
    <row r="22">
      <c r="A22" s="4" t="inlineStr">
        <is>
          <t>Sale of stock, consideration received per transaction | $</t>
        </is>
      </c>
      <c r="B22" s="5" t="n">
        <v>3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scription of Business and Summary of Significant Accounting Policies - Additional Information (Details) - USD ($)</t>
        </is>
      </c>
      <c r="C1" s="2" t="inlineStr">
        <is>
          <t>3 Months Ended</t>
        </is>
      </c>
      <c r="E1" s="2" t="inlineStr">
        <is>
          <t>12 Months Ended</t>
        </is>
      </c>
    </row>
    <row r="2">
      <c r="C2" s="2" t="inlineStr">
        <is>
          <t>Mar. 31, 2021</t>
        </is>
      </c>
      <c r="D2" s="2" t="inlineStr">
        <is>
          <t>Mar. 31, 2020</t>
        </is>
      </c>
      <c r="E2" s="2" t="inlineStr">
        <is>
          <t>Dec. 31, 2020</t>
        </is>
      </c>
      <c r="F2" s="2" t="inlineStr">
        <is>
          <t>Jan. 01, 2021</t>
        </is>
      </c>
      <c r="G2" s="2" t="inlineStr">
        <is>
          <t>Sep. 30, 2020</t>
        </is>
      </c>
      <c r="H2" s="2" t="inlineStr">
        <is>
          <t>Jun. 30, 2020</t>
        </is>
      </c>
      <c r="I2" s="2" t="inlineStr">
        <is>
          <t>Dec. 31, 2019</t>
        </is>
      </c>
    </row>
    <row r="3">
      <c r="A3" s="3" t="inlineStr">
        <is>
          <t>Significant Accounting Policies [Line Items]</t>
        </is>
      </c>
    </row>
    <row r="4">
      <c r="A4" s="4" t="inlineStr">
        <is>
          <t>Common stock, par value</t>
        </is>
      </c>
      <c r="C4" s="7" t="n">
        <v>0.0001</v>
      </c>
      <c r="E4" s="7" t="n">
        <v>0.0001</v>
      </c>
      <c r="I4" s="7" t="n">
        <v>0.0001</v>
      </c>
    </row>
    <row r="5">
      <c r="A5" s="4" t="inlineStr">
        <is>
          <t>Goodwill</t>
        </is>
      </c>
      <c r="C5" s="5" t="n">
        <v>0</v>
      </c>
    </row>
    <row r="6">
      <c r="A6" s="4" t="inlineStr">
        <is>
          <t>Intangible assets</t>
        </is>
      </c>
      <c r="C6" s="6" t="n">
        <v>0</v>
      </c>
    </row>
    <row r="7">
      <c r="A7" s="4" t="inlineStr">
        <is>
          <t>Cash and cash equivalents</t>
        </is>
      </c>
      <c r="C7" s="6" t="n">
        <v>469405000</v>
      </c>
      <c r="E7" s="5" t="n">
        <v>24624000</v>
      </c>
    </row>
    <row r="8">
      <c r="A8" s="4" t="inlineStr">
        <is>
          <t>Accumulated deficit</t>
        </is>
      </c>
      <c r="C8" s="5" t="n">
        <v>-80542000</v>
      </c>
      <c r="D8" s="5" t="n">
        <v>1230562</v>
      </c>
      <c r="E8" s="6" t="n">
        <v>-61084000</v>
      </c>
      <c r="G8" s="5" t="n">
        <v>796633</v>
      </c>
      <c r="H8" s="5" t="n">
        <v>954055</v>
      </c>
      <c r="I8" s="5" t="n">
        <v>-1000</v>
      </c>
    </row>
    <row r="9">
      <c r="A9" s="4" t="inlineStr">
        <is>
          <t>Number of months required to fund operating and capital expenditure</t>
        </is>
      </c>
      <c r="C9" s="4" t="inlineStr">
        <is>
          <t>12 months</t>
        </is>
      </c>
    </row>
    <row r="10">
      <c r="A10" s="4" t="inlineStr">
        <is>
          <t>Accounts receivable</t>
        </is>
      </c>
      <c r="C10" s="5" t="n">
        <v>245000</v>
      </c>
      <c r="E10" s="6" t="n">
        <v>141000</v>
      </c>
    </row>
    <row r="11">
      <c r="A11" s="4" t="inlineStr">
        <is>
          <t>Operating lease right-of-use assets</t>
        </is>
      </c>
      <c r="C11" s="6" t="n">
        <v>6134000</v>
      </c>
      <c r="F11" s="5" t="n">
        <v>1700000</v>
      </c>
    </row>
    <row r="12">
      <c r="A12" s="4" t="inlineStr">
        <is>
          <t>Operating lease liabilities</t>
        </is>
      </c>
      <c r="C12" s="6" t="n">
        <v>6142000</v>
      </c>
      <c r="F12" s="6" t="n">
        <v>1700000</v>
      </c>
    </row>
    <row r="13">
      <c r="A13" s="4" t="inlineStr">
        <is>
          <t>Deferred rent liability</t>
        </is>
      </c>
      <c r="F13" s="5" t="n">
        <v>100000</v>
      </c>
    </row>
    <row r="14">
      <c r="A14" s="4" t="inlineStr">
        <is>
          <t>Cash equivalents</t>
        </is>
      </c>
      <c r="E14" s="6" t="n">
        <v>0</v>
      </c>
      <c r="I14" s="5" t="n">
        <v>0</v>
      </c>
    </row>
    <row r="15">
      <c r="A15" s="4" t="inlineStr">
        <is>
          <t>Allowance for doubtful accounts</t>
        </is>
      </c>
      <c r="C15" s="5" t="n">
        <v>0</v>
      </c>
      <c r="E15" s="5" t="n">
        <v>0</v>
      </c>
    </row>
    <row r="16">
      <c r="A16" s="4" t="inlineStr">
        <is>
          <t>Warrants expiration period</t>
        </is>
      </c>
      <c r="C16" s="4" t="inlineStr">
        <is>
          <t>5 years</t>
        </is>
      </c>
      <c r="E16" s="4" t="inlineStr">
        <is>
          <t>5 years</t>
        </is>
      </c>
    </row>
    <row r="17">
      <c r="A17" s="4" t="inlineStr">
        <is>
          <t>Dividend yield</t>
        </is>
      </c>
      <c r="B17" s="4" t="inlineStr">
        <is>
          <t>[1]</t>
        </is>
      </c>
      <c r="D17" s="4" t="inlineStr">
        <is>
          <t>0.00%</t>
        </is>
      </c>
    </row>
    <row r="18">
      <c r="A18" s="4" t="inlineStr">
        <is>
          <t>Private Warrants [Member]</t>
        </is>
      </c>
    </row>
    <row r="19">
      <c r="A19" s="3" t="inlineStr">
        <is>
          <t>Significant Accounting Policies [Line Items]</t>
        </is>
      </c>
    </row>
    <row r="20">
      <c r="A20" s="4" t="inlineStr">
        <is>
          <t>Dividend yield</t>
        </is>
      </c>
      <c r="C20" s="4" t="inlineStr">
        <is>
          <t>0.00%</t>
        </is>
      </c>
    </row>
    <row r="21">
      <c r="A21" s="4" t="inlineStr">
        <is>
          <t>Money Market Funds [Member]</t>
        </is>
      </c>
    </row>
    <row r="22">
      <c r="A22" s="3" t="inlineStr">
        <is>
          <t>Significant Accounting Policies [Line Items]</t>
        </is>
      </c>
    </row>
    <row r="23">
      <c r="A23" s="4" t="inlineStr">
        <is>
          <t>Cash and cash equivalents</t>
        </is>
      </c>
      <c r="C23" s="5" t="n">
        <v>522900000</v>
      </c>
    </row>
    <row r="24">
      <c r="A24" s="4" t="inlineStr">
        <is>
          <t>Credit Concentration Risk [Member] | Accounts Receivable [Member]</t>
        </is>
      </c>
    </row>
    <row r="25">
      <c r="A25" s="3" t="inlineStr">
        <is>
          <t>Significant Accounting Policies [Line Items]</t>
        </is>
      </c>
    </row>
    <row r="26">
      <c r="A26" s="4" t="inlineStr">
        <is>
          <t>Number of customer accounted for accounts receivable</t>
        </is>
      </c>
      <c r="C26" s="4" t="inlineStr">
        <is>
          <t>two customers</t>
        </is>
      </c>
      <c r="E26" s="4" t="inlineStr">
        <is>
          <t>one customer</t>
        </is>
      </c>
    </row>
    <row r="27">
      <c r="A27" s="4" t="inlineStr">
        <is>
          <t>Concentration risk, percentage</t>
        </is>
      </c>
      <c r="C27" s="4" t="inlineStr">
        <is>
          <t>78.00%</t>
        </is>
      </c>
      <c r="E27" s="4" t="inlineStr">
        <is>
          <t>68.00%</t>
        </is>
      </c>
    </row>
    <row r="28">
      <c r="A28" s="4" t="inlineStr">
        <is>
          <t>Credit Concentration Risk [Member] | Accounts Payable [Member]</t>
        </is>
      </c>
    </row>
    <row r="29">
      <c r="A29" s="3" t="inlineStr">
        <is>
          <t>Significant Accounting Policies [Line Items]</t>
        </is>
      </c>
    </row>
    <row r="30">
      <c r="A30" s="4" t="inlineStr">
        <is>
          <t>Concentration risk, percentage</t>
        </is>
      </c>
      <c r="C30" s="4" t="inlineStr">
        <is>
          <t>28.00%</t>
        </is>
      </c>
      <c r="E30" s="4" t="inlineStr">
        <is>
          <t>62.00%</t>
        </is>
      </c>
    </row>
    <row r="31">
      <c r="A31" s="4" t="inlineStr">
        <is>
          <t>Number of vendors accounted for accounts payable</t>
        </is>
      </c>
      <c r="C31" s="4" t="inlineStr">
        <is>
          <t>two vendors</t>
        </is>
      </c>
      <c r="E31" s="4" t="inlineStr">
        <is>
          <t>two vendors</t>
        </is>
      </c>
    </row>
    <row r="32"/>
    <row r="33">
      <c r="A33" s="4" t="inlineStr">
        <is>
          <t>[1]</t>
        </is>
      </c>
      <c r="B33" s="4" t="inlineStr">
        <is>
          <t>The Company has assumed a dividend yield of zero as they have no plans to declare dividends in the foreseeable future.</t>
        </is>
      </c>
    </row>
  </sheetData>
  <mergeCells count="4">
    <mergeCell ref="A1:B2"/>
    <mergeCell ref="C1:D1"/>
    <mergeCell ref="A32:H32"/>
    <mergeCell ref="B33:H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5" customWidth="1" min="2" max="2"/>
  </cols>
  <sheetData>
    <row r="1">
      <c r="A1" s="1" t="inlineStr">
        <is>
          <t>Description of Business and Summary of Significant Accounting Policies - Schedule of Property, Plant, and Equipment Estimated Useful Lives (Details)</t>
        </is>
      </c>
      <c r="B1" s="2" t="inlineStr">
        <is>
          <t>3 Months Ended</t>
        </is>
      </c>
    </row>
    <row r="2">
      <c r="B2" s="2" t="inlineStr">
        <is>
          <t>Mar. 31, 2021</t>
        </is>
      </c>
    </row>
    <row r="3">
      <c r="A3" s="4" t="inlineStr">
        <is>
          <t>Computer Equipment [Member]</t>
        </is>
      </c>
    </row>
    <row r="4">
      <c r="A4" s="3" t="inlineStr">
        <is>
          <t>Property Plant And Equipment [Line Items]</t>
        </is>
      </c>
    </row>
    <row r="5">
      <c r="A5" s="4" t="inlineStr">
        <is>
          <t>Property, plant, and equipment estimated useful lives</t>
        </is>
      </c>
      <c r="B5" s="4" t="inlineStr">
        <is>
          <t>3 years</t>
        </is>
      </c>
    </row>
    <row r="6">
      <c r="A6" s="4" t="inlineStr">
        <is>
          <t>Lab Equipment [Member]</t>
        </is>
      </c>
    </row>
    <row r="7">
      <c r="A7" s="3" t="inlineStr">
        <is>
          <t>Property Plant And Equipment [Line Items]</t>
        </is>
      </c>
    </row>
    <row r="8">
      <c r="A8" s="4" t="inlineStr">
        <is>
          <t>Property, plant, and equipment estimated useful lives</t>
        </is>
      </c>
      <c r="B8" s="4" t="inlineStr">
        <is>
          <t>5 years</t>
        </is>
      </c>
    </row>
    <row r="9">
      <c r="A9" s="4" t="inlineStr">
        <is>
          <t>Testing Equipment [Member]</t>
        </is>
      </c>
    </row>
    <row r="10">
      <c r="A10" s="3" t="inlineStr">
        <is>
          <t>Property Plant And Equipment [Line Items]</t>
        </is>
      </c>
    </row>
    <row r="11">
      <c r="A11" s="4" t="inlineStr">
        <is>
          <t>Property, plant, and equipment estimated useful lives</t>
        </is>
      </c>
      <c r="B11" s="4" t="inlineStr">
        <is>
          <t>3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Lesser of estimated useful life orremaining lease term</t>
        </is>
      </c>
    </row>
    <row r="15">
      <c r="A15" s="4" t="inlineStr">
        <is>
          <t>Furniture and Fixtures [Member]</t>
        </is>
      </c>
    </row>
    <row r="16">
      <c r="A16" s="3" t="inlineStr">
        <is>
          <t>Property Plant And Equipment [Line Items]</t>
        </is>
      </c>
    </row>
    <row r="17">
      <c r="A17" s="4" t="inlineStr">
        <is>
          <t>Property, plant, and equipment estimated useful lives</t>
        </is>
      </c>
      <c r="B17"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Capitalization - - Schedule of Number of Common Stock Issued Following the Business Combination (Details) - shares</t>
        </is>
      </c>
      <c r="B1" s="2" t="inlineStr">
        <is>
          <t>Mar. 12, 2021</t>
        </is>
      </c>
      <c r="C1" s="2" t="inlineStr">
        <is>
          <t>Mar. 31, 2021</t>
        </is>
      </c>
      <c r="D1" s="2" t="inlineStr">
        <is>
          <t>Dec. 31, 2020</t>
        </is>
      </c>
      <c r="E1" s="2" t="inlineStr">
        <is>
          <t>Mar. 31, 2020</t>
        </is>
      </c>
      <c r="F1" s="2" t="inlineStr">
        <is>
          <t>Dec. 31, 2019</t>
        </is>
      </c>
    </row>
    <row r="2">
      <c r="A2" s="3" t="inlineStr">
        <is>
          <t>Business Acquisition [Line Items]</t>
        </is>
      </c>
    </row>
    <row r="3">
      <c r="A3" s="4" t="inlineStr">
        <is>
          <t>Common Stock, Shares, Outstanding</t>
        </is>
      </c>
      <c r="B3" s="6" t="n">
        <v>211409752</v>
      </c>
      <c r="C3" s="6" t="n">
        <v>211451000</v>
      </c>
      <c r="D3" s="6" t="n">
        <v>151366000</v>
      </c>
      <c r="E3" s="6" t="n">
        <v>24150000</v>
      </c>
      <c r="F3" s="6" t="n">
        <v>6337500</v>
      </c>
    </row>
    <row r="4">
      <c r="A4" s="4" t="inlineStr">
        <is>
          <t>Number of Share Redemption of IPV Share</t>
        </is>
      </c>
      <c r="B4" s="6" t="n">
        <v>-30874</v>
      </c>
    </row>
    <row r="5">
      <c r="A5" s="4" t="inlineStr">
        <is>
          <t>Adjustment To Common Stock Issued Shares</t>
        </is>
      </c>
      <c r="B5" s="6" t="n">
        <v>24119126</v>
      </c>
    </row>
    <row r="6">
      <c r="A6" s="4" t="inlineStr">
        <is>
          <t>Stock Issued During Period, Shares, Acquisitions</t>
        </is>
      </c>
      <c r="B6" s="6" t="n">
        <v>6905500</v>
      </c>
    </row>
    <row r="7">
      <c r="A7" s="4" t="inlineStr">
        <is>
          <t>Issuance Of Common Stock In Private Investment Public Equity Offering Shares</t>
        </is>
      </c>
      <c r="B7" s="6" t="n">
        <v>28318478</v>
      </c>
    </row>
    <row r="8">
      <c r="A8" s="4" t="inlineStr">
        <is>
          <t>Business Combination and PIPE Shares</t>
        </is>
      </c>
      <c r="B8" s="6" t="n">
        <v>59343104</v>
      </c>
    </row>
    <row r="9">
      <c r="A9" s="4" t="inlineStr">
        <is>
          <t>Common Stock Shares effected for Exchange Ratio</t>
        </is>
      </c>
      <c r="C9" s="6" t="n">
        <v>152066648</v>
      </c>
      <c r="F9" s="6" t="n">
        <v>72894258</v>
      </c>
    </row>
    <row r="10">
      <c r="A10" s="4" t="inlineStr">
        <is>
          <t>Common Stock Shares Effected For Exchange Ratio</t>
        </is>
      </c>
      <c r="B10" s="6" t="n">
        <v>152066648</v>
      </c>
    </row>
    <row r="11">
      <c r="A11" s="4" t="inlineStr">
        <is>
          <t>Common Stock Share After Business Combination</t>
        </is>
      </c>
      <c r="B11" s="6" t="n">
        <v>2114097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30" customWidth="1" min="2" max="2"/>
    <col width="37" customWidth="1" min="3" max="3"/>
    <col width="80" customWidth="1" min="4" max="4"/>
    <col width="30" customWidth="1" min="5" max="5"/>
  </cols>
  <sheetData>
    <row r="1">
      <c r="A1" s="1" t="inlineStr">
        <is>
          <t>Reverse Capitalization - Additional Information (Details)</t>
        </is>
      </c>
      <c r="B1" s="2" t="inlineStr">
        <is>
          <t>Mar. 12, 2021$ / sharesshares</t>
        </is>
      </c>
      <c r="C1" s="2" t="inlineStr">
        <is>
          <t>Mar. 31, 2021USD ($)$ / sharesshares</t>
        </is>
      </c>
      <c r="D1" s="2" t="inlineStr">
        <is>
          <t>Dec. 31, 2020$ / shares</t>
        </is>
      </c>
      <c r="E1" s="2" t="inlineStr">
        <is>
          <t>Dec. 31, 2019$ / sharesshares</t>
        </is>
      </c>
    </row>
    <row r="2">
      <c r="A2" s="3" t="inlineStr">
        <is>
          <t>Business Acquisition [Line Items]</t>
        </is>
      </c>
    </row>
    <row r="3">
      <c r="A3" s="4" t="inlineStr">
        <is>
          <t>Business acquisition, effective date</t>
        </is>
      </c>
      <c r="C3" s="4" t="inlineStr">
        <is>
          <t>Mar. 12,
		2021</t>
        </is>
      </c>
    </row>
    <row r="4">
      <c r="A4" s="4" t="inlineStr">
        <is>
          <t>Business combination entity price | $ / shares</t>
        </is>
      </c>
      <c r="D4" s="5" t="n">
        <v>10</v>
      </c>
    </row>
    <row r="5">
      <c r="A5" s="4" t="inlineStr">
        <is>
          <t>Common stock, conversion basis</t>
        </is>
      </c>
      <c r="D5" s="4" t="inlineStr">
        <is>
          <t>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6">
      <c r="A6" s="4" t="inlineStr">
        <is>
          <t>Common stock, par value | $ / shares</t>
        </is>
      </c>
      <c r="C6" s="7" t="n">
        <v>0.0001</v>
      </c>
      <c r="D6" s="7" t="n">
        <v>0.0001</v>
      </c>
      <c r="E6" s="7" t="n">
        <v>0.0001</v>
      </c>
    </row>
    <row r="7">
      <c r="A7" s="4" t="inlineStr">
        <is>
          <t>Preferred stock, par value | $ / shares</t>
        </is>
      </c>
      <c r="C7" s="7" t="n">
        <v>0.0001</v>
      </c>
      <c r="D7" s="7" t="n">
        <v>0.0001</v>
      </c>
      <c r="E7" s="7" t="n">
        <v>0.0001</v>
      </c>
    </row>
    <row r="8">
      <c r="A8" s="4" t="inlineStr">
        <is>
          <t>Common stock, shares | shares</t>
        </is>
      </c>
      <c r="E8" s="6" t="n">
        <v>8031018</v>
      </c>
    </row>
    <row r="9">
      <c r="A9" s="4" t="inlineStr">
        <is>
          <t>Goodwill</t>
        </is>
      </c>
      <c r="C9" s="5" t="n">
        <v>0</v>
      </c>
    </row>
    <row r="10">
      <c r="A10" s="4" t="inlineStr">
        <is>
          <t>Intangible Assets Net Excluding Goodwill</t>
        </is>
      </c>
      <c r="C10" s="5" t="n">
        <v>0</v>
      </c>
    </row>
    <row r="11">
      <c r="A11" s="4" t="inlineStr">
        <is>
          <t>Warrants expiration period</t>
        </is>
      </c>
      <c r="C11" s="4" t="inlineStr">
        <is>
          <t>5 years</t>
        </is>
      </c>
      <c r="D11" s="4" t="inlineStr">
        <is>
          <t>5 years</t>
        </is>
      </c>
    </row>
    <row r="12">
      <c r="A12" s="4" t="inlineStr">
        <is>
          <t>Proceeds from Business Combination and PIPE financing before offsetting</t>
        </is>
      </c>
      <c r="C12" s="5" t="n">
        <v>560800000</v>
      </c>
    </row>
    <row r="13">
      <c r="A13" s="4" t="inlineStr">
        <is>
          <t>Offering costs</t>
        </is>
      </c>
      <c r="C13" s="5" t="n">
        <v>48000000</v>
      </c>
    </row>
    <row r="14">
      <c r="A14" s="4" t="inlineStr">
        <is>
          <t>Merger Agreement [Member]</t>
        </is>
      </c>
    </row>
    <row r="15">
      <c r="A15" s="3" t="inlineStr">
        <is>
          <t>Business Acquisition [Line Items]</t>
        </is>
      </c>
    </row>
    <row r="16">
      <c r="A16" s="4" t="inlineStr">
        <is>
          <t>Authorized shares of capital stock | shares</t>
        </is>
      </c>
      <c r="B16" s="6" t="n">
        <v>432000000</v>
      </c>
    </row>
    <row r="17">
      <c r="A17" s="4" t="inlineStr">
        <is>
          <t>Convertible Preferred Stock Shares Issued Upon Conversion | shares</t>
        </is>
      </c>
      <c r="C17" s="6" t="n">
        <v>78120214</v>
      </c>
    </row>
    <row r="18">
      <c r="A18" s="4" t="inlineStr">
        <is>
          <t>Common Stock, Shares | shares</t>
        </is>
      </c>
      <c r="B18" s="6" t="n">
        <v>422000000</v>
      </c>
    </row>
    <row r="19">
      <c r="A19" s="4" t="inlineStr">
        <is>
          <t>Preferred stock, Shares | shares</t>
        </is>
      </c>
      <c r="B19" s="6" t="n">
        <v>10000000</v>
      </c>
    </row>
    <row r="20">
      <c r="A20" s="4" t="inlineStr">
        <is>
          <t>Preferred stock, par value | $ / shares</t>
        </is>
      </c>
      <c r="B20" s="7" t="n">
        <v>0.0001</v>
      </c>
    </row>
    <row r="21">
      <c r="A21" s="4" t="inlineStr">
        <is>
          <t>Exchange Ratio</t>
        </is>
      </c>
      <c r="C21" s="12" t="n">
        <v>9.076589999999999</v>
      </c>
    </row>
    <row r="22">
      <c r="A22" s="4" t="inlineStr">
        <is>
          <t>Accrued Transaction Costs</t>
        </is>
      </c>
      <c r="C22" s="5" t="n">
        <v>500000</v>
      </c>
    </row>
    <row r="23">
      <c r="A23" s="4" t="inlineStr">
        <is>
          <t>InterPrivate [Member]</t>
        </is>
      </c>
    </row>
    <row r="24">
      <c r="A24" s="3" t="inlineStr">
        <is>
          <t>Business Acquisition [Line Items]</t>
        </is>
      </c>
    </row>
    <row r="25">
      <c r="A25" s="4" t="inlineStr">
        <is>
          <t>Common stock shares redemption | shares</t>
        </is>
      </c>
      <c r="C25" s="6" t="n">
        <v>30874</v>
      </c>
    </row>
    <row r="26">
      <c r="A26" s="4" t="inlineStr">
        <is>
          <t>Goodwill</t>
        </is>
      </c>
      <c r="C26" s="5" t="n">
        <v>0</v>
      </c>
    </row>
    <row r="27">
      <c r="A27" s="4" t="inlineStr">
        <is>
          <t>Intangible Assets Net Excluding Goodwill</t>
        </is>
      </c>
      <c r="C27" s="6" t="n">
        <v>0</v>
      </c>
    </row>
    <row r="28">
      <c r="A28" s="4" t="inlineStr">
        <is>
          <t>InterPrivate [Member] | Maximum [Member]</t>
        </is>
      </c>
    </row>
    <row r="29">
      <c r="A29" s="3" t="inlineStr">
        <is>
          <t>Business Acquisition [Line Items]</t>
        </is>
      </c>
    </row>
    <row r="30">
      <c r="A30" s="4" t="inlineStr">
        <is>
          <t>Gross Common Stock Redemption Payments</t>
        </is>
      </c>
      <c r="C30" s="5" t="n">
        <v>300000</v>
      </c>
    </row>
    <row r="31">
      <c r="A31" s="4" t="inlineStr">
        <is>
          <t>PIPE Shares [Member]</t>
        </is>
      </c>
    </row>
    <row r="32">
      <c r="A32" s="3" t="inlineStr">
        <is>
          <t>Business Acquisition [Line Items]</t>
        </is>
      </c>
    </row>
    <row r="33">
      <c r="A33" s="4" t="inlineStr">
        <is>
          <t>Stock issued during period, new issues, Shares | shares</t>
        </is>
      </c>
      <c r="C33" s="6" t="n">
        <v>28318478</v>
      </c>
    </row>
    <row r="34">
      <c r="A34" s="4" t="inlineStr">
        <is>
          <t>Proceeds from sale of common stock</t>
        </is>
      </c>
      <c r="C34" s="5" t="n">
        <v>320000000</v>
      </c>
    </row>
    <row r="35">
      <c r="A35" s="4" t="inlineStr">
        <is>
          <t>PIPE Shares [Member] | Investor One [Member]</t>
        </is>
      </c>
    </row>
    <row r="36">
      <c r="A36" s="3" t="inlineStr">
        <is>
          <t>Business Acquisition [Line Items]</t>
        </is>
      </c>
    </row>
    <row r="37">
      <c r="A37" s="4" t="inlineStr">
        <is>
          <t>Business combination entity price | $ / shares</t>
        </is>
      </c>
      <c r="C37" s="5" t="n">
        <v>10</v>
      </c>
    </row>
    <row r="38">
      <c r="A38" s="4" t="inlineStr">
        <is>
          <t>PIPE Shares [Member] | Investor Two [Member]</t>
        </is>
      </c>
    </row>
    <row r="39">
      <c r="A39" s="3" t="inlineStr">
        <is>
          <t>Business Acquisition [Line Items]</t>
        </is>
      </c>
    </row>
    <row r="40">
      <c r="A40" s="4" t="inlineStr">
        <is>
          <t>Business combination entity price | $ / shares</t>
        </is>
      </c>
      <c r="C40" s="11" t="n">
        <v>11.5</v>
      </c>
    </row>
    <row r="41">
      <c r="A41" s="4" t="inlineStr">
        <is>
          <t>PIPE Shares [Member] | Investor Three [Member]</t>
        </is>
      </c>
    </row>
    <row r="42">
      <c r="A42" s="3" t="inlineStr">
        <is>
          <t>Business Acquisition [Line Items]</t>
        </is>
      </c>
    </row>
    <row r="43">
      <c r="A43" s="4" t="inlineStr">
        <is>
          <t>Business combination entity price | $ / shares</t>
        </is>
      </c>
      <c r="C43" s="5" t="n">
        <v>16</v>
      </c>
    </row>
    <row r="44">
      <c r="A44" s="4" t="inlineStr">
        <is>
          <t>Merger Agreement [Member]</t>
        </is>
      </c>
    </row>
    <row r="45">
      <c r="A45" s="3" t="inlineStr">
        <is>
          <t>Business Acquisition [Line Items]</t>
        </is>
      </c>
    </row>
    <row r="46">
      <c r="A46" s="4" t="inlineStr">
        <is>
          <t>Common stock, par value | $ / shares</t>
        </is>
      </c>
      <c r="B46" s="7" t="n">
        <v>0.0001</v>
      </c>
    </row>
    <row r="47">
      <c r="A47" s="4" t="inlineStr">
        <is>
          <t>Business combination, direct and incremental costs related Costs</t>
        </is>
      </c>
      <c r="C47" s="5" t="n">
        <v>4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Capitalization - Reconciliation of Elements of Business Combination (Details) - USD ($)</t>
        </is>
      </c>
      <c r="B1" s="2" t="inlineStr">
        <is>
          <t>3 Months Ended</t>
        </is>
      </c>
    </row>
    <row r="2">
      <c r="B2" s="2" t="inlineStr">
        <is>
          <t>Mar. 31, 2021</t>
        </is>
      </c>
      <c r="C2" s="2" t="inlineStr">
        <is>
          <t>Dec. 31, 2020</t>
        </is>
      </c>
    </row>
    <row r="3">
      <c r="A3" s="3" t="inlineStr">
        <is>
          <t>Business Acquisition [Line Items]</t>
        </is>
      </c>
    </row>
    <row r="4">
      <c r="A4" s="4" t="inlineStr">
        <is>
          <t>Cash</t>
        </is>
      </c>
      <c r="B4" s="5" t="n">
        <v>5725000</v>
      </c>
      <c r="C4" s="5" t="n">
        <v>694</v>
      </c>
    </row>
    <row r="5">
      <c r="A5" s="4" t="inlineStr">
        <is>
          <t>Transaction costs and advisory fees paid</t>
        </is>
      </c>
      <c r="B5" s="6" t="n">
        <v>-47983000</v>
      </c>
    </row>
    <row r="6">
      <c r="A6" s="4" t="inlineStr">
        <is>
          <t>Business Combination Net Cash Acquired</t>
        </is>
      </c>
      <c r="B6" s="6" t="n">
        <v>512794000</v>
      </c>
    </row>
    <row r="7">
      <c r="A7" s="4" t="inlineStr">
        <is>
          <t>Inter Private trust and cash net of redemption [Member]</t>
        </is>
      </c>
    </row>
    <row r="8">
      <c r="A8" s="3" t="inlineStr">
        <is>
          <t>Business Acquisition [Line Items]</t>
        </is>
      </c>
    </row>
    <row r="9">
      <c r="A9" s="4" t="inlineStr">
        <is>
          <t>Cash - InterPrivate's trust and cash (net of redemption)</t>
        </is>
      </c>
      <c r="B9" s="6" t="n">
        <v>240777000</v>
      </c>
    </row>
    <row r="10">
      <c r="A10" s="4" t="inlineStr">
        <is>
          <t>Private Offering [Member]</t>
        </is>
      </c>
    </row>
    <row r="11">
      <c r="A11" s="3" t="inlineStr">
        <is>
          <t>Business Acquisition [Line Items]</t>
        </is>
      </c>
    </row>
    <row r="12">
      <c r="A12" s="4" t="inlineStr">
        <is>
          <t>Cash - Private offering</t>
        </is>
      </c>
      <c r="B12" s="5" t="n">
        <v>32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rse Capitalization - Schedule of Number of Common Stock Issued Following the Business Combination (Parenthetical) (Details) - shares</t>
        </is>
      </c>
      <c r="B1" s="2" t="inlineStr">
        <is>
          <t>3 Months Ended</t>
        </is>
      </c>
      <c r="C1" s="2" t="inlineStr">
        <is>
          <t>12 Months Ended</t>
        </is>
      </c>
    </row>
    <row r="2">
      <c r="B2" s="2" t="inlineStr">
        <is>
          <t>Mar. 31, 2021</t>
        </is>
      </c>
      <c r="C2" s="2" t="inlineStr">
        <is>
          <t>Dec. 31, 2019</t>
        </is>
      </c>
    </row>
    <row r="3">
      <c r="A3" s="3" t="inlineStr">
        <is>
          <t>Business Acquisition [Line Items]</t>
        </is>
      </c>
    </row>
    <row r="4">
      <c r="A4" s="4" t="inlineStr">
        <is>
          <t>Common Stock Shares</t>
        </is>
      </c>
      <c r="C4" s="6" t="n">
        <v>8031018</v>
      </c>
    </row>
    <row r="5">
      <c r="A5" s="4" t="inlineStr">
        <is>
          <t>Common Stock Shares effected for Exchange Ratio</t>
        </is>
      </c>
      <c r="B5" s="6" t="n">
        <v>152066648</v>
      </c>
      <c r="C5" s="6" t="n">
        <v>72894258</v>
      </c>
    </row>
    <row r="6">
      <c r="A6" s="4" t="inlineStr">
        <is>
          <t>Recapitalization Applied to Convertible Preferred Stock Outstanding</t>
        </is>
      </c>
      <c r="C6" s="6" t="n">
        <v>8606780</v>
      </c>
    </row>
    <row r="7">
      <c r="A7" s="4" t="inlineStr">
        <is>
          <t>Recapitalization Applied to Convertible Preferred Stock Outstanding Effected for Exchange ratio</t>
        </is>
      </c>
      <c r="C7" s="6" t="n">
        <v>78120214</v>
      </c>
    </row>
    <row r="8">
      <c r="A8" s="4" t="inlineStr">
        <is>
          <t>Exercise of common stock options</t>
        </is>
      </c>
      <c r="B8" s="6" t="n">
        <v>701139</v>
      </c>
    </row>
    <row r="9">
      <c r="A9" s="4" t="inlineStr">
        <is>
          <t>2020 Stock Options [Member]</t>
        </is>
      </c>
    </row>
    <row r="10">
      <c r="A10" s="3" t="inlineStr">
        <is>
          <t>Business Acquisition [Line Items]</t>
        </is>
      </c>
    </row>
    <row r="11">
      <c r="A11" s="4" t="inlineStr">
        <is>
          <t>Exercise of common stock options</t>
        </is>
      </c>
      <c r="B11" s="6" t="n">
        <v>38675</v>
      </c>
    </row>
    <row r="12">
      <c r="A12" s="4" t="inlineStr">
        <is>
          <t>Exercise of common stock options, Effected for Exchange Ratio</t>
        </is>
      </c>
      <c r="B12" s="6" t="n">
        <v>351037</v>
      </c>
    </row>
    <row r="13">
      <c r="A13" s="4" t="inlineStr">
        <is>
          <t>2021 Stock Options [Member]</t>
        </is>
      </c>
    </row>
    <row r="14">
      <c r="A14" s="3" t="inlineStr">
        <is>
          <t>Business Acquisition [Line Items]</t>
        </is>
      </c>
    </row>
    <row r="15">
      <c r="A15" s="4" t="inlineStr">
        <is>
          <t>Exercise of common stock options</t>
        </is>
      </c>
      <c r="B15" s="6" t="n">
        <v>77247</v>
      </c>
    </row>
    <row r="16">
      <c r="A16" s="4" t="inlineStr">
        <is>
          <t>Exercise of common stock options, Effected for Exchange Ratio</t>
        </is>
      </c>
      <c r="B16" s="6" t="n">
        <v>7011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Revenue by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5" t="n">
        <v>308</v>
      </c>
      <c r="C4" s="5" t="n">
        <v>527</v>
      </c>
    </row>
    <row r="5">
      <c r="A5" s="4" t="inlineStr">
        <is>
          <t>% of Revenue</t>
        </is>
      </c>
      <c r="B5" s="4" t="inlineStr">
        <is>
          <t>100.00%</t>
        </is>
      </c>
      <c r="C5" s="4" t="inlineStr">
        <is>
          <t>100.00%</t>
        </is>
      </c>
    </row>
    <row r="6">
      <c r="A6" s="4" t="inlineStr">
        <is>
          <t>Recognized at a point in time [Member]</t>
        </is>
      </c>
    </row>
    <row r="7">
      <c r="A7" s="3" t="inlineStr">
        <is>
          <t>Disaggregation Of Revenue [Line Items]</t>
        </is>
      </c>
    </row>
    <row r="8">
      <c r="A8" s="4" t="inlineStr">
        <is>
          <t>Revenue</t>
        </is>
      </c>
      <c r="B8" s="5" t="n">
        <v>293</v>
      </c>
      <c r="C8" s="5" t="n">
        <v>135</v>
      </c>
    </row>
    <row r="9">
      <c r="A9" s="4" t="inlineStr">
        <is>
          <t>% of Revenue</t>
        </is>
      </c>
      <c r="B9" s="4" t="inlineStr">
        <is>
          <t>95.00%</t>
        </is>
      </c>
      <c r="C9" s="4" t="inlineStr">
        <is>
          <t>26.00%</t>
        </is>
      </c>
    </row>
    <row r="10">
      <c r="A10" s="4" t="inlineStr">
        <is>
          <t>Recognized over time [Member]</t>
        </is>
      </c>
    </row>
    <row r="11">
      <c r="A11" s="3" t="inlineStr">
        <is>
          <t>Disaggregation Of Revenue [Line Items]</t>
        </is>
      </c>
    </row>
    <row r="12">
      <c r="A12" s="4" t="inlineStr">
        <is>
          <t>Revenue</t>
        </is>
      </c>
      <c r="B12" s="5" t="n">
        <v>15</v>
      </c>
      <c r="C12" s="5" t="n">
        <v>392</v>
      </c>
    </row>
    <row r="13">
      <c r="A13" s="4" t="inlineStr">
        <is>
          <t>% of Revenue</t>
        </is>
      </c>
      <c r="B13" s="4" t="inlineStr">
        <is>
          <t>5.00%</t>
        </is>
      </c>
      <c r="C13" s="4" t="inlineStr">
        <is>
          <t>74.00%</t>
        </is>
      </c>
    </row>
    <row r="14">
      <c r="A14" s="4" t="inlineStr">
        <is>
          <t>North America [Member]</t>
        </is>
      </c>
    </row>
    <row r="15">
      <c r="A15" s="3" t="inlineStr">
        <is>
          <t>Disaggregation Of Revenue [Line Items]</t>
        </is>
      </c>
    </row>
    <row r="16">
      <c r="A16" s="4" t="inlineStr">
        <is>
          <t>Revenue</t>
        </is>
      </c>
      <c r="B16" s="5" t="n">
        <v>201</v>
      </c>
      <c r="C16" s="5" t="n">
        <v>135</v>
      </c>
    </row>
    <row r="17">
      <c r="A17" s="4" t="inlineStr">
        <is>
          <t>% of Revenue</t>
        </is>
      </c>
      <c r="B17" s="4" t="inlineStr">
        <is>
          <t>65.00%</t>
        </is>
      </c>
      <c r="C17" s="4" t="inlineStr">
        <is>
          <t>26.00%</t>
        </is>
      </c>
    </row>
    <row r="18">
      <c r="A18" s="4" t="inlineStr">
        <is>
          <t>Europe [Member]</t>
        </is>
      </c>
    </row>
    <row r="19">
      <c r="A19" s="3" t="inlineStr">
        <is>
          <t>Disaggregation Of Revenue [Line Items]</t>
        </is>
      </c>
    </row>
    <row r="20">
      <c r="A20" s="4" t="inlineStr">
        <is>
          <t>Revenue</t>
        </is>
      </c>
      <c r="B20" s="5" t="n">
        <v>15</v>
      </c>
      <c r="C20" s="5" t="n">
        <v>392</v>
      </c>
    </row>
    <row r="21">
      <c r="A21" s="4" t="inlineStr">
        <is>
          <t>% of Revenue</t>
        </is>
      </c>
      <c r="B21" s="4" t="inlineStr">
        <is>
          <t>5.00%</t>
        </is>
      </c>
      <c r="C21" s="4" t="inlineStr">
        <is>
          <t>74.00%</t>
        </is>
      </c>
    </row>
    <row r="22">
      <c r="A22" s="4" t="inlineStr">
        <is>
          <t>Asia [Member]</t>
        </is>
      </c>
    </row>
    <row r="23">
      <c r="A23" s="3" t="inlineStr">
        <is>
          <t>Disaggregation Of Revenue [Line Items]</t>
        </is>
      </c>
    </row>
    <row r="24">
      <c r="A24" s="4" t="inlineStr">
        <is>
          <t>Revenue</t>
        </is>
      </c>
      <c r="B24" s="5" t="n">
        <v>92</v>
      </c>
      <c r="C24" s="5" t="n">
        <v>0</v>
      </c>
    </row>
    <row r="25">
      <c r="A25" s="4" t="inlineStr">
        <is>
          <t>% of Revenue</t>
        </is>
      </c>
      <c r="B25" s="4" t="inlineStr">
        <is>
          <t>30.00%</t>
        </is>
      </c>
      <c r="C25"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Mar. 31, 2021</t>
        </is>
      </c>
      <c r="C1" s="2" t="inlineStr">
        <is>
          <t>Dec. 31, 2020</t>
        </is>
      </c>
    </row>
    <row r="2">
      <c r="A2" s="3" t="inlineStr">
        <is>
          <t>Disaggregation Of Revenue [Line Items]</t>
        </is>
      </c>
    </row>
    <row r="3">
      <c r="A3" s="4" t="inlineStr">
        <is>
          <t>Contract assets</t>
        </is>
      </c>
      <c r="B3" s="5" t="n">
        <v>626</v>
      </c>
      <c r="C3" s="5" t="n">
        <v>626</v>
      </c>
    </row>
    <row r="4">
      <c r="A4" s="4" t="inlineStr">
        <is>
          <t>Contract liabilities</t>
        </is>
      </c>
      <c r="B4" s="6" t="n">
        <v>36</v>
      </c>
      <c r="C4" s="6" t="n">
        <v>51</v>
      </c>
    </row>
    <row r="5">
      <c r="A5" s="4" t="inlineStr">
        <is>
          <t>Other current assets [Member]</t>
        </is>
      </c>
    </row>
    <row r="6">
      <c r="A6" s="3" t="inlineStr">
        <is>
          <t>Disaggregation Of Revenue [Line Items]</t>
        </is>
      </c>
    </row>
    <row r="7">
      <c r="A7" s="4" t="inlineStr">
        <is>
          <t>Contract assets</t>
        </is>
      </c>
      <c r="B7" s="6" t="n">
        <v>600</v>
      </c>
      <c r="C7" s="6" t="n">
        <v>600</v>
      </c>
    </row>
    <row r="8">
      <c r="A8" s="4" t="inlineStr">
        <is>
          <t>Other current liabilities [Member]</t>
        </is>
      </c>
    </row>
    <row r="9">
      <c r="A9" s="3" t="inlineStr">
        <is>
          <t>Disaggregation Of Revenue [Line Items]</t>
        </is>
      </c>
    </row>
    <row r="10">
      <c r="A10" s="4" t="inlineStr">
        <is>
          <t>Contract liabilities</t>
        </is>
      </c>
      <c r="B10" s="5" t="n">
        <v>100</v>
      </c>
      <c r="C10" s="5"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Financial assets and Liabilities Measured at Fair Value on Recurring Basis (Details) - USD ($)</t>
        </is>
      </c>
      <c r="B1" s="2" t="inlineStr">
        <is>
          <t>3 Months Ended</t>
        </is>
      </c>
    </row>
    <row r="2">
      <c r="B2" s="2" t="inlineStr">
        <is>
          <t>Mar. 31, 2021</t>
        </is>
      </c>
      <c r="C2" s="2" t="inlineStr">
        <is>
          <t>Dec. 31, 2020</t>
        </is>
      </c>
    </row>
    <row r="3">
      <c r="A3" s="3" t="inlineStr">
        <is>
          <t>Available-for-sale [Abstract]</t>
        </is>
      </c>
    </row>
    <row r="4">
      <c r="A4" s="4" t="inlineStr">
        <is>
          <t>Adjusted Cost</t>
        </is>
      </c>
      <c r="B4" s="5" t="n">
        <v>522906000</v>
      </c>
    </row>
    <row r="5">
      <c r="A5" s="4" t="inlineStr">
        <is>
          <t>Cash</t>
        </is>
      </c>
      <c r="B5" s="6" t="n">
        <v>5725000</v>
      </c>
      <c r="C5" s="5" t="n">
        <v>694</v>
      </c>
    </row>
    <row r="6">
      <c r="A6" s="4" t="inlineStr">
        <is>
          <t>Unrealized Losses</t>
        </is>
      </c>
      <c r="B6" s="6" t="n">
        <v>-29000</v>
      </c>
    </row>
    <row r="7">
      <c r="A7" s="4" t="inlineStr">
        <is>
          <t>Fair Value</t>
        </is>
      </c>
      <c r="B7" s="6" t="n">
        <v>522877000</v>
      </c>
    </row>
    <row r="8">
      <c r="A8" s="4" t="inlineStr">
        <is>
          <t>Cash and cash equivalents</t>
        </is>
      </c>
      <c r="B8" s="6" t="n">
        <v>469405000</v>
      </c>
      <c r="C8" s="6" t="n">
        <v>24624000</v>
      </c>
    </row>
    <row r="9">
      <c r="A9" s="4" t="inlineStr">
        <is>
          <t>Marketable Securities</t>
        </is>
      </c>
      <c r="B9" s="6" t="n">
        <v>53472000</v>
      </c>
      <c r="C9" s="5" t="n">
        <v>0</v>
      </c>
    </row>
    <row r="10">
      <c r="A10" s="4" t="inlineStr">
        <is>
          <t>Financial liabilities, Adjusted cost</t>
        </is>
      </c>
      <c r="B10" s="6" t="n">
        <v>2346000</v>
      </c>
    </row>
    <row r="11">
      <c r="A11" s="4" t="inlineStr">
        <is>
          <t>Financial liabilities, Fair value</t>
        </is>
      </c>
      <c r="B11" s="6" t="n">
        <v>2346000</v>
      </c>
    </row>
    <row r="12">
      <c r="A12" s="4" t="inlineStr">
        <is>
          <t>Fair Value, Inputs, Level 1 [Member] | Money Market Funds [Member]</t>
        </is>
      </c>
    </row>
    <row r="13">
      <c r="A13" s="3" t="inlineStr">
        <is>
          <t>Available-for-sale [Abstract]</t>
        </is>
      </c>
    </row>
    <row r="14">
      <c r="A14" s="4" t="inlineStr">
        <is>
          <t>Adjusted Cost</t>
        </is>
      </c>
      <c r="B14" s="6" t="n">
        <v>434984000</v>
      </c>
    </row>
    <row r="15">
      <c r="A15" s="4" t="inlineStr">
        <is>
          <t>Fair Value</t>
        </is>
      </c>
      <c r="B15" s="6" t="n">
        <v>434984000</v>
      </c>
    </row>
    <row r="16">
      <c r="A16" s="4" t="inlineStr">
        <is>
          <t>Cash and cash equivalents</t>
        </is>
      </c>
      <c r="B16" s="6" t="n">
        <v>434984000</v>
      </c>
    </row>
    <row r="17">
      <c r="A17" s="4" t="inlineStr">
        <is>
          <t>Fair Value, Inputs, Level 2 [Member]</t>
        </is>
      </c>
    </row>
    <row r="18">
      <c r="A18" s="3" t="inlineStr">
        <is>
          <t>Available-for-sale [Abstract]</t>
        </is>
      </c>
    </row>
    <row r="19">
      <c r="A19" s="4" t="inlineStr">
        <is>
          <t>Adjusted Cost</t>
        </is>
      </c>
      <c r="B19" s="6" t="n">
        <v>82197000</v>
      </c>
    </row>
    <row r="20">
      <c r="A20" s="4" t="inlineStr">
        <is>
          <t>Unrealized Losses</t>
        </is>
      </c>
      <c r="B20" s="6" t="n">
        <v>-29000</v>
      </c>
    </row>
    <row r="21">
      <c r="A21" s="4" t="inlineStr">
        <is>
          <t>Fair Value</t>
        </is>
      </c>
      <c r="B21" s="6" t="n">
        <v>82168000</v>
      </c>
    </row>
    <row r="22">
      <c r="A22" s="4" t="inlineStr">
        <is>
          <t>Cash and cash equivalents</t>
        </is>
      </c>
      <c r="B22" s="6" t="n">
        <v>28696000</v>
      </c>
    </row>
    <row r="23">
      <c r="A23" s="4" t="inlineStr">
        <is>
          <t>Marketable Securities</t>
        </is>
      </c>
      <c r="B23" s="6" t="n">
        <v>53472000</v>
      </c>
    </row>
    <row r="24">
      <c r="A24" s="4" t="inlineStr">
        <is>
          <t>Fair Value, Inputs, Level 2 [Member] | U.S. Government Securities [Member]</t>
        </is>
      </c>
    </row>
    <row r="25">
      <c r="A25" s="3" t="inlineStr">
        <is>
          <t>Available-for-sale [Abstract]</t>
        </is>
      </c>
    </row>
    <row r="26">
      <c r="A26" s="4" t="inlineStr">
        <is>
          <t>Adjusted Cost</t>
        </is>
      </c>
      <c r="B26" s="6" t="n">
        <v>5089000</v>
      </c>
    </row>
    <row r="27">
      <c r="A27" s="4" t="inlineStr">
        <is>
          <t>Unrealized Losses</t>
        </is>
      </c>
      <c r="B27" s="6" t="n">
        <v>-1000</v>
      </c>
    </row>
    <row r="28">
      <c r="A28" s="4" t="inlineStr">
        <is>
          <t>Fair Value</t>
        </is>
      </c>
      <c r="B28" s="6" t="n">
        <v>5088000</v>
      </c>
    </row>
    <row r="29">
      <c r="A29" s="4" t="inlineStr">
        <is>
          <t>Marketable Securities</t>
        </is>
      </c>
      <c r="B29" s="6" t="n">
        <v>5088000</v>
      </c>
    </row>
    <row r="30">
      <c r="A30" s="4" t="inlineStr">
        <is>
          <t>Fair Value, Inputs, Level 2 [Member] | Corporate Bonds [Member]</t>
        </is>
      </c>
    </row>
    <row r="31">
      <c r="A31" s="3" t="inlineStr">
        <is>
          <t>Available-for-sale [Abstract]</t>
        </is>
      </c>
    </row>
    <row r="32">
      <c r="A32" s="4" t="inlineStr">
        <is>
          <t>Adjusted Cost</t>
        </is>
      </c>
      <c r="B32" s="6" t="n">
        <v>17141000</v>
      </c>
    </row>
    <row r="33">
      <c r="A33" s="4" t="inlineStr">
        <is>
          <t>Unrealized Losses</t>
        </is>
      </c>
      <c r="B33" s="6" t="n">
        <v>-17000</v>
      </c>
    </row>
    <row r="34">
      <c r="A34" s="4" t="inlineStr">
        <is>
          <t>Fair Value</t>
        </is>
      </c>
      <c r="B34" s="6" t="n">
        <v>17124000</v>
      </c>
    </row>
    <row r="35">
      <c r="A35" s="4" t="inlineStr">
        <is>
          <t>Cash and cash equivalents</t>
        </is>
      </c>
      <c r="B35" s="6" t="n">
        <v>0</v>
      </c>
    </row>
    <row r="36">
      <c r="A36" s="4" t="inlineStr">
        <is>
          <t>Marketable Securities</t>
        </is>
      </c>
      <c r="B36" s="6" t="n">
        <v>17124000</v>
      </c>
    </row>
    <row r="37">
      <c r="A37" s="4" t="inlineStr">
        <is>
          <t>Fair Value, Inputs, Level 2 [Member] | Commercial Paper [Member]</t>
        </is>
      </c>
    </row>
    <row r="38">
      <c r="A38" s="3" t="inlineStr">
        <is>
          <t>Available-for-sale [Abstract]</t>
        </is>
      </c>
    </row>
    <row r="39">
      <c r="A39" s="4" t="inlineStr">
        <is>
          <t>Adjusted Cost</t>
        </is>
      </c>
      <c r="B39" s="6" t="n">
        <v>59967000</v>
      </c>
    </row>
    <row r="40">
      <c r="A40" s="4" t="inlineStr">
        <is>
          <t>Unrealized Losses</t>
        </is>
      </c>
      <c r="B40" s="6" t="n">
        <v>-11000</v>
      </c>
    </row>
    <row r="41">
      <c r="A41" s="4" t="inlineStr">
        <is>
          <t>Fair Value</t>
        </is>
      </c>
      <c r="B41" s="6" t="n">
        <v>59956000</v>
      </c>
    </row>
    <row r="42">
      <c r="A42" s="4" t="inlineStr">
        <is>
          <t>Cash and cash equivalents</t>
        </is>
      </c>
      <c r="B42" s="6" t="n">
        <v>28696000</v>
      </c>
    </row>
    <row r="43">
      <c r="A43" s="4" t="inlineStr">
        <is>
          <t>Marketable Securities</t>
        </is>
      </c>
      <c r="B43" s="6" t="n">
        <v>31260000</v>
      </c>
    </row>
    <row r="44">
      <c r="A44" s="4" t="inlineStr">
        <is>
          <t>Fair Value, Inputs, Level 3 [Member] | Warrant Liabilities [Member]</t>
        </is>
      </c>
    </row>
    <row r="45">
      <c r="A45" s="3" t="inlineStr">
        <is>
          <t>Available-for-sale [Abstract]</t>
        </is>
      </c>
    </row>
    <row r="46">
      <c r="A46" s="4" t="inlineStr">
        <is>
          <t>Financial liabilities, Adjusted cost</t>
        </is>
      </c>
      <c r="B46" s="6" t="n">
        <v>2346000</v>
      </c>
    </row>
    <row r="47">
      <c r="A47" s="4" t="inlineStr">
        <is>
          <t>Financial liabilities, Fair value</t>
        </is>
      </c>
      <c r="B47" s="5" t="n">
        <v>234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CONSOLIDATED STATEMENTS OF CASH FLOWS - USD ($)</t>
        </is>
      </c>
      <c r="B1" s="2" t="inlineStr">
        <is>
          <t>3 Months Ended</t>
        </is>
      </c>
      <c r="D1" s="2" t="inlineStr">
        <is>
          <t>5 Months Ended</t>
        </is>
      </c>
      <c r="E1" s="2" t="inlineStr">
        <is>
          <t>6 Months Ended</t>
        </is>
      </c>
      <c r="F1" s="2" t="inlineStr">
        <is>
          <t>9 Months Ended</t>
        </is>
      </c>
      <c r="G1" s="2" t="inlineStr">
        <is>
          <t>12 Months Ended</t>
        </is>
      </c>
    </row>
    <row r="2">
      <c r="B2" s="2" t="inlineStr">
        <is>
          <t>Mar. 31, 2021</t>
        </is>
      </c>
      <c r="C2" s="2" t="inlineStr">
        <is>
          <t>Mar. 31, 2020</t>
        </is>
      </c>
      <c r="D2" s="2" t="inlineStr">
        <is>
          <t>Dec. 31, 2019</t>
        </is>
      </c>
      <c r="E2" s="2" t="inlineStr">
        <is>
          <t>Jun. 30, 2020</t>
        </is>
      </c>
      <c r="F2" s="2" t="inlineStr">
        <is>
          <t>Sep. 30, 2020</t>
        </is>
      </c>
      <c r="G2" s="2" t="inlineStr">
        <is>
          <t>Dec. 31, 2020</t>
        </is>
      </c>
    </row>
    <row r="3">
      <c r="A3" s="3" t="inlineStr">
        <is>
          <t>Cash Flows from Operating Activities:</t>
        </is>
      </c>
    </row>
    <row r="4">
      <c r="A4" s="4" t="inlineStr">
        <is>
          <t>Net loss</t>
        </is>
      </c>
      <c r="B4" s="5" t="n">
        <v>-19458000</v>
      </c>
      <c r="C4" s="5" t="n">
        <v>-6852000</v>
      </c>
    </row>
    <row r="5">
      <c r="A5" s="3" t="inlineStr">
        <is>
          <t>Adjustments to reconcile net loss to net cash used in operating activities:</t>
        </is>
      </c>
    </row>
    <row r="6">
      <c r="A6" s="4" t="inlineStr">
        <is>
          <t>Depreciation</t>
        </is>
      </c>
      <c r="B6" s="6" t="n">
        <v>215000</v>
      </c>
      <c r="C6" s="6" t="n">
        <v>187000</v>
      </c>
    </row>
    <row r="7">
      <c r="A7" s="4" t="inlineStr">
        <is>
          <t>Amortization of right-of-use assets</t>
        </is>
      </c>
      <c r="B7" s="6" t="n">
        <v>223000</v>
      </c>
      <c r="C7" s="4" t="inlineStr">
        <is>
          <t xml:space="preserve"> </t>
        </is>
      </c>
    </row>
    <row r="8">
      <c r="A8" s="4" t="inlineStr">
        <is>
          <t>Change in fair value of warrant liabilities</t>
        </is>
      </c>
      <c r="B8" s="6" t="n">
        <v>-668000</v>
      </c>
      <c r="C8" s="4" t="inlineStr">
        <is>
          <t xml:space="preserve"> </t>
        </is>
      </c>
      <c r="E8" s="5" t="n">
        <v>64890</v>
      </c>
      <c r="F8" s="5" t="n">
        <v>114330</v>
      </c>
      <c r="G8" s="5" t="n">
        <v>1996140</v>
      </c>
    </row>
    <row r="9">
      <c r="A9" s="4" t="inlineStr">
        <is>
          <t>Stock-based compensation</t>
        </is>
      </c>
      <c r="B9" s="6" t="n">
        <v>4513000</v>
      </c>
      <c r="C9" s="6" t="n">
        <v>881000</v>
      </c>
    </row>
    <row r="10">
      <c r="A10" s="3" t="inlineStr">
        <is>
          <t>Changes in operating assets and liabilities:</t>
        </is>
      </c>
    </row>
    <row r="11">
      <c r="A11" s="4" t="inlineStr">
        <is>
          <t>Accounts receivable</t>
        </is>
      </c>
      <c r="B11" s="6" t="n">
        <v>-104000</v>
      </c>
      <c r="C11" s="6" t="n">
        <v>20000</v>
      </c>
    </row>
    <row r="12">
      <c r="A12" s="4" t="inlineStr">
        <is>
          <t>Inventories</t>
        </is>
      </c>
      <c r="B12" s="6" t="n">
        <v>-310000</v>
      </c>
      <c r="C12" s="6" t="n">
        <v>-199000</v>
      </c>
    </row>
    <row r="13">
      <c r="A13" s="4" t="inlineStr">
        <is>
          <t>Other current assets</t>
        </is>
      </c>
      <c r="B13" s="6" t="n">
        <v>-258000</v>
      </c>
      <c r="C13" s="6" t="n">
        <v>545000</v>
      </c>
    </row>
    <row r="14">
      <c r="A14" s="4" t="inlineStr">
        <is>
          <t>Other noncurrent assets</t>
        </is>
      </c>
      <c r="B14" s="6" t="n">
        <v>-296000</v>
      </c>
      <c r="C14" s="6" t="n">
        <v>-5000</v>
      </c>
    </row>
    <row r="15">
      <c r="A15" s="4" t="inlineStr">
        <is>
          <t>Accounts payable</t>
        </is>
      </c>
      <c r="B15" s="6" t="n">
        <v>964000</v>
      </c>
      <c r="C15" s="6" t="n">
        <v>-11000</v>
      </c>
    </row>
    <row r="16">
      <c r="A16" s="4" t="inlineStr">
        <is>
          <t>Accrued liabilities</t>
        </is>
      </c>
      <c r="B16" s="6" t="n">
        <v>872000</v>
      </c>
      <c r="C16" s="6" t="n">
        <v>-225000</v>
      </c>
      <c r="D16" s="5" t="n">
        <v>1000</v>
      </c>
      <c r="G16" s="6" t="n">
        <v>1285872</v>
      </c>
    </row>
    <row r="17">
      <c r="A17" s="4" t="inlineStr">
        <is>
          <t>Accrued employee costs</t>
        </is>
      </c>
      <c r="B17" s="6" t="n">
        <v>-358000</v>
      </c>
      <c r="C17" s="6" t="n">
        <v>-56000</v>
      </c>
    </row>
    <row r="18">
      <c r="A18" s="4" t="inlineStr">
        <is>
          <t>Lease liability</t>
        </is>
      </c>
      <c r="B18" s="6" t="n">
        <v>-141000</v>
      </c>
      <c r="C18" s="4" t="inlineStr">
        <is>
          <t xml:space="preserve"> </t>
        </is>
      </c>
    </row>
    <row r="19">
      <c r="A19" s="4" t="inlineStr">
        <is>
          <t>Other current liabilities</t>
        </is>
      </c>
      <c r="B19" s="6" t="n">
        <v>9000</v>
      </c>
      <c r="C19" s="6" t="n">
        <v>-50000</v>
      </c>
    </row>
    <row r="20">
      <c r="A20" s="4" t="inlineStr">
        <is>
          <t>Other noncurrent liabilities</t>
        </is>
      </c>
      <c r="B20" s="4" t="inlineStr">
        <is>
          <t xml:space="preserve"> </t>
        </is>
      </c>
      <c r="C20" s="6" t="n">
        <v>52000</v>
      </c>
    </row>
    <row r="21">
      <c r="A21" s="4" t="inlineStr">
        <is>
          <t>Net cash used in operating activities</t>
        </is>
      </c>
      <c r="B21" s="6" t="n">
        <v>-14797000</v>
      </c>
      <c r="C21" s="6" t="n">
        <v>-5713000</v>
      </c>
      <c r="G21" s="6" t="n">
        <v>-1408976</v>
      </c>
    </row>
    <row r="22">
      <c r="A22" s="4" t="inlineStr">
        <is>
          <t>Net loss</t>
        </is>
      </c>
      <c r="B22" s="6" t="n">
        <v>-19458000</v>
      </c>
      <c r="C22" s="6" t="n">
        <v>-6852000</v>
      </c>
      <c r="D22" s="6" t="n">
        <v>-1000</v>
      </c>
      <c r="E22" s="6" t="n">
        <v>955055</v>
      </c>
      <c r="F22" s="6" t="n">
        <v>797633</v>
      </c>
      <c r="G22" s="6" t="n">
        <v>-2928961</v>
      </c>
    </row>
    <row r="23">
      <c r="A23" s="3" t="inlineStr">
        <is>
          <t>Adjustments to reconcile net income (loss) to net cash used in operating activities:</t>
        </is>
      </c>
    </row>
    <row r="24">
      <c r="A24" s="4" t="inlineStr">
        <is>
          <t>Change in fair value of warrant liabilities</t>
        </is>
      </c>
      <c r="B24" s="6" t="n">
        <v>-668000</v>
      </c>
      <c r="C24" s="4" t="inlineStr">
        <is>
          <t xml:space="preserve"> </t>
        </is>
      </c>
      <c r="E24" s="6" t="n">
        <v>64890</v>
      </c>
      <c r="F24" s="6" t="n">
        <v>114330</v>
      </c>
      <c r="G24" s="6" t="n">
        <v>1996140</v>
      </c>
    </row>
    <row r="25">
      <c r="A25" s="4" t="inlineStr">
        <is>
          <t>Interest earned on marketable securities held in Trust Account</t>
        </is>
      </c>
      <c r="G25" s="6" t="n">
        <v>-1789959</v>
      </c>
    </row>
    <row r="26">
      <c r="A26" s="3" t="inlineStr">
        <is>
          <t>Changes in operating assets and liabilities:</t>
        </is>
      </c>
    </row>
    <row r="27">
      <c r="A27" s="4" t="inlineStr">
        <is>
          <t>Prepaid expenses and other current assets</t>
        </is>
      </c>
      <c r="G27" s="6" t="n">
        <v>-11833</v>
      </c>
    </row>
    <row r="28">
      <c r="A28" s="4" t="inlineStr">
        <is>
          <t>Accrued liabilities</t>
        </is>
      </c>
      <c r="B28" s="6" t="n">
        <v>872000</v>
      </c>
      <c r="C28" s="6" t="n">
        <v>-225000</v>
      </c>
      <c r="D28" s="6" t="n">
        <v>1000</v>
      </c>
      <c r="G28" s="6" t="n">
        <v>1285872</v>
      </c>
    </row>
    <row r="29">
      <c r="A29" s="4" t="inlineStr">
        <is>
          <t>Income taxes payable</t>
        </is>
      </c>
      <c r="G29" s="6" t="n">
        <v>39765</v>
      </c>
    </row>
    <row r="30">
      <c r="A30" s="3" t="inlineStr">
        <is>
          <t>Cash Flows from Investing Activities:</t>
        </is>
      </c>
    </row>
    <row r="31">
      <c r="A31" s="4" t="inlineStr">
        <is>
          <t>Purchase of property, plant and equipment</t>
        </is>
      </c>
      <c r="B31" s="6" t="n">
        <v>-669000</v>
      </c>
      <c r="C31" s="6" t="n">
        <v>-241000</v>
      </c>
    </row>
    <row r="32">
      <c r="A32" s="4" t="inlineStr">
        <is>
          <t>Purchase of available-for-sale securities</t>
        </is>
      </c>
      <c r="B32" s="6" t="n">
        <v>-53501000</v>
      </c>
      <c r="C32" s="4" t="inlineStr">
        <is>
          <t xml:space="preserve"> </t>
        </is>
      </c>
    </row>
    <row r="33">
      <c r="A33" s="4" t="inlineStr">
        <is>
          <t>Net cash used in investing activities</t>
        </is>
      </c>
      <c r="B33" s="6" t="n">
        <v>-54170000</v>
      </c>
      <c r="C33" s="6" t="n">
        <v>-241000</v>
      </c>
      <c r="G33" s="6" t="n">
        <v>-241340000</v>
      </c>
    </row>
    <row r="34">
      <c r="A34" s="4" t="inlineStr">
        <is>
          <t>Investment of cash in Trust Account</t>
        </is>
      </c>
      <c r="G34" s="6" t="n">
        <v>-241500000</v>
      </c>
    </row>
    <row r="35">
      <c r="A35" s="4" t="inlineStr">
        <is>
          <t>Cash withdrawn from Trust Account to pay for franchise and income taxes</t>
        </is>
      </c>
      <c r="G35" s="6" t="n">
        <v>160000</v>
      </c>
    </row>
    <row r="36">
      <c r="A36" s="3" t="inlineStr">
        <is>
          <t>Cash Flows from Financing Activities:</t>
        </is>
      </c>
    </row>
    <row r="37">
      <c r="A37" s="4" t="inlineStr">
        <is>
          <t>Proceeds from business combination and private offering</t>
        </is>
      </c>
      <c r="B37" s="6" t="n">
        <v>560777000</v>
      </c>
      <c r="C37" s="6" t="n">
        <v>0</v>
      </c>
    </row>
    <row r="38">
      <c r="A38" s="4" t="inlineStr">
        <is>
          <t>Transaction costs related to business combination and private offering</t>
        </is>
      </c>
      <c r="B38" s="6" t="n">
        <v>-47228000</v>
      </c>
      <c r="C38" s="6" t="n">
        <v>0</v>
      </c>
    </row>
    <row r="39">
      <c r="A39" s="4" t="inlineStr">
        <is>
          <t>Proceeds from exercise of stock options</t>
        </is>
      </c>
      <c r="B39" s="6" t="n">
        <v>198000</v>
      </c>
      <c r="C39" s="6" t="n">
        <v>5000</v>
      </c>
    </row>
    <row r="40">
      <c r="A40" s="4" t="inlineStr">
        <is>
          <t>Net cash provided by financing activities</t>
        </is>
      </c>
      <c r="B40" s="6" t="n">
        <v>513747000</v>
      </c>
      <c r="C40" s="6" t="n">
        <v>5000</v>
      </c>
      <c r="G40" s="6" t="n">
        <v>242749670</v>
      </c>
    </row>
    <row r="41">
      <c r="A41" s="4" t="inlineStr">
        <is>
          <t>Proceeds from sale of Units, net of underwriting discounts paid</t>
        </is>
      </c>
      <c r="G41" s="6" t="n">
        <v>236670000</v>
      </c>
    </row>
    <row r="42">
      <c r="A42" s="4" t="inlineStr">
        <is>
          <t>Proceeds from sale of Private Units</t>
        </is>
      </c>
      <c r="G42" s="6" t="n">
        <v>6180000</v>
      </c>
    </row>
    <row r="43">
      <c r="A43" s="4" t="inlineStr">
        <is>
          <t>Proceeds from promissory note - related party</t>
        </is>
      </c>
      <c r="D43" s="6" t="n">
        <v>80808</v>
      </c>
      <c r="G43" s="6" t="n">
        <v>43340</v>
      </c>
    </row>
    <row r="44">
      <c r="A44" s="4" t="inlineStr">
        <is>
          <t>Repayment of promissory note - related party</t>
        </is>
      </c>
      <c r="G44" s="6" t="n">
        <v>-124148</v>
      </c>
    </row>
    <row r="45">
      <c r="A45" s="4" t="inlineStr">
        <is>
          <t>Proceeds from advance from related party</t>
        </is>
      </c>
      <c r="G45" s="6" t="n">
        <v>353994</v>
      </c>
    </row>
    <row r="46">
      <c r="A46" s="4" t="inlineStr">
        <is>
          <t>Payment of offering costs</t>
        </is>
      </c>
      <c r="D46" s="6" t="n">
        <v>-80808</v>
      </c>
      <c r="G46" s="6" t="n">
        <v>-373516</v>
      </c>
    </row>
    <row r="47">
      <c r="A47" s="4" t="inlineStr">
        <is>
          <t>Net increase (decrease) in cash and cash equivalents</t>
        </is>
      </c>
      <c r="B47" s="6" t="n">
        <v>444781000</v>
      </c>
      <c r="C47" s="6" t="n">
        <v>-5949000</v>
      </c>
    </row>
    <row r="48">
      <c r="A48" s="4" t="inlineStr">
        <is>
          <t>Beginning cash and cash equivalents</t>
        </is>
      </c>
      <c r="B48" s="6" t="n">
        <v>24624000</v>
      </c>
      <c r="C48" s="6" t="n">
        <v>46637000</v>
      </c>
      <c r="E48" s="6" t="n">
        <v>46637000</v>
      </c>
      <c r="F48" s="6" t="n">
        <v>46637000</v>
      </c>
      <c r="G48" s="6" t="n">
        <v>46637000</v>
      </c>
    </row>
    <row r="49">
      <c r="A49" s="4" t="inlineStr">
        <is>
          <t>Ending cash and cash equivalents</t>
        </is>
      </c>
      <c r="B49" s="6" t="n">
        <v>469405000</v>
      </c>
      <c r="C49" s="6" t="n">
        <v>40688000</v>
      </c>
      <c r="D49" s="6" t="n">
        <v>46637000</v>
      </c>
      <c r="G49" s="6" t="n">
        <v>24624000</v>
      </c>
    </row>
    <row r="50">
      <c r="A50" s="3" t="inlineStr">
        <is>
          <t>Supplemental disclosures of cash flow information:</t>
        </is>
      </c>
    </row>
    <row r="51">
      <c r="A51" s="4" t="inlineStr">
        <is>
          <t>Cash paid for interest</t>
        </is>
      </c>
      <c r="B51" s="4" t="inlineStr">
        <is>
          <t xml:space="preserve"> </t>
        </is>
      </c>
      <c r="C51" s="4" t="inlineStr">
        <is>
          <t xml:space="preserve"> </t>
        </is>
      </c>
    </row>
    <row r="52">
      <c r="A52" s="4" t="inlineStr">
        <is>
          <t>Cash paid for income taxes</t>
        </is>
      </c>
      <c r="B52" s="4" t="inlineStr">
        <is>
          <t xml:space="preserve"> </t>
        </is>
      </c>
      <c r="C52" s="4" t="inlineStr">
        <is>
          <t xml:space="preserve"> </t>
        </is>
      </c>
    </row>
    <row r="53">
      <c r="A53" s="3" t="inlineStr">
        <is>
          <t>Supplemental disclosures of non-cash investing and financing activities:</t>
        </is>
      </c>
    </row>
    <row r="54">
      <c r="A54" s="4" t="inlineStr">
        <is>
          <t>Changes in purchases of property and equipment recorded in accounts payable and accrued liabilities</t>
        </is>
      </c>
      <c r="B54" s="6" t="n">
        <v>215000</v>
      </c>
      <c r="C54" s="6" t="n">
        <v>19000</v>
      </c>
    </row>
    <row r="55">
      <c r="A55" s="4" t="inlineStr">
        <is>
          <t>Offering costs included in accounts payable and accrued liabilities</t>
        </is>
      </c>
      <c r="B55" s="5" t="n">
        <v>534000</v>
      </c>
      <c r="C55" s="4" t="inlineStr">
        <is>
          <t xml:space="preserve"> </t>
        </is>
      </c>
    </row>
    <row r="56">
      <c r="A56" s="4" t="inlineStr">
        <is>
          <t>Private placement of warrants acquired as part of merger</t>
        </is>
      </c>
      <c r="B56" s="6" t="n">
        <v>3014</v>
      </c>
      <c r="C56" s="4" t="inlineStr">
        <is>
          <t xml:space="preserve"> </t>
        </is>
      </c>
    </row>
    <row r="57">
      <c r="A57" s="4" t="inlineStr">
        <is>
          <t>Right-of-use assets obtained in exchange for lease liability</t>
        </is>
      </c>
      <c r="B57" s="5" t="n">
        <v>4692000</v>
      </c>
      <c r="C57" s="4" t="inlineStr">
        <is>
          <t xml:space="preserve"> </t>
        </is>
      </c>
    </row>
    <row r="58">
      <c r="A58" s="4" t="inlineStr">
        <is>
          <t>Non-cash lease adoption</t>
        </is>
      </c>
      <c r="B58" s="6" t="n">
        <v>1665000</v>
      </c>
      <c r="C58" s="4" t="inlineStr">
        <is>
          <t xml:space="preserve"> </t>
        </is>
      </c>
    </row>
    <row r="59">
      <c r="A59" s="4" t="inlineStr">
        <is>
          <t>Net Change in Cash</t>
        </is>
      </c>
      <c r="G59" s="6" t="n">
        <v>694</v>
      </c>
    </row>
    <row r="60">
      <c r="A60" s="4" t="inlineStr">
        <is>
          <t>Cash and Cash Equivalents, at Carrying Value, Beginning Balance</t>
        </is>
      </c>
      <c r="B60" s="6" t="n">
        <v>24624000</v>
      </c>
    </row>
    <row r="61">
      <c r="A61" s="4" t="inlineStr">
        <is>
          <t>Cash and Cash Equivalents, at Carrying Value, Ending Balance</t>
        </is>
      </c>
      <c r="B61" s="6" t="n">
        <v>469405000</v>
      </c>
      <c r="G61" s="6" t="n">
        <v>24624000</v>
      </c>
    </row>
    <row r="62">
      <c r="A62" s="3" t="inlineStr">
        <is>
          <t>Non-Cash investing and financing activities:</t>
        </is>
      </c>
    </row>
    <row r="63">
      <c r="A63" s="4" t="inlineStr">
        <is>
          <t>Issuance of Representative Shares</t>
        </is>
      </c>
      <c r="D63" s="6" t="n">
        <v>1087</v>
      </c>
    </row>
    <row r="64">
      <c r="A64" s="4" t="inlineStr">
        <is>
          <t>Deferred offering costs paid directly by Sponsor from proceeds from issuance of common stock to Sponsor</t>
        </is>
      </c>
      <c r="D64" s="5" t="n">
        <v>25000</v>
      </c>
    </row>
    <row r="65">
      <c r="A65" s="4" t="inlineStr">
        <is>
          <t>Initial classification of common stock subject to possible redemption</t>
        </is>
      </c>
      <c r="C65" s="6" t="n">
        <v>236971370</v>
      </c>
      <c r="E65" s="6" t="n">
        <v>236971370</v>
      </c>
      <c r="F65" s="6" t="n">
        <v>236971370</v>
      </c>
      <c r="G65" s="6" t="n">
        <v>236971370</v>
      </c>
    </row>
    <row r="66">
      <c r="A66" s="4" t="inlineStr">
        <is>
          <t>Change in value of common stock subject to possible redemption</t>
        </is>
      </c>
      <c r="C66" s="6" t="n">
        <v>1231558</v>
      </c>
      <c r="E66" s="6" t="n">
        <v>955051</v>
      </c>
      <c r="F66" s="6" t="n">
        <v>797624</v>
      </c>
      <c r="G66" s="6" t="n">
        <v>-2928968</v>
      </c>
    </row>
    <row r="67">
      <c r="A67" s="4" t="inlineStr">
        <is>
          <t>Initial measurement of private warrants accounted for as liabilities</t>
        </is>
      </c>
      <c r="C67" s="6" t="n">
        <v>423330</v>
      </c>
      <c r="E67" s="6" t="n">
        <v>423330</v>
      </c>
      <c r="F67" s="6" t="n">
        <v>423330</v>
      </c>
      <c r="G67" s="6" t="n">
        <v>423330</v>
      </c>
    </row>
    <row r="68">
      <c r="A68" s="4" t="inlineStr">
        <is>
          <t>Forfeiture of Representative Shares</t>
        </is>
      </c>
      <c r="G68" s="6" t="n">
        <v>-5</v>
      </c>
    </row>
    <row r="69">
      <c r="A69" s="4" t="inlineStr">
        <is>
          <t>Previously Reported [Member]</t>
        </is>
      </c>
    </row>
    <row r="70">
      <c r="A70" s="3" t="inlineStr">
        <is>
          <t>Adjustments to reconcile net loss to net cash used in operating activities:</t>
        </is>
      </c>
    </row>
    <row r="71">
      <c r="A71" s="4" t="inlineStr">
        <is>
          <t>Change in fair value of warrant liabilities</t>
        </is>
      </c>
      <c r="C71" s="6" t="n">
        <v>-6180</v>
      </c>
    </row>
    <row r="72">
      <c r="A72" s="3" t="inlineStr">
        <is>
          <t>Changes in operating assets and liabilities:</t>
        </is>
      </c>
    </row>
    <row r="73">
      <c r="A73" s="4" t="inlineStr">
        <is>
          <t>Net loss</t>
        </is>
      </c>
      <c r="C73" s="6" t="n">
        <v>1225382</v>
      </c>
      <c r="E73" s="6" t="n">
        <v>1019945</v>
      </c>
      <c r="F73" s="6" t="n">
        <v>911963</v>
      </c>
      <c r="G73" s="6" t="n">
        <v>-932821</v>
      </c>
    </row>
    <row r="74">
      <c r="A74" s="3" t="inlineStr">
        <is>
          <t>Adjustments to reconcile net income (loss) to net cash used in operating activities:</t>
        </is>
      </c>
    </row>
    <row r="75">
      <c r="A75" s="4" t="inlineStr">
        <is>
          <t>Change in fair value of warrant liabilities</t>
        </is>
      </c>
      <c r="C75" s="6" t="n">
        <v>-6180</v>
      </c>
    </row>
    <row r="76">
      <c r="A76" s="3" t="inlineStr">
        <is>
          <t>Supplemental disclosures of non-cash investing and financing activities:</t>
        </is>
      </c>
    </row>
    <row r="77">
      <c r="A77" s="4" t="inlineStr">
        <is>
          <t>Cash and Cash Equivalents, at Carrying Value, Beginning Balance</t>
        </is>
      </c>
      <c r="B77" s="5" t="n">
        <v>694</v>
      </c>
    </row>
    <row r="78">
      <c r="A78" s="4" t="inlineStr">
        <is>
          <t>Cash and Cash Equivalents, at Carrying Value, Ending Balance</t>
        </is>
      </c>
      <c r="G78" s="6" t="n">
        <v>694</v>
      </c>
    </row>
    <row r="79">
      <c r="A79" s="3" t="inlineStr">
        <is>
          <t>Non-Cash investing and financing activities:</t>
        </is>
      </c>
    </row>
    <row r="80">
      <c r="A80" s="4" t="inlineStr">
        <is>
          <t>Initial classification of common stock subject to possible redemption</t>
        </is>
      </c>
      <c r="C80" s="6" t="n">
        <v>237394700</v>
      </c>
      <c r="E80" s="6" t="n">
        <v>237394700</v>
      </c>
      <c r="F80" s="6" t="n">
        <v>237394700</v>
      </c>
      <c r="G80" s="6" t="n">
        <v>237394700</v>
      </c>
    </row>
    <row r="81">
      <c r="A81" s="4" t="inlineStr">
        <is>
          <t>Change in value of common stock subject to possible redemption</t>
        </is>
      </c>
      <c r="C81" s="5" t="n">
        <v>-1225378</v>
      </c>
      <c r="E81" s="5" t="n">
        <v>-1019941</v>
      </c>
      <c r="F81" s="5" t="n">
        <v>911954</v>
      </c>
      <c r="G81" s="5" t="n">
        <v>-9328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Additional Information) (Details) - USD ($)</t>
        </is>
      </c>
      <c r="B1" s="2" t="inlineStr">
        <is>
          <t>Mar. 31, 2021</t>
        </is>
      </c>
      <c r="C1" s="2" t="inlineStr">
        <is>
          <t>Dec. 31, 2020</t>
        </is>
      </c>
    </row>
    <row r="2">
      <c r="A2" s="3" t="inlineStr">
        <is>
          <t>Fair Value Disclosures [Abstract]</t>
        </is>
      </c>
    </row>
    <row r="3">
      <c r="A3" s="4" t="inlineStr">
        <is>
          <t>Marketable Securities</t>
        </is>
      </c>
      <c r="B3" s="5" t="n">
        <v>53472000</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Fair Value of Level 3 Financial Instruments (Details) $ in Thousands</t>
        </is>
      </c>
      <c r="B1" s="2" t="inlineStr">
        <is>
          <t>3 Months Ended</t>
        </is>
      </c>
    </row>
    <row r="2">
      <c r="B2" s="2" t="inlineStr">
        <is>
          <t>Mar. 31, 2021USD ($)</t>
        </is>
      </c>
    </row>
    <row r="3">
      <c r="A3" s="3" t="inlineStr">
        <is>
          <t>Fair Value Disclosures [Abstract]</t>
        </is>
      </c>
    </row>
    <row r="4">
      <c r="A4" s="4" t="inlineStr">
        <is>
          <t>Fair Value, Beginning Balance</t>
        </is>
      </c>
      <c r="B4" s="5" t="n">
        <v>0</v>
      </c>
    </row>
    <row r="5">
      <c r="A5" s="4" t="inlineStr">
        <is>
          <t>Private placement warrant liability acquired as part of the merger</t>
        </is>
      </c>
      <c r="B5" s="6" t="n">
        <v>3014</v>
      </c>
    </row>
    <row r="6">
      <c r="A6" s="4" t="inlineStr">
        <is>
          <t>Change in the fair value included in other income (expense), net</t>
        </is>
      </c>
      <c r="B6" s="6" t="n">
        <v>-668</v>
      </c>
    </row>
    <row r="7">
      <c r="A7" s="4" t="inlineStr">
        <is>
          <t>Fair Value, Ending Balance</t>
        </is>
      </c>
      <c r="B7" s="5" t="n">
        <v>23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Black-Scholes Option Pricing Model For Private Warrants (Details)</t>
        </is>
      </c>
      <c r="B1" s="2" t="inlineStr">
        <is>
          <t>Mar. 31, 2021yr</t>
        </is>
      </c>
      <c r="C1" s="2" t="inlineStr">
        <is>
          <t>Mar. 12, 2021yr</t>
        </is>
      </c>
    </row>
    <row r="2">
      <c r="A2" s="4" t="inlineStr">
        <is>
          <t>Expected Term [Member]</t>
        </is>
      </c>
    </row>
    <row r="3">
      <c r="A3" s="3" t="inlineStr">
        <is>
          <t>Fair Value Measurement Inputs and Valuation Techniques [Line Items]</t>
        </is>
      </c>
    </row>
    <row r="4">
      <c r="A4" s="4" t="inlineStr">
        <is>
          <t>Warrants and Rights Outstanding, Measurement Input</t>
        </is>
      </c>
      <c r="B4" s="9" t="n">
        <v>4.9</v>
      </c>
      <c r="C4" s="6" t="n">
        <v>5</v>
      </c>
    </row>
    <row r="5">
      <c r="A5" s="4" t="inlineStr">
        <is>
          <t>Measurement Input, Price Volatility [Member]</t>
        </is>
      </c>
    </row>
    <row r="6">
      <c r="A6" s="3" t="inlineStr">
        <is>
          <t>Fair Value Measurement Inputs and Valuation Techniques [Line Items]</t>
        </is>
      </c>
    </row>
    <row r="7">
      <c r="A7" s="4" t="inlineStr">
        <is>
          <t>Warrants and Rights Outstanding, Measurement Input</t>
        </is>
      </c>
      <c r="B7" s="9" t="n">
        <v>62.6</v>
      </c>
      <c r="C7" s="6" t="n">
        <v>70</v>
      </c>
    </row>
    <row r="8">
      <c r="A8" s="4" t="inlineStr">
        <is>
          <t>Measurement Input, Risk Free Interest Rate [Member]</t>
        </is>
      </c>
    </row>
    <row r="9">
      <c r="A9" s="3" t="inlineStr">
        <is>
          <t>Fair Value Measurement Inputs and Valuation Techniques [Line Items]</t>
        </is>
      </c>
    </row>
    <row r="10">
      <c r="A10" s="4" t="inlineStr">
        <is>
          <t>Warrants and Rights Outstanding, Measurement Input</t>
        </is>
      </c>
      <c r="B10" s="11" t="n">
        <v>0.9</v>
      </c>
      <c r="C10" s="11" t="n">
        <v>0.85</v>
      </c>
    </row>
    <row r="11">
      <c r="A11" s="4" t="inlineStr">
        <is>
          <t>Measurement Input, Exercise Price [Member]</t>
        </is>
      </c>
    </row>
    <row r="12">
      <c r="A12" s="3" t="inlineStr">
        <is>
          <t>Fair Value Measurement Inputs and Valuation Techniques [Line Items]</t>
        </is>
      </c>
    </row>
    <row r="13">
      <c r="A13" s="4" t="inlineStr">
        <is>
          <t>Warrants and Rights Outstanding, Measurement Input</t>
        </is>
      </c>
      <c r="B13" s="11" t="n">
        <v>11.5</v>
      </c>
      <c r="C13" s="11" t="n">
        <v>1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Raw materials</t>
        </is>
      </c>
      <c r="B3" s="5" t="n">
        <v>927</v>
      </c>
      <c r="C3" s="5" t="n">
        <v>586</v>
      </c>
    </row>
    <row r="4">
      <c r="A4" s="4" t="inlineStr">
        <is>
          <t>Work-in-progress</t>
        </is>
      </c>
      <c r="B4" s="6" t="n">
        <v>160</v>
      </c>
      <c r="C4" s="6" t="n">
        <v>73</v>
      </c>
    </row>
    <row r="5">
      <c r="A5" s="4" t="inlineStr">
        <is>
          <t>Finished goods</t>
        </is>
      </c>
      <c r="B5" s="6" t="n">
        <v>442</v>
      </c>
      <c r="C5" s="6" t="n">
        <v>560</v>
      </c>
    </row>
    <row r="6">
      <c r="A6" s="4" t="inlineStr">
        <is>
          <t>Total inventory</t>
        </is>
      </c>
      <c r="B6" s="5" t="n">
        <v>1529</v>
      </c>
      <c r="C6" s="5" t="n">
        <v>12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1</t>
        </is>
      </c>
      <c r="C1" s="2" t="inlineStr">
        <is>
          <t>Dec. 31, 2020</t>
        </is>
      </c>
    </row>
    <row r="2">
      <c r="A2" s="3" t="inlineStr">
        <is>
          <t>Property Plant And Equipment [Line Items]</t>
        </is>
      </c>
    </row>
    <row r="3">
      <c r="A3" s="4" t="inlineStr">
        <is>
          <t>Total property, plant and equipment</t>
        </is>
      </c>
      <c r="B3" s="5" t="n">
        <v>4344</v>
      </c>
      <c r="C3" s="5" t="n">
        <v>3461</v>
      </c>
    </row>
    <row r="4">
      <c r="A4" s="4" t="inlineStr">
        <is>
          <t>Less: accumulated depreciation</t>
        </is>
      </c>
      <c r="B4" s="6" t="n">
        <v>-2063</v>
      </c>
      <c r="C4" s="6" t="n">
        <v>-1847</v>
      </c>
    </row>
    <row r="5">
      <c r="A5" s="4" t="inlineStr">
        <is>
          <t>Total property, plant and equipment, net</t>
        </is>
      </c>
      <c r="B5" s="6" t="n">
        <v>2281</v>
      </c>
      <c r="C5" s="6" t="n">
        <v>1614</v>
      </c>
    </row>
    <row r="6">
      <c r="A6" s="4" t="inlineStr">
        <is>
          <t>Computer Equipment [Member]</t>
        </is>
      </c>
    </row>
    <row r="7">
      <c r="A7" s="3" t="inlineStr">
        <is>
          <t>Property Plant And Equipment [Line Items]</t>
        </is>
      </c>
    </row>
    <row r="8">
      <c r="A8" s="4" t="inlineStr">
        <is>
          <t>Total property, plant and equipment</t>
        </is>
      </c>
      <c r="B8" s="6" t="n">
        <v>858</v>
      </c>
      <c r="C8" s="6" t="n">
        <v>658</v>
      </c>
    </row>
    <row r="9">
      <c r="A9" s="4" t="inlineStr">
        <is>
          <t>Lab Equipment [Member]</t>
        </is>
      </c>
    </row>
    <row r="10">
      <c r="A10" s="3" t="inlineStr">
        <is>
          <t>Property Plant And Equipment [Line Items]</t>
        </is>
      </c>
    </row>
    <row r="11">
      <c r="A11" s="4" t="inlineStr">
        <is>
          <t>Total property, plant and equipment</t>
        </is>
      </c>
      <c r="B11" s="6" t="n">
        <v>1329</v>
      </c>
      <c r="C11" s="6" t="n">
        <v>1324</v>
      </c>
    </row>
    <row r="12">
      <c r="A12" s="4" t="inlineStr">
        <is>
          <t>Testing Equipment [Member]</t>
        </is>
      </c>
    </row>
    <row r="13">
      <c r="A13" s="3" t="inlineStr">
        <is>
          <t>Property Plant And Equipment [Line Items]</t>
        </is>
      </c>
    </row>
    <row r="14">
      <c r="A14" s="4" t="inlineStr">
        <is>
          <t>Total property, plant and equipment</t>
        </is>
      </c>
      <c r="B14" s="6" t="n">
        <v>379</v>
      </c>
      <c r="C14" s="6" t="n">
        <v>313</v>
      </c>
    </row>
    <row r="15">
      <c r="A15" s="4" t="inlineStr">
        <is>
          <t>Leasehold Improvements [Member]</t>
        </is>
      </c>
    </row>
    <row r="16">
      <c r="A16" s="3" t="inlineStr">
        <is>
          <t>Property Plant And Equipment [Line Items]</t>
        </is>
      </c>
    </row>
    <row r="17">
      <c r="A17" s="4" t="inlineStr">
        <is>
          <t>Total property, plant and equipment</t>
        </is>
      </c>
      <c r="B17" s="6" t="n">
        <v>796</v>
      </c>
      <c r="C17" s="6" t="n">
        <v>765</v>
      </c>
    </row>
    <row r="18">
      <c r="A18" s="4" t="inlineStr">
        <is>
          <t>Construction in Progress [Member]</t>
        </is>
      </c>
    </row>
    <row r="19">
      <c r="A19" s="3" t="inlineStr">
        <is>
          <t>Property Plant And Equipment [Line Items]</t>
        </is>
      </c>
    </row>
    <row r="20">
      <c r="A20" s="4" t="inlineStr">
        <is>
          <t>Total property, plant and equipment</t>
        </is>
      </c>
      <c r="B20" s="6" t="n">
        <v>565</v>
      </c>
      <c r="C20" s="4" t="inlineStr">
        <is>
          <t xml:space="preserve"> </t>
        </is>
      </c>
    </row>
    <row r="21">
      <c r="A21" s="4" t="inlineStr">
        <is>
          <t>Furniture And Fixtures [Member]</t>
        </is>
      </c>
    </row>
    <row r="22">
      <c r="A22" s="3" t="inlineStr">
        <is>
          <t>Property Plant And Equipment [Line Items]</t>
        </is>
      </c>
    </row>
    <row r="23">
      <c r="A23" s="4" t="inlineStr">
        <is>
          <t>Total property, plant and equipment</t>
        </is>
      </c>
      <c r="B23" s="6" t="n">
        <v>401</v>
      </c>
      <c r="C23" s="6" t="n">
        <v>401</v>
      </c>
    </row>
    <row r="24">
      <c r="A24" s="4" t="inlineStr">
        <is>
          <t>Software [Member]</t>
        </is>
      </c>
    </row>
    <row r="25">
      <c r="A25" s="3" t="inlineStr">
        <is>
          <t>Property Plant And Equipment [Line Items]</t>
        </is>
      </c>
    </row>
    <row r="26">
      <c r="A26" s="4" t="inlineStr">
        <is>
          <t>Total property, plant and equipment</t>
        </is>
      </c>
      <c r="B26" s="5" t="n">
        <v>16</v>
      </c>
      <c r="C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5" t="n">
        <v>215</v>
      </c>
      <c r="C4" s="5" t="n">
        <v>18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Deferred transaction costs</t>
        </is>
      </c>
      <c r="B3" s="5" t="n">
        <v>0</v>
      </c>
      <c r="C3" s="5" t="n">
        <v>3041</v>
      </c>
    </row>
    <row r="4">
      <c r="A4" s="4" t="inlineStr">
        <is>
          <t>Prepaid expenses</t>
        </is>
      </c>
      <c r="B4" s="6" t="n">
        <v>919</v>
      </c>
      <c r="C4" s="6" t="n">
        <v>1105</v>
      </c>
    </row>
    <row r="5">
      <c r="A5" s="4" t="inlineStr">
        <is>
          <t>Contract assets</t>
        </is>
      </c>
      <c r="B5" s="6" t="n">
        <v>626</v>
      </c>
      <c r="C5" s="6" t="n">
        <v>626</v>
      </c>
    </row>
    <row r="6">
      <c r="A6" s="4" t="inlineStr">
        <is>
          <t>Vendor deposits</t>
        </is>
      </c>
      <c r="B6" s="6" t="n">
        <v>445</v>
      </c>
      <c r="C6" s="6" t="n">
        <v>198</v>
      </c>
    </row>
    <row r="7">
      <c r="A7" s="4" t="inlineStr">
        <is>
          <t>Other current assets</t>
        </is>
      </c>
      <c r="B7" s="6" t="n">
        <v>53</v>
      </c>
      <c r="C7" s="6" t="n">
        <v>0</v>
      </c>
    </row>
    <row r="8">
      <c r="A8" s="4" t="inlineStr">
        <is>
          <t>Total other current assets</t>
        </is>
      </c>
      <c r="B8" s="5" t="n">
        <v>2043</v>
      </c>
      <c r="C8" s="5" t="n">
        <v>49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1</t>
        </is>
      </c>
      <c r="C1" s="2" t="inlineStr">
        <is>
          <t>Dec. 31, 2020</t>
        </is>
      </c>
    </row>
    <row r="2">
      <c r="A2" s="3" t="inlineStr">
        <is>
          <t>Other Liabilities Current [Abstract]</t>
        </is>
      </c>
    </row>
    <row r="3">
      <c r="A3" s="4" t="inlineStr">
        <is>
          <t>Sales tax payable</t>
        </is>
      </c>
      <c r="B3" s="5" t="n">
        <v>217</v>
      </c>
      <c r="C3" s="5" t="n">
        <v>180</v>
      </c>
    </row>
    <row r="4">
      <c r="A4" s="4" t="inlineStr">
        <is>
          <t>Contract liabilities</t>
        </is>
      </c>
      <c r="B4" s="6" t="n">
        <v>36</v>
      </c>
      <c r="C4" s="6" t="n">
        <v>51</v>
      </c>
    </row>
    <row r="5">
      <c r="A5" s="4" t="inlineStr">
        <is>
          <t>Other current liabilities</t>
        </is>
      </c>
      <c r="B5" s="6" t="n">
        <v>31</v>
      </c>
      <c r="C5" s="6" t="n">
        <v>44</v>
      </c>
    </row>
    <row r="6">
      <c r="A6" s="4" t="inlineStr">
        <is>
          <t>Total other current liabilities</t>
        </is>
      </c>
      <c r="B6" s="5" t="n">
        <v>284</v>
      </c>
      <c r="C6" s="5" t="n">
        <v>2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4" customWidth="1" min="2" max="2"/>
    <col width="30" customWidth="1" min="3" max="3"/>
    <col width="30" customWidth="1" min="4" max="4"/>
    <col width="30" customWidth="1" min="5" max="5"/>
  </cols>
  <sheetData>
    <row r="1">
      <c r="A1" s="1" t="inlineStr">
        <is>
          <t>Capital Structure - Additional Information (Details)</t>
        </is>
      </c>
      <c r="B1" s="2" t="inlineStr">
        <is>
          <t>Mar. 12, 2021</t>
        </is>
      </c>
      <c r="C1" s="2" t="inlineStr">
        <is>
          <t>Mar. 31, 2021$ / sharesshares</t>
        </is>
      </c>
      <c r="D1" s="2" t="inlineStr">
        <is>
          <t>Dec. 31, 2020$ / sharesshares</t>
        </is>
      </c>
      <c r="E1" s="2" t="inlineStr">
        <is>
          <t>Dec. 31, 2019$ / sharesshares</t>
        </is>
      </c>
    </row>
    <row r="2">
      <c r="A2" s="3" t="inlineStr">
        <is>
          <t>Class Of Stock [Line Items]</t>
        </is>
      </c>
    </row>
    <row r="3">
      <c r="A3" s="4" t="inlineStr">
        <is>
          <t>Temporary equity, shares authorized | shares</t>
        </is>
      </c>
      <c r="C3" s="6" t="n">
        <v>432000000</v>
      </c>
    </row>
    <row r="4">
      <c r="A4" s="4" t="inlineStr">
        <is>
          <t>Common stock, shares authorized | shares</t>
        </is>
      </c>
      <c r="C4" s="6" t="n">
        <v>422000000</v>
      </c>
      <c r="D4" s="6" t="n">
        <v>422000000</v>
      </c>
    </row>
    <row r="5">
      <c r="A5" s="4" t="inlineStr">
        <is>
          <t>Preferred Stock, Conversion Basis</t>
        </is>
      </c>
      <c r="C5" s="4" t="inlineStr">
        <is>
          <t>1:1 basis</t>
        </is>
      </c>
    </row>
    <row r="6">
      <c r="A6" s="4" t="inlineStr">
        <is>
          <t>Conversion Ratio</t>
        </is>
      </c>
      <c r="C6" s="13" t="n">
        <v>0.0907659</v>
      </c>
    </row>
    <row r="7">
      <c r="A7" s="4" t="inlineStr">
        <is>
          <t>Preferred stock, par value | $ / shares</t>
        </is>
      </c>
      <c r="C7" s="7" t="n">
        <v>0.0001</v>
      </c>
      <c r="D7" s="7" t="n">
        <v>0.0001</v>
      </c>
      <c r="E7" s="7" t="n">
        <v>0.0001</v>
      </c>
    </row>
    <row r="8">
      <c r="A8" s="4" t="inlineStr">
        <is>
          <t>Preferred stock, shares authorized | shares</t>
        </is>
      </c>
      <c r="C8" s="6" t="n">
        <v>10000000</v>
      </c>
      <c r="D8" s="6" t="n">
        <v>1000000</v>
      </c>
      <c r="E8" s="6" t="n">
        <v>1000000</v>
      </c>
    </row>
    <row r="9">
      <c r="A9" s="4" t="inlineStr">
        <is>
          <t>Preferred stock, shares issued | shares</t>
        </is>
      </c>
      <c r="C9" s="6" t="n">
        <v>0</v>
      </c>
      <c r="D9" s="6" t="n">
        <v>0</v>
      </c>
      <c r="E9" s="6" t="n">
        <v>0</v>
      </c>
    </row>
    <row r="10">
      <c r="A10" s="4" t="inlineStr">
        <is>
          <t>Pre-combination Aeva preferred stock outstanding | shares</t>
        </is>
      </c>
      <c r="C10" s="6" t="n">
        <v>0</v>
      </c>
      <c r="D10" s="6" t="n">
        <v>0</v>
      </c>
      <c r="E10" s="6" t="n">
        <v>0</v>
      </c>
    </row>
    <row r="11">
      <c r="A11" s="4" t="inlineStr">
        <is>
          <t>Common Stock, Par or Stated Value Per Share | $ / shares</t>
        </is>
      </c>
      <c r="C11" s="7" t="n">
        <v>0.0001</v>
      </c>
      <c r="D11" s="7" t="n">
        <v>0.0001</v>
      </c>
      <c r="E11" s="7" t="n">
        <v>0.0001</v>
      </c>
    </row>
    <row r="12">
      <c r="A12" s="4" t="inlineStr">
        <is>
          <t>Series Seed Preferred Stock [Member]</t>
        </is>
      </c>
    </row>
    <row r="13">
      <c r="A13" s="3" t="inlineStr">
        <is>
          <t>Class Of Stock [Line Items]</t>
        </is>
      </c>
    </row>
    <row r="14">
      <c r="A14" s="4" t="inlineStr">
        <is>
          <t>Conversion Ratio</t>
        </is>
      </c>
      <c r="B14" s="12" t="n">
        <v>9.076589999999999</v>
      </c>
    </row>
    <row r="15">
      <c r="A15" s="4" t="inlineStr">
        <is>
          <t>Preferred stock, par value | $ / shares</t>
        </is>
      </c>
      <c r="C15" s="14" t="n">
        <v>0.001</v>
      </c>
    </row>
    <row r="16">
      <c r="A16" s="4" t="inlineStr">
        <is>
          <t>Series A-1 Preferred Stock [Member]</t>
        </is>
      </c>
    </row>
    <row r="17">
      <c r="A17" s="3" t="inlineStr">
        <is>
          <t>Class Of Stock [Line Items]</t>
        </is>
      </c>
    </row>
    <row r="18">
      <c r="A18" s="4" t="inlineStr">
        <is>
          <t>Preferred stock, par value | $ / shares</t>
        </is>
      </c>
      <c r="C18" s="14" t="n">
        <v>0.001</v>
      </c>
    </row>
    <row r="19">
      <c r="A19" s="4" t="inlineStr">
        <is>
          <t>Series B Preferred Stock [Member]</t>
        </is>
      </c>
    </row>
    <row r="20">
      <c r="A20" s="3" t="inlineStr">
        <is>
          <t>Class Of Stock [Line Items]</t>
        </is>
      </c>
    </row>
    <row r="21">
      <c r="A21" s="4" t="inlineStr">
        <is>
          <t>Preferred stock, par value | $ / shares</t>
        </is>
      </c>
      <c r="C21" s="14" t="n">
        <v>0.001</v>
      </c>
    </row>
    <row r="22">
      <c r="A22" s="4" t="inlineStr">
        <is>
          <t>Public Warrants [Member]</t>
        </is>
      </c>
    </row>
    <row r="23">
      <c r="A23" s="3" t="inlineStr">
        <is>
          <t>Class Of Stock [Line Items]</t>
        </is>
      </c>
    </row>
    <row r="24">
      <c r="A24" s="4" t="inlineStr">
        <is>
          <t>Common Stock, Par or Stated Value Per Share | $ / shares</t>
        </is>
      </c>
      <c r="C24" s="8" t="n">
        <v>11.5</v>
      </c>
    </row>
    <row r="25">
      <c r="A25" s="4" t="inlineStr">
        <is>
          <t>Class of Warrant or Right, Outstanding | shares</t>
        </is>
      </c>
      <c r="C25" s="6" t="n">
        <v>12075000</v>
      </c>
    </row>
    <row r="26">
      <c r="A26" s="4" t="inlineStr">
        <is>
          <t>Private Warrants [Member]</t>
        </is>
      </c>
    </row>
    <row r="27">
      <c r="A27" s="3" t="inlineStr">
        <is>
          <t>Class Of Stock [Line Items]</t>
        </is>
      </c>
    </row>
    <row r="28">
      <c r="A28" s="4" t="inlineStr">
        <is>
          <t>Common Stock, Par or Stated Value Per Share | $ / shares</t>
        </is>
      </c>
      <c r="C28" s="8" t="n">
        <v>11.5</v>
      </c>
    </row>
    <row r="29">
      <c r="A29" s="4" t="inlineStr">
        <is>
          <t>Class of Warrant or Right, Outstanding | shares</t>
        </is>
      </c>
      <c r="C29" s="6" t="n">
        <v>38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20" customWidth="1" min="2" max="2"/>
    <col width="14" customWidth="1" min="3" max="3"/>
    <col width="14" customWidth="1" min="4" max="4"/>
  </cols>
  <sheetData>
    <row r="1">
      <c r="A1" s="1" t="inlineStr">
        <is>
          <t>Capital Structure - Schedule of Conversions of Stock (Details)</t>
        </is>
      </c>
      <c r="B1" s="2" t="inlineStr">
        <is>
          <t>Mar. 12, 2021shares</t>
        </is>
      </c>
      <c r="C1" s="2" t="inlineStr">
        <is>
          <t>Mar. 12, 2021</t>
        </is>
      </c>
      <c r="D1" s="2" t="inlineStr">
        <is>
          <t>Mar. 31, 2021</t>
        </is>
      </c>
    </row>
    <row r="2">
      <c r="A2" s="3" t="inlineStr">
        <is>
          <t>Conversion of Stock [Line Items]</t>
        </is>
      </c>
    </row>
    <row r="3">
      <c r="A3" s="4" t="inlineStr">
        <is>
          <t>Preferred Stock Shares</t>
        </is>
      </c>
      <c r="B3" s="6" t="n">
        <v>8606780</v>
      </c>
    </row>
    <row r="4">
      <c r="A4" s="4" t="inlineStr">
        <is>
          <t>Conversion Ratio</t>
        </is>
      </c>
      <c r="D4" s="13" t="n">
        <v>0.0907659</v>
      </c>
    </row>
    <row r="5">
      <c r="A5" s="4" t="inlineStr">
        <is>
          <t>Common Stock Shares</t>
        </is>
      </c>
      <c r="B5" s="6" t="n">
        <v>78120214</v>
      </c>
    </row>
    <row r="6">
      <c r="A6" s="4" t="inlineStr">
        <is>
          <t>Series Seed Preferred Stock [Member]</t>
        </is>
      </c>
    </row>
    <row r="7">
      <c r="A7" s="3" t="inlineStr">
        <is>
          <t>Conversion of Stock [Line Items]</t>
        </is>
      </c>
    </row>
    <row r="8">
      <c r="A8" s="4" t="inlineStr">
        <is>
          <t>Preferred Stock Shares</t>
        </is>
      </c>
      <c r="B8" s="6" t="n">
        <v>3198556</v>
      </c>
    </row>
    <row r="9">
      <c r="A9" s="4" t="inlineStr">
        <is>
          <t>Conversion Ratio</t>
        </is>
      </c>
      <c r="C9" s="12" t="n">
        <v>9.076589999999999</v>
      </c>
    </row>
    <row r="10">
      <c r="A10" s="4" t="inlineStr">
        <is>
          <t>Common Stock Shares</t>
        </is>
      </c>
      <c r="B10" s="6" t="n">
        <v>29031982</v>
      </c>
    </row>
    <row r="11">
      <c r="A11" s="4" t="inlineStr">
        <is>
          <t>Series A Convertible Preferred Stock (pre-combination) [Member]</t>
        </is>
      </c>
    </row>
    <row r="12">
      <c r="A12" s="3" t="inlineStr">
        <is>
          <t>Conversion of Stock [Line Items]</t>
        </is>
      </c>
    </row>
    <row r="13">
      <c r="A13" s="4" t="inlineStr">
        <is>
          <t>Preferred Stock Shares</t>
        </is>
      </c>
      <c r="B13" s="6" t="n">
        <v>2851057</v>
      </c>
    </row>
    <row r="14">
      <c r="A14" s="4" t="inlineStr">
        <is>
          <t>Conversion Ratio</t>
        </is>
      </c>
      <c r="C14" s="12" t="n">
        <v>9.076589999999999</v>
      </c>
    </row>
    <row r="15">
      <c r="A15" s="4" t="inlineStr">
        <is>
          <t>Common Stock Shares</t>
        </is>
      </c>
      <c r="B15" s="6" t="n">
        <v>25877876</v>
      </c>
    </row>
    <row r="16">
      <c r="A16" s="4" t="inlineStr">
        <is>
          <t>Series B Convertible Preferred Stock (pre-combination) [Member]</t>
        </is>
      </c>
    </row>
    <row r="17">
      <c r="A17" s="3" t="inlineStr">
        <is>
          <t>Conversion of Stock [Line Items]</t>
        </is>
      </c>
    </row>
    <row r="18">
      <c r="A18" s="4" t="inlineStr">
        <is>
          <t>Preferred Stock Shares</t>
        </is>
      </c>
      <c r="B18" s="6" t="n">
        <v>1032888</v>
      </c>
    </row>
    <row r="19">
      <c r="A19" s="4" t="inlineStr">
        <is>
          <t>Conversion Ratio</t>
        </is>
      </c>
      <c r="C19" s="12" t="n">
        <v>9.076589999999999</v>
      </c>
    </row>
    <row r="20">
      <c r="A20" s="4" t="inlineStr">
        <is>
          <t>Common Stock Shares</t>
        </is>
      </c>
      <c r="B20" s="6" t="n">
        <v>9375100</v>
      </c>
    </row>
    <row r="21">
      <c r="A21" s="4" t="inlineStr">
        <is>
          <t>Series B-1 Convertible Preferred Stock (pre-combination) [Member]</t>
        </is>
      </c>
    </row>
    <row r="22">
      <c r="A22" s="3" t="inlineStr">
        <is>
          <t>Conversion of Stock [Line Items]</t>
        </is>
      </c>
    </row>
    <row r="23">
      <c r="A23" s="4" t="inlineStr">
        <is>
          <t>Preferred Stock Shares</t>
        </is>
      </c>
      <c r="B23" s="6" t="n">
        <v>1524279</v>
      </c>
    </row>
    <row r="24">
      <c r="A24" s="4" t="inlineStr">
        <is>
          <t>Conversion Ratio</t>
        </is>
      </c>
      <c r="C24" s="12" t="n">
        <v>9.076589999999999</v>
      </c>
    </row>
    <row r="25">
      <c r="A25" s="4" t="inlineStr">
        <is>
          <t>Common Stock Shares</t>
        </is>
      </c>
      <c r="B25" s="6" t="n">
        <v>13835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eva Technologies, Inc. (f/k/a InterPrivate Acquisition Corp.) (the
“Company”) was incorporated in Delaware on
August 16,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The Company has one subsidiary, WLLY Merger Sub Corp., a
wholly-owned subsidiary of the Company incorporated in Delaware on
October 27,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Aeva,
Inc., a Delaware corporation (“Aeva”), as described in
Note 8. The Company will not generate any operating revenues until
after the completion of a Business Combination, at the earliest.
The Company generates non-operating
The registration statement for the Company’s Initial Public
Offering were declared effective on February 3, 2020. On
February 6, 2020, the Company consummated the Initial Public
Offering of 21,000,000 units (the “Units” and, with
respect to the shares of common stock included in the Units sold,
the “Public Shares”) at $10.00 per Unit, generating
gross proceeds of $210,000,000, which is described in Note 5.
Simultaneously with the closing of the Initial Public Offering, the
Company consummated the sale of 555,000 units (the “Private
Units”) at a price of $10.00 per Private Unit in a private
placement to InterPrivate Acquisition Management LLC (the
“Sponsor”) and EarlyBirdCapital, Inc.
(“EarlyBirdCapital”), generating gross proceeds of
$5,550,000, which is described in Note 6.
Following the closing of the Initial Public Offering on
February 6, 2020, an amount of $210,000,000 ($10.00 per Unit)
from the net proceeds of the sale of the Units in the Initial
Public Offering and the sale of the Private Units was placed in a
trust account (the “Trust Account”) located in the
United States, which was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n February 7, 2020, the underwriters notified the Company of
their intention to fully exercise their over-allotment option on
February 10, 2020. As such, on February 10, 2020, the
Company consummated the sale of an additional 3,150,000 Units, at
$10.00 per Unit, and the sale of an additional 63,000 Private
Units, at $10.00 per Private Unit, generating total gross proceeds
of $32,130,000. A total of $31,500,000 of the net proceeds was
deposited into the Trust Account, bringing the aggregate proceeds
held in the Trust Account to $241,500,000.
Transaction costs amounted to $5,310,386 consisting of $4,830,000
of underwriting fees and $480,386 of other offering costs. In
addition, $867,876 of cash was held outside of the Trust Account
and wa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have agreed to vote
their Founder Shares (as defined in Note 7), Representative Shares
(as defined in Note 10), Private Shares (as defined in Note 6) and
any Public Shares purchased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have agreed (a) to waive
their redemption rights with respect to their Founder Shares,
Representative Shares, Private Shares and Public Shares held by
them in connection with the completion of a Business Combination or
amendment to the Amended and Restated Certificate of Incorpor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6, 2021 to complete a
Business Combination (the “Combination Period”). If the
Company is unable to complete a Business Combination within the
Combination Period (and the Company’s stockholders do not
approve an amendment to the Company’s amended and restated
certificate of incorporation to extend such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s>
  <sheetData>
    <row r="1">
      <c r="A1" s="1" t="inlineStr">
        <is>
          <t>Earnings (Loss) Per Share - Schedule of Earnings Per Share, Basic and Diluted (Details) - USD ($)</t>
        </is>
      </c>
      <c r="B1" s="2" t="inlineStr">
        <is>
          <t>3 Months Ended</t>
        </is>
      </c>
      <c r="F1" s="2" t="inlineStr">
        <is>
          <t>5 Months Ended</t>
        </is>
      </c>
      <c r="G1" s="2" t="inlineStr">
        <is>
          <t>6 Months Ended</t>
        </is>
      </c>
      <c r="H1" s="2" t="inlineStr">
        <is>
          <t>9 Months Ended</t>
        </is>
      </c>
      <c r="I1" s="2" t="inlineStr">
        <is>
          <t>12 Months Ended</t>
        </is>
      </c>
    </row>
    <row r="2">
      <c r="B2" s="2" t="inlineStr">
        <is>
          <t>Mar. 31, 2021</t>
        </is>
      </c>
      <c r="C2" s="2" t="inlineStr">
        <is>
          <t>Sep. 30, 2020</t>
        </is>
      </c>
      <c r="D2" s="2" t="inlineStr">
        <is>
          <t>Jun. 30, 2020</t>
        </is>
      </c>
      <c r="E2" s="2" t="inlineStr">
        <is>
          <t>Mar. 31, 2020</t>
        </is>
      </c>
      <c r="F2" s="2" t="inlineStr">
        <is>
          <t>Dec. 31, 2019</t>
        </is>
      </c>
      <c r="G2" s="2" t="inlineStr">
        <is>
          <t>Jun. 30, 2020</t>
        </is>
      </c>
      <c r="H2" s="2" t="inlineStr">
        <is>
          <t>Sep. 30, 2020</t>
        </is>
      </c>
      <c r="I2" s="2" t="inlineStr">
        <is>
          <t>Dec. 31, 2020</t>
        </is>
      </c>
    </row>
    <row r="3">
      <c r="A3" s="3" t="inlineStr">
        <is>
          <t>Numerator:</t>
        </is>
      </c>
    </row>
    <row r="4">
      <c r="A4" s="4" t="inlineStr">
        <is>
          <t>Net income (loss)</t>
        </is>
      </c>
      <c r="B4" s="5" t="n">
        <v>-19458000</v>
      </c>
      <c r="C4" s="5" t="n">
        <v>-157422</v>
      </c>
      <c r="D4" s="5" t="n">
        <v>-276507</v>
      </c>
      <c r="E4" s="5" t="n">
        <v>-6852000</v>
      </c>
      <c r="F4" s="5" t="n">
        <v>-1000</v>
      </c>
      <c r="G4" s="5" t="n">
        <v>955055</v>
      </c>
      <c r="H4" s="5" t="n">
        <v>797633</v>
      </c>
      <c r="I4" s="5" t="n">
        <v>-2928961</v>
      </c>
    </row>
    <row r="5">
      <c r="A5" s="4" t="inlineStr">
        <is>
          <t>Net loss attributable per share to common stockholders</t>
        </is>
      </c>
      <c r="B5" s="5" t="n">
        <v>19458000</v>
      </c>
      <c r="E5" s="5" t="n">
        <v>-6852000</v>
      </c>
    </row>
    <row r="6">
      <c r="A6" s="3" t="inlineStr">
        <is>
          <t>Denominator:</t>
        </is>
      </c>
    </row>
    <row r="7">
      <c r="A7" s="4" t="inlineStr">
        <is>
          <t>Weighted average shares of common stock outstanding - Basic</t>
        </is>
      </c>
      <c r="B7" s="6" t="n">
        <v>163955593</v>
      </c>
      <c r="E7" s="6" t="n">
        <v>135039812</v>
      </c>
    </row>
    <row r="8">
      <c r="A8" s="4" t="inlineStr">
        <is>
          <t>Dilutive effect of potential common stock</t>
        </is>
      </c>
      <c r="B8" s="6" t="n">
        <v>0</v>
      </c>
      <c r="E8" s="6" t="n">
        <v>0</v>
      </c>
    </row>
    <row r="9">
      <c r="A9" s="4" t="inlineStr">
        <is>
          <t>Weighted average shares of common stock outstanding - Diluted</t>
        </is>
      </c>
      <c r="B9" s="6" t="n">
        <v>163955593</v>
      </c>
      <c r="E9" s="6" t="n">
        <v>135039812</v>
      </c>
    </row>
    <row r="10">
      <c r="A10" s="4" t="inlineStr">
        <is>
          <t>Basic and diluted net loss per share, Common stock</t>
        </is>
      </c>
      <c r="B10" s="8" t="n">
        <v>-0.12</v>
      </c>
      <c r="D10" s="8" t="n">
        <v>-0.05</v>
      </c>
      <c r="E10" s="8" t="n">
        <v>-0.05</v>
      </c>
      <c r="F10" s="5" t="n">
        <v>0</v>
      </c>
      <c r="G10" s="8" t="n">
        <v>-0.06</v>
      </c>
      <c r="H10" s="8" t="n">
        <v>-0.08</v>
      </c>
      <c r="I10" s="8" t="n">
        <v>-0.59</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6" t="n">
        <v>18508834</v>
      </c>
      <c r="C4" s="6" t="n">
        <v>31322097</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6" t="n">
        <v>17073617</v>
      </c>
      <c r="C7" s="6" t="n">
        <v>18242577</v>
      </c>
    </row>
    <row r="8">
      <c r="A8" s="4" t="inlineStr">
        <is>
          <t>Restricted Stock Award [Member]</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13079520</v>
      </c>
    </row>
    <row r="11">
      <c r="A11" s="4" t="inlineStr">
        <is>
          <t>Restricted Stock Units R S U [Member]</t>
        </is>
      </c>
    </row>
    <row r="12">
      <c r="A12" s="3" t="inlineStr">
        <is>
          <t>Antidilutive Securities Excluded From Computation Of Earnings Per Share [Line Items]</t>
        </is>
      </c>
    </row>
    <row r="13">
      <c r="A13" s="4" t="inlineStr">
        <is>
          <t>Antidilutive securities excluded from computation of earnings per share, amount</t>
        </is>
      </c>
      <c r="B13" s="6" t="n">
        <v>1435217</v>
      </c>
      <c r="C13"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3 Months Ended</t>
        </is>
      </c>
    </row>
    <row r="2">
      <c r="B2" s="2" t="inlineStr">
        <is>
          <t>Mar. 31, 2021</t>
        </is>
      </c>
      <c r="C2" s="2" t="inlineStr">
        <is>
          <t>Dec. 31, 2020</t>
        </is>
      </c>
    </row>
    <row r="3">
      <c r="A3" s="3" t="inlineStr">
        <is>
          <t>Share Based Compensation Arrangement By Share Based Payment Award [Line Items]</t>
        </is>
      </c>
    </row>
    <row r="4">
      <c r="A4" s="4" t="inlineStr">
        <is>
          <t>Unrecognized stock-based compensation expense</t>
        </is>
      </c>
      <c r="B4" s="10" t="n">
        <v>7.5</v>
      </c>
    </row>
    <row r="5">
      <c r="A5" s="4" t="inlineStr">
        <is>
          <t>Unrecognized stock-based compensation expense, weighted average recognition period</t>
        </is>
      </c>
      <c r="B5" s="4" t="inlineStr">
        <is>
          <t>2 years 6 months 10 days</t>
        </is>
      </c>
    </row>
    <row r="6">
      <c r="A6" s="4" t="inlineStr">
        <is>
          <t>Vesting period</t>
        </is>
      </c>
      <c r="B6" s="4" t="inlineStr">
        <is>
          <t>4 years</t>
        </is>
      </c>
    </row>
    <row r="7">
      <c r="A7" s="4" t="inlineStr">
        <is>
          <t>Number of option outstanding</t>
        </is>
      </c>
      <c r="B7" s="6" t="n">
        <v>17073617</v>
      </c>
      <c r="C7" s="6" t="n">
        <v>17801986</v>
      </c>
    </row>
    <row r="8">
      <c r="A8" s="4" t="inlineStr">
        <is>
          <t>Compensation cost for options</t>
        </is>
      </c>
      <c r="B8" s="10" t="n">
        <v>1.1</v>
      </c>
    </row>
    <row r="9">
      <c r="A9" s="4" t="inlineStr">
        <is>
          <t>First 12 Months [Member]</t>
        </is>
      </c>
    </row>
    <row r="10">
      <c r="A10" s="3" t="inlineStr">
        <is>
          <t>Share Based Compensation Arrangement By Share Based Payment Award [Line Items]</t>
        </is>
      </c>
    </row>
    <row r="11">
      <c r="A11" s="4" t="inlineStr">
        <is>
          <t>Percentage of stock options vesting</t>
        </is>
      </c>
      <c r="B11" s="4" t="inlineStr">
        <is>
          <t>25.00%</t>
        </is>
      </c>
    </row>
    <row r="12">
      <c r="A12" s="4" t="inlineStr">
        <is>
          <t>Remaining 36 Months [Member]</t>
        </is>
      </c>
    </row>
    <row r="13">
      <c r="A13" s="3" t="inlineStr">
        <is>
          <t>Share Based Compensation Arrangement By Share Based Payment Award [Line Items]</t>
        </is>
      </c>
    </row>
    <row r="14">
      <c r="A14" s="4" t="inlineStr">
        <is>
          <t>Percentage of stock options vesting</t>
        </is>
      </c>
      <c r="B14" s="4" t="inlineStr">
        <is>
          <t>75.00%</t>
        </is>
      </c>
    </row>
    <row r="15">
      <c r="A15" s="4" t="inlineStr">
        <is>
          <t>2016 Stock Incentive Plan [Member]</t>
        </is>
      </c>
    </row>
    <row r="16">
      <c r="A16" s="3" t="inlineStr">
        <is>
          <t>Share Based Compensation Arrangement By Share Based Payment Award [Line Items]</t>
        </is>
      </c>
    </row>
    <row r="17">
      <c r="A17" s="4" t="inlineStr">
        <is>
          <t>Common Stock, Authorized</t>
        </is>
      </c>
      <c r="B17" s="6" t="n">
        <v>14954249</v>
      </c>
    </row>
    <row r="18">
      <c r="A18" s="4" t="inlineStr">
        <is>
          <t>Restricted Stock Units (RSUs) [Member]</t>
        </is>
      </c>
    </row>
    <row r="19">
      <c r="A19" s="3" t="inlineStr">
        <is>
          <t>Share Based Compensation Arrangement By Share Based Payment Award [Line Items]</t>
        </is>
      </c>
    </row>
    <row r="20">
      <c r="A20" s="4" t="inlineStr">
        <is>
          <t>Unrecognized stock-based compensation expense related to the restricted stock</t>
        </is>
      </c>
      <c r="B20" s="10" t="n">
        <v>8.699999999999999</v>
      </c>
    </row>
    <row r="21">
      <c r="A21" s="4" t="inlineStr">
        <is>
          <t>Vesting period</t>
        </is>
      </c>
      <c r="B21" s="4" t="inlineStr">
        <is>
          <t>1 year 10 months 9 days</t>
        </is>
      </c>
    </row>
    <row r="22">
      <c r="A22" s="4" t="inlineStr">
        <is>
          <t>Number of option outstanding</t>
        </is>
      </c>
      <c r="B22" s="6" t="n">
        <v>1435217</v>
      </c>
      <c r="C22" s="6" t="n">
        <v>1536195</v>
      </c>
    </row>
    <row r="23">
      <c r="A23" s="4" t="inlineStr">
        <is>
          <t>Incremental stock-based compensation expense</t>
        </is>
      </c>
      <c r="B23" s="10" t="n">
        <v>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Fair Value Weighted-Average Assumptions (Details)</t>
        </is>
      </c>
      <c r="B1" s="2" t="inlineStr">
        <is>
          <t>3 Months Ended</t>
        </is>
      </c>
    </row>
    <row r="2">
      <c r="B2" s="2" t="inlineStr">
        <is>
          <t>Mar. 31, 2020$ / shares</t>
        </is>
      </c>
    </row>
    <row r="3">
      <c r="A3" s="3" t="inlineStr">
        <is>
          <t>Share Based Compensation Arrangement By Share Based Payment Award [Line Items]</t>
        </is>
      </c>
    </row>
    <row r="4">
      <c r="A4" s="4" t="inlineStr">
        <is>
          <t>Expected volatility, minimum</t>
        </is>
      </c>
      <c r="B4" s="4" t="inlineStr">
        <is>
          <t>43.50%</t>
        </is>
      </c>
      <c r="C4" s="4" t="inlineStr">
        <is>
          <t>[1]</t>
        </is>
      </c>
    </row>
    <row r="5">
      <c r="A5" s="4" t="inlineStr">
        <is>
          <t>Expected volatility, maximum</t>
        </is>
      </c>
      <c r="B5" s="4" t="inlineStr">
        <is>
          <t>44.60%</t>
        </is>
      </c>
      <c r="C5" s="4" t="inlineStr">
        <is>
          <t>[1]</t>
        </is>
      </c>
    </row>
    <row r="6">
      <c r="A6" s="4" t="inlineStr">
        <is>
          <t>Risk free interest rate, minimum</t>
        </is>
      </c>
      <c r="B6" s="4" t="inlineStr">
        <is>
          <t>1.20%</t>
        </is>
      </c>
      <c r="C6" s="4" t="inlineStr">
        <is>
          <t>[2]</t>
        </is>
      </c>
    </row>
    <row r="7">
      <c r="A7" s="4" t="inlineStr">
        <is>
          <t>Risk free interest rate, maximum</t>
        </is>
      </c>
      <c r="B7" s="4" t="inlineStr">
        <is>
          <t>1.60%</t>
        </is>
      </c>
      <c r="C7" s="4" t="inlineStr">
        <is>
          <t>[2]</t>
        </is>
      </c>
    </row>
    <row r="8">
      <c r="A8" s="4" t="inlineStr">
        <is>
          <t>Dividend yield</t>
        </is>
      </c>
      <c r="B8" s="4" t="inlineStr">
        <is>
          <t>0.00%</t>
        </is>
      </c>
      <c r="C8" s="4" t="inlineStr">
        <is>
          <t>[3]</t>
        </is>
      </c>
    </row>
    <row r="9">
      <c r="A9" s="4" t="inlineStr">
        <is>
          <t>Minimum [Member]</t>
        </is>
      </c>
    </row>
    <row r="10">
      <c r="A10" s="3" t="inlineStr">
        <is>
          <t>Share Based Compensation Arrangement By Share Based Payment Award [Line Items]</t>
        </is>
      </c>
    </row>
    <row r="11">
      <c r="A11" s="4" t="inlineStr">
        <is>
          <t>Expected term (years)</t>
        </is>
      </c>
      <c r="B11" s="4" t="inlineStr">
        <is>
          <t>5 years 9 months 14 days</t>
        </is>
      </c>
      <c r="C11" s="4" t="inlineStr">
        <is>
          <t>[4]</t>
        </is>
      </c>
    </row>
    <row r="12">
      <c r="A12" s="4" t="inlineStr">
        <is>
          <t>Common stock value</t>
        </is>
      </c>
      <c r="B12" s="8" t="n">
        <v>14.32</v>
      </c>
    </row>
    <row r="13">
      <c r="A13" s="4" t="inlineStr">
        <is>
          <t>Maximum [Member]</t>
        </is>
      </c>
    </row>
    <row r="14">
      <c r="A14" s="3" t="inlineStr">
        <is>
          <t>Share Based Compensation Arrangement By Share Based Payment Award [Line Items]</t>
        </is>
      </c>
    </row>
    <row r="15">
      <c r="A15" s="4" t="inlineStr">
        <is>
          <t>Expected term (years)</t>
        </is>
      </c>
      <c r="B15" s="4" t="inlineStr">
        <is>
          <t>6 years 7 days</t>
        </is>
      </c>
      <c r="C15" s="4" t="inlineStr">
        <is>
          <t>[4]</t>
        </is>
      </c>
    </row>
    <row r="16">
      <c r="A16" s="4" t="inlineStr">
        <is>
          <t>Common stock value</t>
        </is>
      </c>
      <c r="B16" s="8" t="n">
        <v>14.5</v>
      </c>
    </row>
    <row r="17"/>
    <row r="18">
      <c r="A18" s="4" t="inlineStr">
        <is>
          <t>[1]</t>
        </is>
      </c>
      <c r="B18" s="4" t="inlineStr">
        <is>
          <t>Expected volatility was estimated based on comparable companies&amp;#x2019; reported volatilities.</t>
        </is>
      </c>
    </row>
    <row r="19">
      <c r="A19" s="4" t="inlineStr">
        <is>
          <t>[2]</t>
        </is>
      </c>
      <c r="B19" s="4" t="inlineStr">
        <is>
          <t>The risk-free rate is an interpolation of yields on U.S. Treasury securities with maturities equivalent to the expected term.</t>
        </is>
      </c>
    </row>
    <row r="20">
      <c r="A20" s="4" t="inlineStr">
        <is>
          <t>[3]</t>
        </is>
      </c>
      <c r="B20" s="4" t="inlineStr">
        <is>
          <t>The Company has assumed a dividend yield of zero as they have no plans to declare dividends in the foreseeable future.</t>
        </is>
      </c>
    </row>
    <row r="21">
      <c r="A21" s="4" t="inlineStr">
        <is>
          <t>[4]</t>
        </is>
      </c>
      <c r="B21" s="4" t="inlineStr">
        <is>
          <t>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t>
        </is>
      </c>
    </row>
  </sheetData>
  <mergeCells count="8">
    <mergeCell ref="A1:A2"/>
    <mergeCell ref="B1:C1"/>
    <mergeCell ref="B2:C2"/>
    <mergeCell ref="A17:C17"/>
    <mergeCell ref="B18:C18"/>
    <mergeCell ref="B19:C19"/>
    <mergeCell ref="B20:C20"/>
    <mergeCell ref="B21:C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Options, Outstanding, Beginning</t>
        </is>
      </c>
      <c r="B4" s="6" t="n">
        <v>17801986</v>
      </c>
    </row>
    <row r="5">
      <c r="A5" s="4" t="inlineStr">
        <is>
          <t>Number of Options, Outstanding, Ending</t>
        </is>
      </c>
      <c r="B5" s="6" t="n">
        <v>17073617</v>
      </c>
    </row>
    <row r="6">
      <c r="A6" s="4" t="inlineStr">
        <is>
          <t>Restricted Stock Units (RSUs) [Member]</t>
        </is>
      </c>
    </row>
    <row r="7">
      <c r="A7" s="3" t="inlineStr">
        <is>
          <t>Share Based Compensation Arrangement By Share Based Payment Award [Line Items]</t>
        </is>
      </c>
    </row>
    <row r="8">
      <c r="A8" s="4" t="inlineStr">
        <is>
          <t>Number of Options, Outstanding, Beginning</t>
        </is>
      </c>
      <c r="B8" s="6" t="n">
        <v>1536195</v>
      </c>
    </row>
    <row r="9">
      <c r="A9" s="4" t="inlineStr">
        <is>
          <t>Shares, Granted</t>
        </is>
      </c>
      <c r="B9" s="6" t="n">
        <v>31196</v>
      </c>
    </row>
    <row r="10">
      <c r="A10" s="4" t="inlineStr">
        <is>
          <t>Released</t>
        </is>
      </c>
      <c r="B10" s="6" t="n">
        <v>-41408</v>
      </c>
    </row>
    <row r="11">
      <c r="A11" s="4" t="inlineStr">
        <is>
          <t>Shares, Forfeited</t>
        </is>
      </c>
      <c r="B11" s="6" t="n">
        <v>-90766</v>
      </c>
    </row>
    <row r="12">
      <c r="A12" s="4" t="inlineStr">
        <is>
          <t>Number of Options, Outstanding, Ending</t>
        </is>
      </c>
      <c r="B12" s="6" t="n">
        <v>1435217</v>
      </c>
    </row>
    <row r="13">
      <c r="A13" s="4" t="inlineStr">
        <is>
          <t>Weighted Average Graint Date Fair Value per Share, Outstanding, Beginning | $ / shares</t>
        </is>
      </c>
      <c r="B13" s="8" t="n">
        <v>7.74</v>
      </c>
    </row>
    <row r="14">
      <c r="A14" s="4" t="inlineStr">
        <is>
          <t>Weighted Average Graint Date Fair Value per Share, Granted | $ / shares</t>
        </is>
      </c>
      <c r="B14" s="11" t="n">
        <v>7.74</v>
      </c>
    </row>
    <row r="15">
      <c r="A15" s="4" t="inlineStr">
        <is>
          <t>Weighted Average Grant Date Fair Value per Share, Released | $ / shares</t>
        </is>
      </c>
      <c r="B15" s="11" t="n">
        <v>7.74</v>
      </c>
    </row>
    <row r="16">
      <c r="A16" s="4" t="inlineStr">
        <is>
          <t>Weighted Average Graint Date Fair Value per Share, Forfeited | $ / shares</t>
        </is>
      </c>
      <c r="B16" s="11" t="n">
        <v>7.74</v>
      </c>
    </row>
    <row r="17">
      <c r="A17" s="4" t="inlineStr">
        <is>
          <t>Weighted Average Graint Date Fair Value per Share, Outstanding, Ending | $ / shares</t>
        </is>
      </c>
      <c r="B17" s="8" t="n">
        <v>7.7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Stock Options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Options, Outstanding, Beginning</t>
        </is>
      </c>
      <c r="B4" s="6" t="n">
        <v>17801986</v>
      </c>
    </row>
    <row r="5">
      <c r="A5" s="4" t="inlineStr">
        <is>
          <t>Number of Options, Exercised</t>
        </is>
      </c>
      <c r="B5" s="6" t="n">
        <v>-701139</v>
      </c>
    </row>
    <row r="6">
      <c r="A6" s="4" t="inlineStr">
        <is>
          <t>Number of Options, Forfeited</t>
        </is>
      </c>
      <c r="B6" s="6" t="n">
        <v>-27230</v>
      </c>
    </row>
    <row r="7">
      <c r="A7" s="4" t="inlineStr">
        <is>
          <t>Number of Options, Outstanding, Ending</t>
        </is>
      </c>
      <c r="B7" s="6" t="n">
        <v>17073617</v>
      </c>
      <c r="C7" s="6" t="n">
        <v>17801986</v>
      </c>
    </row>
    <row r="8">
      <c r="A8" s="4" t="inlineStr">
        <is>
          <t>Number of Options,Vested and exercisable</t>
        </is>
      </c>
      <c r="B8" s="6" t="n">
        <v>10571302</v>
      </c>
    </row>
    <row r="9">
      <c r="A9" s="4" t="inlineStr">
        <is>
          <t>Number of Options,Vested and expected to vest</t>
        </is>
      </c>
      <c r="B9" s="6" t="n">
        <v>17073617</v>
      </c>
    </row>
    <row r="10">
      <c r="A10" s="4" t="inlineStr">
        <is>
          <t>Weighted- Average Exercise Price, Outstanding, Beginning</t>
        </is>
      </c>
      <c r="B10" s="8" t="n">
        <v>0.36</v>
      </c>
    </row>
    <row r="11">
      <c r="A11" s="4" t="inlineStr">
        <is>
          <t>Weighted- Average Exercise Price, Exercised</t>
        </is>
      </c>
      <c r="B11" s="11" t="n">
        <v>0.28</v>
      </c>
    </row>
    <row r="12">
      <c r="A12" s="4" t="inlineStr">
        <is>
          <t>Weighted- Average Exercise Price, Forfeited</t>
        </is>
      </c>
      <c r="B12" s="11" t="n">
        <v>0.55</v>
      </c>
    </row>
    <row r="13">
      <c r="A13" s="4" t="inlineStr">
        <is>
          <t>Weighted- Average Exercise Price, Outstanding, Ending</t>
        </is>
      </c>
      <c r="B13" s="11" t="n">
        <v>0.36</v>
      </c>
      <c r="C13" s="8" t="n">
        <v>0.36</v>
      </c>
    </row>
    <row r="14">
      <c r="A14" s="4" t="inlineStr">
        <is>
          <t>Weighted- Average Exercise Price, Vested and exercisable as of March 31, 2021</t>
        </is>
      </c>
      <c r="B14" s="11" t="n">
        <v>0.28</v>
      </c>
    </row>
    <row r="15">
      <c r="A15" s="4" t="inlineStr">
        <is>
          <t>Weighted- Average Exercise Price, Vested and expected to vest as of March 31, 2021</t>
        </is>
      </c>
      <c r="B15" s="8" t="n">
        <v>0.36</v>
      </c>
    </row>
    <row r="16">
      <c r="A16" s="4" t="inlineStr">
        <is>
          <t>Weighted- Average Remaining Contractual Life (Years)</t>
        </is>
      </c>
      <c r="B16" s="4" t="inlineStr">
        <is>
          <t>8 years 14 days</t>
        </is>
      </c>
      <c r="C16" s="4" t="inlineStr">
        <is>
          <t>8 years 3 months 7 days</t>
        </is>
      </c>
    </row>
    <row r="17">
      <c r="A17" s="4" t="inlineStr">
        <is>
          <t>Weighted- Average Remaining Contractual Life (Years)</t>
        </is>
      </c>
      <c r="B17" s="4" t="inlineStr">
        <is>
          <t>7 years 8 months 1 day</t>
        </is>
      </c>
    </row>
    <row r="18">
      <c r="A18" s="4" t="inlineStr">
        <is>
          <t>Weighted- Average Remaining Contractual Life (Years)</t>
        </is>
      </c>
      <c r="B18" s="4" t="inlineStr">
        <is>
          <t>8 years 14 days</t>
        </is>
      </c>
    </row>
    <row r="19">
      <c r="A19" s="4" t="inlineStr">
        <is>
          <t>Aggregate Intresic Value,Outstanding, Beginning</t>
        </is>
      </c>
      <c r="B19" s="5" t="n">
        <v>140560</v>
      </c>
    </row>
    <row r="20">
      <c r="A20" s="4" t="inlineStr">
        <is>
          <t>Aggregate Intresic Value,Outstanding, Ending</t>
        </is>
      </c>
      <c r="B20" s="6" t="n">
        <v>191876</v>
      </c>
      <c r="C20" s="5" t="n">
        <v>140560</v>
      </c>
    </row>
    <row r="21">
      <c r="A21" s="4" t="inlineStr">
        <is>
          <t>Aggregate Intresic Value, Vested and exercisable as of March 31, 2021</t>
        </is>
      </c>
      <c r="B21" s="6" t="n">
        <v>119671</v>
      </c>
    </row>
    <row r="22">
      <c r="A22" s="4" t="inlineStr">
        <is>
          <t>Aggregate Intresic Value,Vested and expected to vest as of March 31, 2021</t>
        </is>
      </c>
      <c r="B22" s="5" t="n">
        <v>1918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5" t="n">
        <v>4513</v>
      </c>
      <c r="C4" s="5" t="n">
        <v>881</v>
      </c>
    </row>
    <row r="5">
      <c r="A5" s="4" t="inlineStr">
        <is>
          <t>Cost of Revenue [Member]</t>
        </is>
      </c>
    </row>
    <row r="6">
      <c r="A6" s="3" t="inlineStr">
        <is>
          <t>Employee Service Share Based Compensation Allocation Of Recognized Period Costs [Line Items]</t>
        </is>
      </c>
    </row>
    <row r="7">
      <c r="A7" s="4" t="inlineStr">
        <is>
          <t>Stock-based compensation expense</t>
        </is>
      </c>
      <c r="B7" s="4" t="inlineStr">
        <is>
          <t xml:space="preserve"> </t>
        </is>
      </c>
      <c r="C7" s="6" t="n">
        <v>28</v>
      </c>
    </row>
    <row r="8">
      <c r="A8" s="4" t="inlineStr">
        <is>
          <t>Research and Development Expenses [Member]</t>
        </is>
      </c>
    </row>
    <row r="9">
      <c r="A9" s="3" t="inlineStr">
        <is>
          <t>Employee Service Share Based Compensation Allocation Of Recognized Period Costs [Line Items]</t>
        </is>
      </c>
    </row>
    <row r="10">
      <c r="A10" s="4" t="inlineStr">
        <is>
          <t>Stock-based compensation expense</t>
        </is>
      </c>
      <c r="B10" s="6" t="n">
        <v>1796</v>
      </c>
      <c r="C10" s="6" t="n">
        <v>518</v>
      </c>
    </row>
    <row r="11">
      <c r="A11" s="4" t="inlineStr">
        <is>
          <t>Sales and Marketing Expenses [Member]</t>
        </is>
      </c>
    </row>
    <row r="12">
      <c r="A12" s="3" t="inlineStr">
        <is>
          <t>Employee Service Share Based Compensation Allocation Of Recognized Period Costs [Line Items]</t>
        </is>
      </c>
    </row>
    <row r="13">
      <c r="A13" s="4" t="inlineStr">
        <is>
          <t>Stock-based compensation expense</t>
        </is>
      </c>
      <c r="B13" s="6" t="n">
        <v>21</v>
      </c>
      <c r="C13" s="4" t="inlineStr">
        <is>
          <t xml:space="preserve"> </t>
        </is>
      </c>
    </row>
    <row r="14">
      <c r="A14" s="4" t="inlineStr">
        <is>
          <t>General and Administrative Expenses [Member]</t>
        </is>
      </c>
    </row>
    <row r="15">
      <c r="A15" s="3" t="inlineStr">
        <is>
          <t>Employee Service Share Based Compensation Allocation Of Recognized Period Costs [Line Items]</t>
        </is>
      </c>
    </row>
    <row r="16">
      <c r="A16" s="4" t="inlineStr">
        <is>
          <t>Stock-based compensation expense</t>
        </is>
      </c>
      <c r="B16" s="5" t="n">
        <v>2696</v>
      </c>
      <c r="C16" s="5" t="n">
        <v>3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Domestic</t>
        </is>
      </c>
      <c r="B4" s="5" t="n">
        <v>-19458</v>
      </c>
      <c r="C4" s="5" t="n">
        <v>-6852</v>
      </c>
    </row>
    <row r="5">
      <c r="A5" s="4" t="inlineStr">
        <is>
          <t>Foreign</t>
        </is>
      </c>
      <c r="B5" s="4" t="inlineStr">
        <is>
          <t xml:space="preserve"> </t>
        </is>
      </c>
      <c r="C5" s="4" t="inlineStr">
        <is>
          <t xml:space="preserve"> </t>
        </is>
      </c>
    </row>
    <row r="6">
      <c r="A6" s="4" t="inlineStr">
        <is>
          <t>Loss before income taxes</t>
        </is>
      </c>
      <c r="B6" s="5" t="n">
        <v>-19458</v>
      </c>
      <c r="C6" s="5" t="n">
        <v>-685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Analysis of the Annual Undiscounted Cash Flows of Operating Lease Liabilities (Details) - USD ($) $ in Thousands</t>
        </is>
      </c>
      <c r="B1" s="2" t="inlineStr">
        <is>
          <t>Mar. 31, 2021</t>
        </is>
      </c>
      <c r="C1" s="2" t="inlineStr">
        <is>
          <t>Jan. 01, 2021</t>
        </is>
      </c>
    </row>
    <row r="2">
      <c r="A2" s="3" t="inlineStr">
        <is>
          <t>Commitments and Contingencies Disclosure [Abstract]</t>
        </is>
      </c>
    </row>
    <row r="3">
      <c r="A3" s="4" t="inlineStr">
        <is>
          <t>Remainder of 2021</t>
        </is>
      </c>
      <c r="B3" s="5" t="n">
        <v>1083</v>
      </c>
    </row>
    <row r="4">
      <c r="A4" s="4" t="inlineStr">
        <is>
          <t>2022</t>
        </is>
      </c>
      <c r="B4" s="6" t="n">
        <v>1775</v>
      </c>
    </row>
    <row r="5">
      <c r="A5" s="4" t="inlineStr">
        <is>
          <t>2023</t>
        </is>
      </c>
      <c r="B5" s="6" t="n">
        <v>1436</v>
      </c>
    </row>
    <row r="6">
      <c r="A6" s="4" t="inlineStr">
        <is>
          <t>2024</t>
        </is>
      </c>
      <c r="B6" s="6" t="n">
        <v>1097</v>
      </c>
    </row>
    <row r="7">
      <c r="A7" s="4" t="inlineStr">
        <is>
          <t>2025</t>
        </is>
      </c>
      <c r="B7" s="6" t="n">
        <v>1130</v>
      </c>
    </row>
    <row r="8">
      <c r="A8" s="4" t="inlineStr">
        <is>
          <t>Thereafter</t>
        </is>
      </c>
      <c r="B8" s="6" t="n">
        <v>384</v>
      </c>
    </row>
    <row r="9">
      <c r="A9" s="4" t="inlineStr">
        <is>
          <t>Lessee, Operating Lease, Liability, to be Paid, Total</t>
        </is>
      </c>
      <c r="B9" s="6" t="n">
        <v>6906</v>
      </c>
    </row>
    <row r="10">
      <c r="A10" s="4" t="inlineStr">
        <is>
          <t>Less: imputed interest</t>
        </is>
      </c>
      <c r="B10" s="6" t="n">
        <v>764</v>
      </c>
    </row>
    <row r="11">
      <c r="A11" s="4" t="inlineStr">
        <is>
          <t>Operating lease liabilities</t>
        </is>
      </c>
      <c r="B11" s="5" t="n">
        <v>6142</v>
      </c>
      <c r="C11" s="5" t="n">
        <v>1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Additional Information (Details) - Segment</t>
        </is>
      </c>
      <c r="B1" s="2" t="inlineStr">
        <is>
          <t>3 Months Ended</t>
        </is>
      </c>
    </row>
    <row r="2">
      <c r="B2" s="2" t="inlineStr">
        <is>
          <t>Mar. 31, 2021</t>
        </is>
      </c>
      <c r="C2" s="2" t="inlineStr">
        <is>
          <t>Mar. 31, 2020</t>
        </is>
      </c>
    </row>
    <row r="3">
      <c r="A3" s="3" t="inlineStr">
        <is>
          <t>Entity Wide Revenue Major Customer [Line Items]</t>
        </is>
      </c>
    </row>
    <row r="4">
      <c r="A4" s="4" t="inlineStr">
        <is>
          <t>Number of Operating Segments</t>
        </is>
      </c>
      <c r="B4" s="6" t="n">
        <v>1</v>
      </c>
    </row>
    <row r="5">
      <c r="A5" s="4" t="inlineStr">
        <is>
          <t>Operating Segments [Member] | Revenue [Member]</t>
        </is>
      </c>
    </row>
    <row r="6">
      <c r="A6" s="3" t="inlineStr">
        <is>
          <t>Entity Wide Revenue Major Customer [Line Items]</t>
        </is>
      </c>
    </row>
    <row r="7">
      <c r="A7" s="4" t="inlineStr">
        <is>
          <t>Number of Operating Segments</t>
        </is>
      </c>
      <c r="B7" s="6" t="n">
        <v>5</v>
      </c>
      <c r="C7" s="6" t="n">
        <v>3</v>
      </c>
    </row>
    <row r="8">
      <c r="A8" s="4" t="inlineStr">
        <is>
          <t>Operating Segments [Member] | Revenue [Member] | Customer One [Member]</t>
        </is>
      </c>
    </row>
    <row r="9">
      <c r="A9" s="3" t="inlineStr">
        <is>
          <t>Entity Wide Revenue Major Customer [Line Items]</t>
        </is>
      </c>
    </row>
    <row r="10">
      <c r="A10" s="4" t="inlineStr">
        <is>
          <t>Concentration risk, percentage</t>
        </is>
      </c>
      <c r="B10" s="4" t="inlineStr">
        <is>
          <t>30.00%</t>
        </is>
      </c>
      <c r="C10" s="4" t="inlineStr">
        <is>
          <t>74.00%</t>
        </is>
      </c>
    </row>
    <row r="11">
      <c r="A11" s="4" t="inlineStr">
        <is>
          <t>Operating Segments [Member] | Revenue [Member] | Customer Two [Member]</t>
        </is>
      </c>
    </row>
    <row r="12">
      <c r="A12" s="3" t="inlineStr">
        <is>
          <t>Entity Wide Revenue Major Customer [Line Items]</t>
        </is>
      </c>
    </row>
    <row r="13">
      <c r="A13" s="4" t="inlineStr">
        <is>
          <t>Concentration risk, percentage</t>
        </is>
      </c>
      <c r="B13" s="4" t="inlineStr">
        <is>
          <t>29.00%</t>
        </is>
      </c>
      <c r="C13" s="4" t="inlineStr">
        <is>
          <t>15.00%</t>
        </is>
      </c>
    </row>
    <row r="14">
      <c r="A14" s="4" t="inlineStr">
        <is>
          <t>Operating Segments [Member] | Revenue [Member] | Customer Three [Member]</t>
        </is>
      </c>
    </row>
    <row r="15">
      <c r="A15" s="3" t="inlineStr">
        <is>
          <t>Entity Wide Revenue Major Customer [Line Items]</t>
        </is>
      </c>
    </row>
    <row r="16">
      <c r="A16" s="4" t="inlineStr">
        <is>
          <t>Concentration risk, percentage</t>
        </is>
      </c>
      <c r="B16" s="4" t="inlineStr">
        <is>
          <t>12.00%</t>
        </is>
      </c>
      <c r="C16" s="4" t="inlineStr">
        <is>
          <t>10.00%</t>
        </is>
      </c>
    </row>
    <row r="17">
      <c r="A17" s="4" t="inlineStr">
        <is>
          <t>Operating Segments [Member] | Revenue [Member] | Customer Four [Member]</t>
        </is>
      </c>
    </row>
    <row r="18">
      <c r="A18" s="3" t="inlineStr">
        <is>
          <t>Entity Wide Revenue Major Customer [Line Items]</t>
        </is>
      </c>
    </row>
    <row r="19">
      <c r="A19" s="4" t="inlineStr">
        <is>
          <t>Concentration risk, percentage</t>
        </is>
      </c>
      <c r="B19" s="4" t="inlineStr">
        <is>
          <t>12.00%</t>
        </is>
      </c>
    </row>
    <row r="20">
      <c r="A20" s="4" t="inlineStr">
        <is>
          <t>Operating Segments [Member] | Revenue [Member] | Customer Five [Member]</t>
        </is>
      </c>
    </row>
    <row r="21">
      <c r="A21" s="3" t="inlineStr">
        <is>
          <t>Entity Wide Revenue Major Customer [Line Items]</t>
        </is>
      </c>
    </row>
    <row r="22">
      <c r="A22" s="4" t="inlineStr">
        <is>
          <t>Concentration risk, percentage</t>
        </is>
      </c>
      <c r="B22" s="4" t="inlineStr">
        <is>
          <t>11.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06:12:08Z</dcterms:created>
  <dcterms:modified xmlns:dcterms="http://purl.org/dc/terms/" xmlns:xsi="http://www.w3.org/2001/XMLSchema-instance" xsi:type="dcterms:W3CDTF">2021-06-09T06:12:08Z</dcterms:modified>
</cp:coreProperties>
</file>